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Business and Summary of Signifi" sheetId="9" state="visible" r:id="rId9"/>
    <sheet xmlns:r="http://schemas.openxmlformats.org/officeDocument/2006/relationships" name="Acquisitions" sheetId="10" state="visible" r:id="rId10"/>
    <sheet xmlns:r="http://schemas.openxmlformats.org/officeDocument/2006/relationships" name="Capital Stock and Net Earnings "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Nonoperating Income (Expense)"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Fair Value Measurements" sheetId="18" state="visible" r:id="rId18"/>
    <sheet xmlns:r="http://schemas.openxmlformats.org/officeDocument/2006/relationships" name="Accrued Expenses and Other Liab" sheetId="19" state="visible" r:id="rId19"/>
    <sheet xmlns:r="http://schemas.openxmlformats.org/officeDocument/2006/relationships" name="Financing" sheetId="20" state="visible" r:id="rId20"/>
    <sheet xmlns:r="http://schemas.openxmlformats.org/officeDocument/2006/relationships" name="Hedging Transactions" sheetId="21" state="visible" r:id="rId21"/>
    <sheet xmlns:r="http://schemas.openxmlformats.org/officeDocument/2006/relationships" name="Pension and Other Postretiremen" sheetId="22" state="visible" r:id="rId22"/>
    <sheet xmlns:r="http://schemas.openxmlformats.org/officeDocument/2006/relationships" name="Commitments" sheetId="23" state="visible" r:id="rId23"/>
    <sheet xmlns:r="http://schemas.openxmlformats.org/officeDocument/2006/relationships" name="Litigation and Contingencies" sheetId="24" state="visible" r:id="rId24"/>
    <sheet xmlns:r="http://schemas.openxmlformats.org/officeDocument/2006/relationships" name="Stockholders' Equity and Stock-"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chedule II_Valuation and Quali"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usiness and Summary of Signi_2" sheetId="33" state="visible" r:id="rId33"/>
    <sheet xmlns:r="http://schemas.openxmlformats.org/officeDocument/2006/relationships" name="Business and Summary of Signi_3" sheetId="34" state="visible" r:id="rId34"/>
    <sheet xmlns:r="http://schemas.openxmlformats.org/officeDocument/2006/relationships" name="Acquisitions (Tables)" sheetId="35" state="visible" r:id="rId35"/>
    <sheet xmlns:r="http://schemas.openxmlformats.org/officeDocument/2006/relationships" name="Capital Stock and Net Earning_2" sheetId="36" state="visible" r:id="rId36"/>
    <sheet xmlns:r="http://schemas.openxmlformats.org/officeDocument/2006/relationships" name="Revenue (Tables)" sheetId="37" state="visible" r:id="rId37"/>
    <sheet xmlns:r="http://schemas.openxmlformats.org/officeDocument/2006/relationships" name="Segment Information (Tables)" sheetId="38" state="visible" r:id="rId38"/>
    <sheet xmlns:r="http://schemas.openxmlformats.org/officeDocument/2006/relationships" name="Income Taxes (Tables)" sheetId="39" state="visible" r:id="rId39"/>
    <sheet xmlns:r="http://schemas.openxmlformats.org/officeDocument/2006/relationships" name="Nonoperating Income (Expense) (" sheetId="40" state="visible" r:id="rId40"/>
    <sheet xmlns:r="http://schemas.openxmlformats.org/officeDocument/2006/relationships" name="Leases (Tables)" sheetId="41" state="visible" r:id="rId41"/>
    <sheet xmlns:r="http://schemas.openxmlformats.org/officeDocument/2006/relationships" name="Goodwill and Other Intangible_2" sheetId="42" state="visible" r:id="rId42"/>
    <sheet xmlns:r="http://schemas.openxmlformats.org/officeDocument/2006/relationships" name="Fair Value Measurements (Tables" sheetId="43" state="visible" r:id="rId43"/>
    <sheet xmlns:r="http://schemas.openxmlformats.org/officeDocument/2006/relationships" name="Accrued Expenses and Other Li_2" sheetId="44" state="visible" r:id="rId44"/>
    <sheet xmlns:r="http://schemas.openxmlformats.org/officeDocument/2006/relationships" name="Financing (Tables)" sheetId="45" state="visible" r:id="rId45"/>
    <sheet xmlns:r="http://schemas.openxmlformats.org/officeDocument/2006/relationships" name="Hedging Transactions (Tables)" sheetId="46" state="visible" r:id="rId46"/>
    <sheet xmlns:r="http://schemas.openxmlformats.org/officeDocument/2006/relationships" name="Pension and Other Postretirem_2" sheetId="47" state="visible" r:id="rId47"/>
    <sheet xmlns:r="http://schemas.openxmlformats.org/officeDocument/2006/relationships" name="Stockholders' Equity and Stoc_2" sheetId="48" state="visible" r:id="rId48"/>
    <sheet xmlns:r="http://schemas.openxmlformats.org/officeDocument/2006/relationships" name="Business and Summary of Signi_4" sheetId="49" state="visible" r:id="rId49"/>
    <sheet xmlns:r="http://schemas.openxmlformats.org/officeDocument/2006/relationships" name="Business and Summary of Signi_5" sheetId="50" state="visible" r:id="rId50"/>
    <sheet xmlns:r="http://schemas.openxmlformats.org/officeDocument/2006/relationships" name="Business and Summary of Signi_6" sheetId="51" state="visible" r:id="rId51"/>
    <sheet xmlns:r="http://schemas.openxmlformats.org/officeDocument/2006/relationships" name="Business and Summary of Signi_7" sheetId="52" state="visible" r:id="rId52"/>
    <sheet xmlns:r="http://schemas.openxmlformats.org/officeDocument/2006/relationships" name="Acquisitions (Narrative) (Detai" sheetId="53" state="visible" r:id="rId53"/>
    <sheet xmlns:r="http://schemas.openxmlformats.org/officeDocument/2006/relationships" name="Acquisitions (Fair Values of th" sheetId="54" state="visible" r:id="rId54"/>
    <sheet xmlns:r="http://schemas.openxmlformats.org/officeDocument/2006/relationships" name="Capital Stock and Net Earning_3" sheetId="55" state="visible" r:id="rId55"/>
    <sheet xmlns:r="http://schemas.openxmlformats.org/officeDocument/2006/relationships" name="Capital Stock and Net Earning_4" sheetId="56" state="visible" r:id="rId56"/>
    <sheet xmlns:r="http://schemas.openxmlformats.org/officeDocument/2006/relationships" name="Revenue (Revenue Disaggregation" sheetId="57" state="visible" r:id="rId57"/>
    <sheet xmlns:r="http://schemas.openxmlformats.org/officeDocument/2006/relationships" name="Revenue (Narrative) (Details)" sheetId="58" state="visible" r:id="rId58"/>
    <sheet xmlns:r="http://schemas.openxmlformats.org/officeDocument/2006/relationships" name="Revenue (Performance Obligation" sheetId="59" state="visible" r:id="rId59"/>
    <sheet xmlns:r="http://schemas.openxmlformats.org/officeDocument/2006/relationships" name="Segment Information (Narrative)" sheetId="60" state="visible" r:id="rId60"/>
    <sheet xmlns:r="http://schemas.openxmlformats.org/officeDocument/2006/relationships" name="Segment Information (Segment Re" sheetId="61" state="visible" r:id="rId61"/>
    <sheet xmlns:r="http://schemas.openxmlformats.org/officeDocument/2006/relationships" name="Segment Information (Schedule o" sheetId="62" state="visible" r:id="rId62"/>
    <sheet xmlns:r="http://schemas.openxmlformats.org/officeDocument/2006/relationships" name="Segment Information (Schedule_2" sheetId="63" state="visible" r:id="rId63"/>
    <sheet xmlns:r="http://schemas.openxmlformats.org/officeDocument/2006/relationships" name="Income Taxes (Earnings From Con" sheetId="64" state="visible" r:id="rId64"/>
    <sheet xmlns:r="http://schemas.openxmlformats.org/officeDocument/2006/relationships" name="Income Taxes (Provision for Inc" sheetId="65" state="visible" r:id="rId65"/>
    <sheet xmlns:r="http://schemas.openxmlformats.org/officeDocument/2006/relationships" name="Income Taxes (Reconciliation of" sheetId="66" state="visible" r:id="rId66"/>
    <sheet xmlns:r="http://schemas.openxmlformats.org/officeDocument/2006/relationships" name="Income Taxes (Narrative) (Detai" sheetId="67" state="visible" r:id="rId67"/>
    <sheet xmlns:r="http://schemas.openxmlformats.org/officeDocument/2006/relationships" name="Income Taxes (Deferred Income T" sheetId="68" state="visible" r:id="rId68"/>
    <sheet xmlns:r="http://schemas.openxmlformats.org/officeDocument/2006/relationships" name="Income Taxes (Reconciliation _2" sheetId="69" state="visible" r:id="rId69"/>
    <sheet xmlns:r="http://schemas.openxmlformats.org/officeDocument/2006/relationships" name="Nonoperating Income (Expense)_2" sheetId="70" state="visible" r:id="rId70"/>
    <sheet xmlns:r="http://schemas.openxmlformats.org/officeDocument/2006/relationships" name="Nonoperating Income (Expense)_3" sheetId="71" state="visible" r:id="rId71"/>
    <sheet xmlns:r="http://schemas.openxmlformats.org/officeDocument/2006/relationships" name="Leases (Narrative) (Details)" sheetId="72" state="visible" r:id="rId72"/>
    <sheet xmlns:r="http://schemas.openxmlformats.org/officeDocument/2006/relationships" name="Leases (Components of Lease Exp" sheetId="73" state="visible" r:id="rId73"/>
    <sheet xmlns:r="http://schemas.openxmlformats.org/officeDocument/2006/relationships" name="Leases (Supplemental Cash Flow " sheetId="74" state="visible" r:id="rId74"/>
    <sheet xmlns:r="http://schemas.openxmlformats.org/officeDocument/2006/relationships" name="Leases (Supplemental Balance Sh" sheetId="75" state="visible" r:id="rId75"/>
    <sheet xmlns:r="http://schemas.openxmlformats.org/officeDocument/2006/relationships" name="Leases (Maturities of Lease Lia"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Fair Value Measurements (Fair V" sheetId="80" state="visible" r:id="rId80"/>
    <sheet xmlns:r="http://schemas.openxmlformats.org/officeDocument/2006/relationships" name="Fair Value Measurements (Carryi" sheetId="81" state="visible" r:id="rId81"/>
    <sheet xmlns:r="http://schemas.openxmlformats.org/officeDocument/2006/relationships" name="Accrued Expenses and Other Li_3" sheetId="82" state="visible" r:id="rId82"/>
    <sheet xmlns:r="http://schemas.openxmlformats.org/officeDocument/2006/relationships" name="Financing (Components of Debt) " sheetId="83" state="visible" r:id="rId83"/>
    <sheet xmlns:r="http://schemas.openxmlformats.org/officeDocument/2006/relationships" name="Financing (Narrative) (Details)" sheetId="84" state="visible" r:id="rId84"/>
    <sheet xmlns:r="http://schemas.openxmlformats.org/officeDocument/2006/relationships" name="Financing (Schedule of Minimum " sheetId="85" state="visible" r:id="rId85"/>
    <sheet xmlns:r="http://schemas.openxmlformats.org/officeDocument/2006/relationships" name="Hedging Transactions (Summary o" sheetId="86" state="visible" r:id="rId86"/>
    <sheet xmlns:r="http://schemas.openxmlformats.org/officeDocument/2006/relationships" name="Pension and Other Postretirem_3" sheetId="87" state="visible" r:id="rId87"/>
    <sheet xmlns:r="http://schemas.openxmlformats.org/officeDocument/2006/relationships" name="Pension and Other Postretirem_4" sheetId="88" state="visible" r:id="rId88"/>
    <sheet xmlns:r="http://schemas.openxmlformats.org/officeDocument/2006/relationships" name="Pension and Other Postretirem_5" sheetId="89" state="visible" r:id="rId89"/>
    <sheet xmlns:r="http://schemas.openxmlformats.org/officeDocument/2006/relationships" name="Pension and Other Postretirem_6" sheetId="90" state="visible" r:id="rId90"/>
    <sheet xmlns:r="http://schemas.openxmlformats.org/officeDocument/2006/relationships" name="Pension and Other Postretirem_7" sheetId="91" state="visible" r:id="rId91"/>
    <sheet xmlns:r="http://schemas.openxmlformats.org/officeDocument/2006/relationships" name="Pension and Other Postretirem_8" sheetId="92" state="visible" r:id="rId92"/>
    <sheet xmlns:r="http://schemas.openxmlformats.org/officeDocument/2006/relationships" name="Pension and Other Postretirem_9" sheetId="93" state="visible" r:id="rId93"/>
    <sheet xmlns:r="http://schemas.openxmlformats.org/officeDocument/2006/relationships" name="Pension and Other Postretire_10" sheetId="94" state="visible" r:id="rId94"/>
    <sheet xmlns:r="http://schemas.openxmlformats.org/officeDocument/2006/relationships" name="Commitments (Details)" sheetId="95" state="visible" r:id="rId95"/>
    <sheet xmlns:r="http://schemas.openxmlformats.org/officeDocument/2006/relationships" name="Litigation and Contingencies (D" sheetId="96" state="visible" r:id="rId96"/>
    <sheet xmlns:r="http://schemas.openxmlformats.org/officeDocument/2006/relationships" name="Stockholders' Equity and Stoc_3" sheetId="97" state="visible" r:id="rId97"/>
    <sheet xmlns:r="http://schemas.openxmlformats.org/officeDocument/2006/relationships" name="Stockholders' Equity and Stoc_4" sheetId="98" state="visible" r:id="rId98"/>
    <sheet xmlns:r="http://schemas.openxmlformats.org/officeDocument/2006/relationships" name="Stockholders' Equity and Stoc_5" sheetId="99" state="visible" r:id="rId99"/>
    <sheet xmlns:r="http://schemas.openxmlformats.org/officeDocument/2006/relationships" name="Stockholders' Equity and Stoc_6" sheetId="100" state="visible" r:id="rId100"/>
    <sheet xmlns:r="http://schemas.openxmlformats.org/officeDocument/2006/relationships" name="Stockholders' Equity and Stoc_7" sheetId="101" state="visible" r:id="rId101"/>
    <sheet xmlns:r="http://schemas.openxmlformats.org/officeDocument/2006/relationships" name="Stockholders' Equity and Stoc_8" sheetId="102" state="visible" r:id="rId102"/>
    <sheet xmlns:r="http://schemas.openxmlformats.org/officeDocument/2006/relationships" name="Related Party Transactions (Det" sheetId="103" state="visible" r:id="rId103"/>
    <sheet xmlns:r="http://schemas.openxmlformats.org/officeDocument/2006/relationships" name="Schedule II_Valuation and Qua_2" sheetId="104" state="visible" r:id="rId10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770</t>
        </is>
      </c>
      <c r="C8" s="4" t="inlineStr">
        <is>
          <t xml:space="preserve"> </t>
        </is>
      </c>
      <c r="D8" s="4" t="inlineStr">
        <is>
          <t xml:space="preserve"> </t>
        </is>
      </c>
    </row>
    <row r="9">
      <c r="A9" s="4" t="inlineStr">
        <is>
          <t>Entity registrant name</t>
        </is>
      </c>
      <c r="B9" s="4" t="inlineStr">
        <is>
          <t>VERALTO CORPORATION</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1941413</t>
        </is>
      </c>
      <c r="C12" s="4" t="inlineStr">
        <is>
          <t xml:space="preserve"> </t>
        </is>
      </c>
      <c r="D12" s="4" t="inlineStr">
        <is>
          <t xml:space="preserve"> </t>
        </is>
      </c>
    </row>
    <row r="13">
      <c r="A13" s="4" t="inlineStr">
        <is>
          <t>Entity address, address line one</t>
        </is>
      </c>
      <c r="B13" s="4" t="inlineStr">
        <is>
          <t>225 Wyman Street,</t>
        </is>
      </c>
      <c r="C13" s="4" t="inlineStr">
        <is>
          <t xml:space="preserve"> </t>
        </is>
      </c>
      <c r="D13" s="4" t="inlineStr">
        <is>
          <t xml:space="preserve"> </t>
        </is>
      </c>
    </row>
    <row r="14">
      <c r="A14" s="4" t="inlineStr">
        <is>
          <t>Entity address, address line two</t>
        </is>
      </c>
      <c r="B14" s="4" t="inlineStr">
        <is>
          <t>Suite 250</t>
        </is>
      </c>
      <c r="C14" s="4" t="inlineStr">
        <is>
          <t xml:space="preserve"> </t>
        </is>
      </c>
      <c r="D14" s="4" t="inlineStr">
        <is>
          <t xml:space="preserve"> </t>
        </is>
      </c>
    </row>
    <row r="15">
      <c r="A15" s="4" t="inlineStr">
        <is>
          <t>Entity address, city or town</t>
        </is>
      </c>
      <c r="B15" s="4" t="inlineStr">
        <is>
          <t>Waltham,</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451</t>
        </is>
      </c>
      <c r="C17" s="4" t="inlineStr">
        <is>
          <t xml:space="preserve"> </t>
        </is>
      </c>
      <c r="D17" s="4" t="inlineStr">
        <is>
          <t xml:space="preserve"> </t>
        </is>
      </c>
    </row>
    <row r="18">
      <c r="A18" s="4" t="inlineStr">
        <is>
          <t>City area code</t>
        </is>
      </c>
      <c r="B18" s="4" t="inlineStr">
        <is>
          <t>781</t>
        </is>
      </c>
      <c r="C18" s="4" t="inlineStr">
        <is>
          <t xml:space="preserve"> </t>
        </is>
      </c>
      <c r="D18" s="4" t="inlineStr">
        <is>
          <t xml:space="preserve"> </t>
        </is>
      </c>
    </row>
    <row r="19">
      <c r="A19" s="4" t="inlineStr">
        <is>
          <t>Local phone number</t>
        </is>
      </c>
      <c r="B19" s="4" t="inlineStr">
        <is>
          <t>755-3655</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VLT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247550644</v>
      </c>
      <c r="D33" s="4" t="inlineStr">
        <is>
          <t xml:space="preserve"> </t>
        </is>
      </c>
    </row>
    <row r="34">
      <c r="A34" s="4" t="inlineStr">
        <is>
          <t>Entity public float</t>
        </is>
      </c>
      <c r="B34" s="4" t="inlineStr">
        <is>
          <t xml:space="preserve"> </t>
        </is>
      </c>
      <c r="C34" s="4" t="inlineStr">
        <is>
          <t xml:space="preserve"> </t>
        </is>
      </c>
      <c r="D34" s="6" t="n">
        <v>23.6</v>
      </c>
    </row>
    <row r="35">
      <c r="A35" s="4" t="inlineStr">
        <is>
          <t>Documents Incorporated by Reference</t>
        </is>
      </c>
      <c r="B35" s="4" t="inlineStr">
        <is>
          <t>DOCUMENTS INCORPORATED BY REFERENCE Part III incorporates certain information by reference from the Registrant’s proxy statement for its 2025 annual meeting of shareholders to be filed pursuant to Regulation 14A within 120 days after Registrant’s fiscal year-end. With the exception of the sections of the 2025 Proxy Statement specifically incorporated herein by reference, the 2025 Proxy Statement is not deemed to be filed as part of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96768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ACQUISITIONS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Consolidated and Combined Financial Statements. This goodwill arises because the purchase prices for these businesses exceed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following briefly describes the Company’s acquisition activity for the three years ended December 31, 2024. On October 4, 2024, the Company acquired the holding company that owned TraceGains (“TraceGains”) for a cash purchase price of approximately $349 million, net of cash acquired (the “TraceGains Acquisition”). TraceGains is a leading provider of cloud-based software solutions that enable connected data and digital workflow management to help consumer brands meet increasingly stringent compliance and reporting regulations for food and beverage safety and traceability. Its solutions enable consumer brands to efficiently track ingredient inputs, monitor supplier quality and develop new products with greater safety and increased velocity. TraceGains is now part of the Company’s PQI segment. The Company completed the TraceGains Acquisition using cash on hand. The Company preliminarily recorded approximately $240 million of goodwill related to the TraceGains Acquisition. The Company will make appropriate adjustments to the purchase price allocation prior to completion of the one-year measurement period, if required. During 2024, in addition to the TraceGains Acquisition, the Company acquired assets and businesses across three transactions for total consideration of approximately $14 million in cash, net of cash acquired. The businesses acquired complement existing units of the Company's PQI segment. The Company recorded an aggregate of approximately $3 million of goodwill related to the acquisition of these businesses. The Company had no acquisitions during the year ended December 31, 2023. During 2022 , the Company acquired three businesses for total consideration o f $55 million in cash, net of cash acquired and recorded goodwill and intangible assets of $38 million and $18 million , respectively. T he businesses acquired complement existing units of the Company’s PQI segment. The following summarizes the estimated fair values of the assets acquired and liabilities assumed at the date of acquisition for the individually significant acquisition of TraceGains in 2024 discussed above. All of the other 2024 acquisitions were not material in the aggregate. ($ in millions) TraceGains Trade accounts receivable $ 5 Intangible assets - trade names 5 Intangible assets - developed technology 86 Intangible assets - customer relationships 55 Goodwill 240 Deferred revenue (18) Deferred tax liabilities (21) Other assets and liabilities, net (3) Net assets acquired $ 349 Net cash consideration $ 349 The weighted-average amortization periods for definite-lived intangible assets acquired in 2024 are 15 years for customer relationships and 10 years for developed technology. The weighted-average amortization period for definite-lived intangible assets acquired in 2024 is 12 years. Trade names acquired during 2024 have an indefinite life. Transaction-related costs for the TraceGains Acquisition were $4 million for the year ended December 31, 2024. Transaction-related costs and acquisition-related fair value adjustments attributable to other acquisitions were not material for the years ended December 31, 2023 or 2022 . Pro Forma Financial Information Pro forma financial information for these acquisitions has not been presented because the acquisitions were not material to the Company’s Consolidated Statements of Earnings. See Note 9 for goodwill and intangible assets acqui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Summary of Options Outstanding) (Details) shares in Millions</t>
        </is>
      </c>
      <c r="B1" s="2" t="inlineStr">
        <is>
          <t>12 Months Ended</t>
        </is>
      </c>
    </row>
    <row r="2">
      <c r="B2" s="2" t="inlineStr">
        <is>
          <t>Dec. 31, 2024 $ / shares shares</t>
        </is>
      </c>
    </row>
    <row r="3">
      <c r="A3" s="4" t="inlineStr">
        <is>
          <t>$19.35 to $37.91</t>
        </is>
      </c>
      <c r="B3" s="4" t="inlineStr">
        <is>
          <t xml:space="preserve"> </t>
        </is>
      </c>
    </row>
    <row r="4">
      <c r="A4" s="3" t="inlineStr">
        <is>
          <t>Share-Based Payment Arrangement, Option, Exercise Price Range [Line Items]</t>
        </is>
      </c>
      <c r="B4" s="4" t="inlineStr">
        <is>
          <t xml:space="preserve"> </t>
        </is>
      </c>
    </row>
    <row r="5">
      <c r="A5" s="4" t="inlineStr">
        <is>
          <t>Options, exercise price, lower range limit (in usd per share)</t>
        </is>
      </c>
      <c r="B5" s="8" t="n">
        <v>19.35</v>
      </c>
    </row>
    <row r="6">
      <c r="A6" s="4" t="inlineStr">
        <is>
          <t>Options, exercise price, upper range limit (in usd per share)</t>
        </is>
      </c>
      <c r="B6" s="8" t="n">
        <v>37.91</v>
      </c>
    </row>
    <row r="7">
      <c r="A7" s="4" t="inlineStr">
        <is>
          <t>Outstanding, shares (in millions) (in shares) | shares</t>
        </is>
      </c>
      <c r="B7" s="9" t="n">
        <v>1.1</v>
      </c>
    </row>
    <row r="8">
      <c r="A8" s="4" t="inlineStr">
        <is>
          <t>Outstanding, average exercise price (in usd per share)</t>
        </is>
      </c>
      <c r="B8" s="8" t="n">
        <v>28.62</v>
      </c>
    </row>
    <row r="9">
      <c r="A9" s="4" t="inlineStr">
        <is>
          <t>Outstanding, average remaining life (in years)</t>
        </is>
      </c>
      <c r="B9" s="4" t="inlineStr">
        <is>
          <t>2 years</t>
        </is>
      </c>
    </row>
    <row r="10">
      <c r="A10" s="4" t="inlineStr">
        <is>
          <t>Exercisable, shares (in millions) (in shares) | shares</t>
        </is>
      </c>
      <c r="B10" s="9" t="n">
        <v>1.1</v>
      </c>
    </row>
    <row r="11">
      <c r="A11" s="4" t="inlineStr">
        <is>
          <t>Exercisable, average exercise price (in usd per share)</t>
        </is>
      </c>
      <c r="B11" s="8" t="n">
        <v>28.62</v>
      </c>
    </row>
    <row r="12">
      <c r="A12" s="4" t="inlineStr">
        <is>
          <t>$37.92 to $62.92</t>
        </is>
      </c>
      <c r="B12" s="4" t="inlineStr">
        <is>
          <t xml:space="preserve"> </t>
        </is>
      </c>
    </row>
    <row r="13">
      <c r="A13" s="3" t="inlineStr">
        <is>
          <t>Share-Based Payment Arrangement, Option, Exercise Price Range [Line Items]</t>
        </is>
      </c>
      <c r="B13" s="4" t="inlineStr">
        <is>
          <t xml:space="preserve"> </t>
        </is>
      </c>
    </row>
    <row r="14">
      <c r="A14" s="4" t="inlineStr">
        <is>
          <t>Options, exercise price, lower range limit (in usd per share)</t>
        </is>
      </c>
      <c r="B14" s="13" t="n">
        <v>37.92</v>
      </c>
    </row>
    <row r="15">
      <c r="A15" s="4" t="inlineStr">
        <is>
          <t>Options, exercise price, upper range limit (in usd per share)</t>
        </is>
      </c>
      <c r="B15" s="8" t="n">
        <v>62.92</v>
      </c>
    </row>
    <row r="16">
      <c r="A16" s="4" t="inlineStr">
        <is>
          <t>Outstanding, shares (in millions) (in shares) | shares</t>
        </is>
      </c>
      <c r="B16" s="9" t="n">
        <v>1.1</v>
      </c>
    </row>
    <row r="17">
      <c r="A17" s="4" t="inlineStr">
        <is>
          <t>Outstanding, average exercise price (in usd per share)</t>
        </is>
      </c>
      <c r="B17" s="8" t="n">
        <v>45.65</v>
      </c>
    </row>
    <row r="18">
      <c r="A18" s="4" t="inlineStr">
        <is>
          <t>Outstanding, average remaining life (in years)</t>
        </is>
      </c>
      <c r="B18" s="4" t="inlineStr">
        <is>
          <t>4 years</t>
        </is>
      </c>
    </row>
    <row r="19">
      <c r="A19" s="4" t="inlineStr">
        <is>
          <t>Exercisable, shares (in millions) (in shares) | shares</t>
        </is>
      </c>
      <c r="B19" s="5" t="n">
        <v>1</v>
      </c>
    </row>
    <row r="20">
      <c r="A20" s="4" t="inlineStr">
        <is>
          <t>Exercisable, average exercise price (in usd per share)</t>
        </is>
      </c>
      <c r="B20" s="8" t="n">
        <v>44.77</v>
      </c>
    </row>
    <row r="21">
      <c r="A21" s="4" t="inlineStr">
        <is>
          <t>$62.93 to $83.22</t>
        </is>
      </c>
      <c r="B21" s="4" t="inlineStr">
        <is>
          <t xml:space="preserve"> </t>
        </is>
      </c>
    </row>
    <row r="22">
      <c r="A22" s="3" t="inlineStr">
        <is>
          <t>Share-Based Payment Arrangement, Option, Exercise Price Range [Line Items]</t>
        </is>
      </c>
      <c r="B22" s="4" t="inlineStr">
        <is>
          <t xml:space="preserve"> </t>
        </is>
      </c>
    </row>
    <row r="23">
      <c r="A23" s="4" t="inlineStr">
        <is>
          <t>Options, exercise price, lower range limit (in usd per share)</t>
        </is>
      </c>
      <c r="B23" s="13" t="n">
        <v>62.93</v>
      </c>
    </row>
    <row r="24">
      <c r="A24" s="4" t="inlineStr">
        <is>
          <t>Options, exercise price, upper range limit (in usd per share)</t>
        </is>
      </c>
      <c r="B24" s="8" t="n">
        <v>83.22</v>
      </c>
    </row>
    <row r="25">
      <c r="A25" s="4" t="inlineStr">
        <is>
          <t>Outstanding, shares (in millions) (in shares) | shares</t>
        </is>
      </c>
      <c r="B25" s="9" t="n">
        <v>0.9</v>
      </c>
    </row>
    <row r="26">
      <c r="A26" s="4" t="inlineStr">
        <is>
          <t>Outstanding, average exercise price (in usd per share)</t>
        </is>
      </c>
      <c r="B26" s="8" t="n">
        <v>75.31999999999999</v>
      </c>
    </row>
    <row r="27">
      <c r="A27" s="4" t="inlineStr">
        <is>
          <t>Outstanding, average remaining life (in years)</t>
        </is>
      </c>
      <c r="B27" s="4" t="inlineStr">
        <is>
          <t>6 years</t>
        </is>
      </c>
    </row>
    <row r="28">
      <c r="A28" s="4" t="inlineStr">
        <is>
          <t>Exercisable, shares (in millions) (in shares) | shares</t>
        </is>
      </c>
      <c r="B28" s="9" t="n">
        <v>0.4</v>
      </c>
    </row>
    <row r="29">
      <c r="A29" s="4" t="inlineStr">
        <is>
          <t>Exercisable, average exercise price (in usd per share)</t>
        </is>
      </c>
      <c r="B29" s="8" t="n">
        <v>74.13</v>
      </c>
    </row>
    <row r="30">
      <c r="A30" s="4" t="inlineStr">
        <is>
          <t>$83.23 to $90.31</t>
        </is>
      </c>
      <c r="B30" s="4" t="inlineStr">
        <is>
          <t xml:space="preserve"> </t>
        </is>
      </c>
    </row>
    <row r="31">
      <c r="A31" s="3" t="inlineStr">
        <is>
          <t>Share-Based Payment Arrangement, Option, Exercise Price Range [Line Items]</t>
        </is>
      </c>
      <c r="B31" s="4" t="inlineStr">
        <is>
          <t xml:space="preserve"> </t>
        </is>
      </c>
    </row>
    <row r="32">
      <c r="A32" s="4" t="inlineStr">
        <is>
          <t>Options, exercise price, lower range limit (in usd per share)</t>
        </is>
      </c>
      <c r="B32" s="13" t="n">
        <v>83.23</v>
      </c>
    </row>
    <row r="33">
      <c r="A33" s="4" t="inlineStr">
        <is>
          <t>Options, exercise price, upper range limit (in usd per share)</t>
        </is>
      </c>
      <c r="B33" s="8" t="n">
        <v>90.31</v>
      </c>
    </row>
    <row r="34">
      <c r="A34" s="4" t="inlineStr">
        <is>
          <t>Outstanding, shares (in millions) (in shares) | shares</t>
        </is>
      </c>
      <c r="B34" s="9" t="n">
        <v>1.5</v>
      </c>
    </row>
    <row r="35">
      <c r="A35" s="4" t="inlineStr">
        <is>
          <t>Outstanding, average exercise price (in usd per share)</t>
        </is>
      </c>
      <c r="B35" s="8" t="n">
        <v>84.95</v>
      </c>
    </row>
    <row r="36">
      <c r="A36" s="4" t="inlineStr">
        <is>
          <t>Outstanding, average remaining life (in years)</t>
        </is>
      </c>
      <c r="B36" s="4" t="inlineStr">
        <is>
          <t>8 years</t>
        </is>
      </c>
    </row>
    <row r="37">
      <c r="A37" s="4" t="inlineStr">
        <is>
          <t>Exercisable, shares (in millions) (in shares) | shares</t>
        </is>
      </c>
      <c r="B37" s="9" t="n">
        <v>0.2</v>
      </c>
    </row>
    <row r="38">
      <c r="A38" s="4" t="inlineStr">
        <is>
          <t>Exercisable, average exercise price (in usd per share)</t>
        </is>
      </c>
      <c r="B38" s="8" t="n">
        <v>83.56999999999999</v>
      </c>
    </row>
    <row r="39">
      <c r="A39" s="4" t="inlineStr">
        <is>
          <t>$83.23 to $90.31</t>
        </is>
      </c>
      <c r="B39" s="4" t="inlineStr">
        <is>
          <t xml:space="preserve"> </t>
        </is>
      </c>
    </row>
    <row r="40">
      <c r="A40" s="3" t="inlineStr">
        <is>
          <t>Share-Based Payment Arrangement, Option, Exercise Price Range [Line Items]</t>
        </is>
      </c>
      <c r="B40" s="4" t="inlineStr">
        <is>
          <t xml:space="preserve"> </t>
        </is>
      </c>
    </row>
    <row r="41">
      <c r="A41" s="4" t="inlineStr">
        <is>
          <t>Options, exercise price, lower range limit (in usd per share)</t>
        </is>
      </c>
      <c r="B41" s="13" t="n">
        <v>90.31999999999999</v>
      </c>
    </row>
    <row r="42">
      <c r="A42" s="4" t="inlineStr">
        <is>
          <t>Options, exercise price, upper range limit (in usd per share)</t>
        </is>
      </c>
      <c r="B42" s="8" t="n">
        <v>102.68</v>
      </c>
    </row>
    <row r="43">
      <c r="A43" s="4" t="inlineStr">
        <is>
          <t>Outstanding, shares (in millions) (in shares) | shares</t>
        </is>
      </c>
      <c r="B43" s="9" t="n">
        <v>0.8</v>
      </c>
    </row>
    <row r="44">
      <c r="A44" s="4" t="inlineStr">
        <is>
          <t>Outstanding, average exercise price (in usd per share)</t>
        </is>
      </c>
      <c r="B44" s="8" t="n">
        <v>93.8</v>
      </c>
    </row>
    <row r="45">
      <c r="A45" s="4" t="inlineStr">
        <is>
          <t>Outstanding, average remaining life (in years)</t>
        </is>
      </c>
      <c r="B45" s="4" t="inlineStr">
        <is>
          <t>7 years</t>
        </is>
      </c>
    </row>
    <row r="46">
      <c r="A46" s="4" t="inlineStr">
        <is>
          <t>Exercisable, shares (in millions) (in shares) | shares</t>
        </is>
      </c>
      <c r="B46" s="9" t="n">
        <v>0.4</v>
      </c>
    </row>
    <row r="47">
      <c r="A47" s="4" t="inlineStr">
        <is>
          <t>Exercisable, average exercise price (in usd per share)</t>
        </is>
      </c>
      <c r="B47" s="8" t="n">
        <v>93.5400000000000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Summary of Unvested RSU Activity) (Details) - RSUs - $ / shares shares in Millions</t>
        </is>
      </c>
      <c r="B1" s="2" t="inlineStr">
        <is>
          <t>12 Months Ended</t>
        </is>
      </c>
    </row>
    <row r="2">
      <c r="B2" s="2" t="inlineStr">
        <is>
          <t>Dec. 31, 2024</t>
        </is>
      </c>
      <c r="C2" s="2" t="inlineStr">
        <is>
          <t>Dec. 31, 2023</t>
        </is>
      </c>
    </row>
    <row r="3">
      <c r="A3" s="3" t="inlineStr">
        <is>
          <t>Number of RSUs</t>
        </is>
      </c>
      <c r="B3" s="4" t="inlineStr">
        <is>
          <t xml:space="preserve"> </t>
        </is>
      </c>
      <c r="C3" s="4" t="inlineStr">
        <is>
          <t xml:space="preserve"> </t>
        </is>
      </c>
    </row>
    <row r="4">
      <c r="A4" s="4" t="inlineStr">
        <is>
          <t>Unvested at beginning of year (in shares)</t>
        </is>
      </c>
      <c r="B4" s="5" t="n">
        <v>1</v>
      </c>
      <c r="C4" s="5" t="n">
        <v>0</v>
      </c>
    </row>
    <row r="5">
      <c r="A5" s="4" t="inlineStr">
        <is>
          <t>Awards from Former Parent plan (in shares)</t>
        </is>
      </c>
      <c r="B5" s="4" t="inlineStr">
        <is>
          <t xml:space="preserve"> </t>
        </is>
      </c>
      <c r="C5" s="5" t="n">
        <v>1</v>
      </c>
    </row>
    <row r="6">
      <c r="A6" s="4" t="inlineStr">
        <is>
          <t>Granted (in shares)</t>
        </is>
      </c>
      <c r="B6" s="9" t="n">
        <v>0.5</v>
      </c>
      <c r="C6" s="9" t="n">
        <v>0.1</v>
      </c>
    </row>
    <row r="7">
      <c r="A7" s="4" t="inlineStr">
        <is>
          <t>Vested (in shares)</t>
        </is>
      </c>
      <c r="B7" s="9" t="n">
        <v>-0.4</v>
      </c>
      <c r="C7" s="9" t="n">
        <v>-0.1</v>
      </c>
    </row>
    <row r="8">
      <c r="A8" s="4" t="inlineStr">
        <is>
          <t>Forfeited (in shares)</t>
        </is>
      </c>
      <c r="B8" s="9" t="n">
        <v>-0.1</v>
      </c>
      <c r="C8" s="5" t="n">
        <v>0</v>
      </c>
    </row>
    <row r="9">
      <c r="A9" s="4" t="inlineStr">
        <is>
          <t>Unvested at end of year (in shares)</t>
        </is>
      </c>
      <c r="B9" s="5" t="n">
        <v>1</v>
      </c>
      <c r="C9" s="5" t="n">
        <v>1</v>
      </c>
    </row>
    <row r="10">
      <c r="A10" s="3" t="inlineStr">
        <is>
          <t>Weighted Average Grant-Date Fair Value</t>
        </is>
      </c>
      <c r="B10" s="4" t="inlineStr">
        <is>
          <t xml:space="preserve"> </t>
        </is>
      </c>
      <c r="C10" s="4" t="inlineStr">
        <is>
          <t xml:space="preserve"> </t>
        </is>
      </c>
    </row>
    <row r="11">
      <c r="A11" s="4" t="inlineStr">
        <is>
          <t>Unvested at beginning of year (in usd per share)</t>
        </is>
      </c>
      <c r="B11" s="8" t="n">
        <v>76.23</v>
      </c>
      <c r="C11" s="7" t="n">
        <v>0</v>
      </c>
    </row>
    <row r="12">
      <c r="A12" s="4" t="inlineStr">
        <is>
          <t>Awards from Former Parent plan (in usd per share)</t>
        </is>
      </c>
      <c r="B12" s="4" t="inlineStr">
        <is>
          <t xml:space="preserve"> </t>
        </is>
      </c>
      <c r="C12" s="13" t="n">
        <v>76.38</v>
      </c>
    </row>
    <row r="13">
      <c r="A13" s="4" t="inlineStr">
        <is>
          <t>Granted (in usd per share)</t>
        </is>
      </c>
      <c r="B13" s="13" t="n">
        <v>95.59999999999999</v>
      </c>
      <c r="C13" s="13" t="n">
        <v>76.19</v>
      </c>
    </row>
    <row r="14">
      <c r="A14" s="4" t="inlineStr">
        <is>
          <t>Vested (in usd per share)</t>
        </is>
      </c>
      <c r="B14" s="13" t="n">
        <v>71.06999999999999</v>
      </c>
      <c r="C14" s="13" t="n">
        <v>80.2</v>
      </c>
    </row>
    <row r="15">
      <c r="A15" s="4" t="inlineStr">
        <is>
          <t>Forfeited (in usd per share)</t>
        </is>
      </c>
      <c r="B15" s="13" t="n">
        <v>81.19</v>
      </c>
      <c r="C15" s="13" t="n">
        <v>77.93000000000001</v>
      </c>
    </row>
    <row r="16">
      <c r="A16" s="4" t="inlineStr">
        <is>
          <t>Unvested at end of year (in usd per share)</t>
        </is>
      </c>
      <c r="B16" s="8" t="n">
        <v>86.45</v>
      </c>
      <c r="C16" s="8" t="n">
        <v>76.2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Components of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beginning of period</t>
        </is>
      </c>
      <c r="B4" s="7" t="n">
        <v>1389</v>
      </c>
      <c r="C4" s="4" t="inlineStr">
        <is>
          <t xml:space="preserve"> </t>
        </is>
      </c>
      <c r="D4" s="4" t="inlineStr">
        <is>
          <t xml:space="preserve"> </t>
        </is>
      </c>
    </row>
    <row r="5">
      <c r="A5" s="3" t="inlineStr">
        <is>
          <t>Other comprehensive income (loss) before reclassifications:</t>
        </is>
      </c>
      <c r="B5" s="4" t="inlineStr">
        <is>
          <t xml:space="preserve"> </t>
        </is>
      </c>
      <c r="C5" s="4" t="inlineStr">
        <is>
          <t xml:space="preserve"> </t>
        </is>
      </c>
      <c r="D5" s="4" t="inlineStr">
        <is>
          <t xml:space="preserve"> </t>
        </is>
      </c>
    </row>
    <row r="6">
      <c r="A6" s="4" t="inlineStr">
        <is>
          <t>Increase (decrease)</t>
        </is>
      </c>
      <c r="B6" s="5" t="n">
        <v>-105</v>
      </c>
      <c r="C6" s="7" t="n">
        <v>-8</v>
      </c>
      <c r="D6" s="7" t="n">
        <v>-60</v>
      </c>
    </row>
    <row r="7">
      <c r="A7" s="4" t="inlineStr">
        <is>
          <t>Income tax impact</t>
        </is>
      </c>
      <c r="B7" s="5" t="n">
        <v>-8</v>
      </c>
      <c r="C7" s="5" t="n">
        <v>7</v>
      </c>
      <c r="D7" s="5" t="n">
        <v>-7</v>
      </c>
    </row>
    <row r="8">
      <c r="A8" s="4" t="inlineStr">
        <is>
          <t>Other comprehensive income (loss) before reclassifications, net of income taxes</t>
        </is>
      </c>
      <c r="B8" s="5" t="n">
        <v>-113</v>
      </c>
      <c r="C8" s="5" t="n">
        <v>-1</v>
      </c>
      <c r="D8" s="5" t="n">
        <v>-67</v>
      </c>
    </row>
    <row r="9">
      <c r="A9" s="3" t="inlineStr">
        <is>
          <t>Reclassification adjustments</t>
        </is>
      </c>
      <c r="B9" s="4" t="inlineStr">
        <is>
          <t xml:space="preserve"> </t>
        </is>
      </c>
      <c r="C9" s="4" t="inlineStr">
        <is>
          <t xml:space="preserve"> </t>
        </is>
      </c>
      <c r="D9" s="4" t="inlineStr">
        <is>
          <t xml:space="preserve"> </t>
        </is>
      </c>
    </row>
    <row r="10">
      <c r="A10" s="4" t="inlineStr">
        <is>
          <t>Increase (decrease)</t>
        </is>
      </c>
      <c r="B10" s="5" t="n">
        <v>-5</v>
      </c>
      <c r="C10" s="5" t="n">
        <v>1</v>
      </c>
      <c r="D10" s="5" t="n">
        <v>0</v>
      </c>
    </row>
    <row r="11">
      <c r="A11" s="4" t="inlineStr">
        <is>
          <t>Income tax impact</t>
        </is>
      </c>
      <c r="B11" s="5" t="n">
        <v>1</v>
      </c>
      <c r="C11" s="5" t="n">
        <v>0</v>
      </c>
      <c r="D11" s="5" t="n">
        <v>0</v>
      </c>
    </row>
    <row r="12">
      <c r="A12" s="4" t="inlineStr">
        <is>
          <t>Reclassification adjustments, net of income taxes</t>
        </is>
      </c>
      <c r="B12" s="5" t="n">
        <v>-4</v>
      </c>
      <c r="C12" s="5" t="n">
        <v>1</v>
      </c>
      <c r="D12" s="5" t="n">
        <v>0</v>
      </c>
    </row>
    <row r="13">
      <c r="A13" s="4" t="inlineStr">
        <is>
          <t>Net other comprehensive income (loss), net of income taxes</t>
        </is>
      </c>
      <c r="B13" s="5" t="n">
        <v>-117</v>
      </c>
      <c r="C13" s="5" t="n">
        <v>0</v>
      </c>
      <c r="D13" s="5" t="n">
        <v>-67</v>
      </c>
    </row>
    <row r="14">
      <c r="A14" s="4" t="inlineStr">
        <is>
          <t>Balance, end of period</t>
        </is>
      </c>
      <c r="B14" s="5" t="n">
        <v>2045</v>
      </c>
      <c r="C14" s="5" t="n">
        <v>1389</v>
      </c>
      <c r="D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row>
    <row r="17">
      <c r="A17" s="4" t="inlineStr">
        <is>
          <t>Balance, beginning of period</t>
        </is>
      </c>
      <c r="B17" s="5" t="n">
        <v>-939</v>
      </c>
      <c r="C17" s="5" t="n">
        <v>-968</v>
      </c>
      <c r="D17" s="5" t="n">
        <v>-868</v>
      </c>
    </row>
    <row r="18">
      <c r="A18" s="3" t="inlineStr">
        <is>
          <t>Other comprehensive income (loss) before reclassifications:</t>
        </is>
      </c>
      <c r="B18" s="4" t="inlineStr">
        <is>
          <t xml:space="preserve"> </t>
        </is>
      </c>
      <c r="C18" s="4" t="inlineStr">
        <is>
          <t xml:space="preserve"> </t>
        </is>
      </c>
      <c r="D18" s="4" t="inlineStr">
        <is>
          <t xml:space="preserve"> </t>
        </is>
      </c>
    </row>
    <row r="19">
      <c r="A19" s="4" t="inlineStr">
        <is>
          <t>Increase (decrease)</t>
        </is>
      </c>
      <c r="B19" s="5" t="n">
        <v>-139</v>
      </c>
      <c r="C19" s="5" t="n">
        <v>29</v>
      </c>
      <c r="D19" s="5" t="n">
        <v>-100</v>
      </c>
    </row>
    <row r="20">
      <c r="A20" s="4" t="inlineStr">
        <is>
          <t>Income tax impact</t>
        </is>
      </c>
      <c r="B20" s="5" t="n">
        <v>0</v>
      </c>
      <c r="C20" s="5" t="n">
        <v>0</v>
      </c>
      <c r="D20" s="5" t="n">
        <v>0</v>
      </c>
    </row>
    <row r="21">
      <c r="A21" s="4" t="inlineStr">
        <is>
          <t>Other comprehensive income (loss) before reclassifications, net of income taxes</t>
        </is>
      </c>
      <c r="B21" s="5" t="n">
        <v>-139</v>
      </c>
      <c r="C21" s="5" t="n">
        <v>29</v>
      </c>
      <c r="D21" s="5" t="n">
        <v>-100</v>
      </c>
    </row>
    <row r="22">
      <c r="A22" s="3" t="inlineStr">
        <is>
          <t>Reclassification adjustments</t>
        </is>
      </c>
      <c r="B22" s="4" t="inlineStr">
        <is>
          <t xml:space="preserve"> </t>
        </is>
      </c>
      <c r="C22" s="4" t="inlineStr">
        <is>
          <t xml:space="preserve"> </t>
        </is>
      </c>
      <c r="D22" s="4" t="inlineStr">
        <is>
          <t xml:space="preserve"> </t>
        </is>
      </c>
    </row>
    <row r="23">
      <c r="A23" s="4" t="inlineStr">
        <is>
          <t>Increase (decrease)</t>
        </is>
      </c>
      <c r="B23" s="5" t="n">
        <v>0</v>
      </c>
      <c r="C23" s="5" t="n">
        <v>0</v>
      </c>
      <c r="D23" s="5" t="n">
        <v>0</v>
      </c>
    </row>
    <row r="24">
      <c r="A24" s="4" t="inlineStr">
        <is>
          <t>Income tax impact</t>
        </is>
      </c>
      <c r="B24" s="5" t="n">
        <v>0</v>
      </c>
      <c r="C24" s="5" t="n">
        <v>0</v>
      </c>
      <c r="D24" s="5" t="n">
        <v>0</v>
      </c>
    </row>
    <row r="25">
      <c r="A25" s="4" t="inlineStr">
        <is>
          <t>Reclassification adjustments, net of income taxes</t>
        </is>
      </c>
      <c r="B25" s="5" t="n">
        <v>0</v>
      </c>
      <c r="C25" s="5" t="n">
        <v>0</v>
      </c>
      <c r="D25" s="5" t="n">
        <v>0</v>
      </c>
    </row>
    <row r="26">
      <c r="A26" s="4" t="inlineStr">
        <is>
          <t>Net other comprehensive income (loss), net of income taxes</t>
        </is>
      </c>
      <c r="B26" s="5" t="n">
        <v>-139</v>
      </c>
      <c r="C26" s="5" t="n">
        <v>29</v>
      </c>
      <c r="D26" s="5" t="n">
        <v>-100</v>
      </c>
    </row>
    <row r="27">
      <c r="A27" s="4" t="inlineStr">
        <is>
          <t>Balance, end of period</t>
        </is>
      </c>
      <c r="B27" s="5" t="n">
        <v>-1078</v>
      </c>
      <c r="C27" s="5" t="n">
        <v>-939</v>
      </c>
      <c r="D27" s="5" t="n">
        <v>-968</v>
      </c>
    </row>
    <row r="28">
      <c r="A28" s="4" t="inlineStr">
        <is>
          <t>Net Investment Hedges</t>
        </is>
      </c>
      <c r="B28" s="4" t="inlineStr">
        <is>
          <t xml:space="preserve"> </t>
        </is>
      </c>
      <c r="C28" s="4" t="inlineStr">
        <is>
          <t xml:space="preserve"> </t>
        </is>
      </c>
      <c r="D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row>
    <row r="30">
      <c r="A30" s="4" t="inlineStr">
        <is>
          <t>Balance, beginning of period</t>
        </is>
      </c>
      <c r="B30" s="5" t="n">
        <v>-14</v>
      </c>
      <c r="C30" s="4" t="inlineStr">
        <is>
          <t xml:space="preserve"> </t>
        </is>
      </c>
      <c r="D30" s="4" t="inlineStr">
        <is>
          <t xml:space="preserve"> </t>
        </is>
      </c>
    </row>
    <row r="31">
      <c r="A31" s="3" t="inlineStr">
        <is>
          <t>Other comprehensive income (loss) before reclassifications:</t>
        </is>
      </c>
      <c r="B31" s="4" t="inlineStr">
        <is>
          <t xml:space="preserve"> </t>
        </is>
      </c>
      <c r="C31" s="4" t="inlineStr">
        <is>
          <t xml:space="preserve"> </t>
        </is>
      </c>
      <c r="D31" s="4" t="inlineStr">
        <is>
          <t xml:space="preserve"> </t>
        </is>
      </c>
    </row>
    <row r="32">
      <c r="A32" s="4" t="inlineStr">
        <is>
          <t>Increase (decrease)</t>
        </is>
      </c>
      <c r="B32" s="5" t="n">
        <v>34</v>
      </c>
      <c r="C32" s="5" t="n">
        <v>-19</v>
      </c>
      <c r="D32" s="4" t="inlineStr">
        <is>
          <t xml:space="preserve"> </t>
        </is>
      </c>
    </row>
    <row r="33">
      <c r="A33" s="4" t="inlineStr">
        <is>
          <t>Income tax impact</t>
        </is>
      </c>
      <c r="B33" s="5" t="n">
        <v>-8</v>
      </c>
      <c r="C33" s="5" t="n">
        <v>5</v>
      </c>
      <c r="D33" s="4" t="inlineStr">
        <is>
          <t xml:space="preserve"> </t>
        </is>
      </c>
    </row>
    <row r="34">
      <c r="A34" s="4" t="inlineStr">
        <is>
          <t>Other comprehensive income (loss) before reclassifications, net of income taxes</t>
        </is>
      </c>
      <c r="B34" s="5" t="n">
        <v>26</v>
      </c>
      <c r="C34" s="5" t="n">
        <v>-14</v>
      </c>
      <c r="D34" s="4" t="inlineStr">
        <is>
          <t xml:space="preserve"> </t>
        </is>
      </c>
    </row>
    <row r="35">
      <c r="A35" s="3" t="inlineStr">
        <is>
          <t>Reclassification adjustments</t>
        </is>
      </c>
      <c r="B35" s="4" t="inlineStr">
        <is>
          <t xml:space="preserve"> </t>
        </is>
      </c>
      <c r="C35" s="4" t="inlineStr">
        <is>
          <t xml:space="preserve"> </t>
        </is>
      </c>
      <c r="D35" s="4" t="inlineStr">
        <is>
          <t xml:space="preserve"> </t>
        </is>
      </c>
    </row>
    <row r="36">
      <c r="A36" s="4" t="inlineStr">
        <is>
          <t>Reclassification adjustments, net of income taxes</t>
        </is>
      </c>
      <c r="B36" s="5" t="n">
        <v>0</v>
      </c>
      <c r="C36" s="4" t="inlineStr">
        <is>
          <t xml:space="preserve"> </t>
        </is>
      </c>
      <c r="D36" s="4" t="inlineStr">
        <is>
          <t xml:space="preserve"> </t>
        </is>
      </c>
    </row>
    <row r="37">
      <c r="A37" s="4" t="inlineStr">
        <is>
          <t>Net other comprehensive income (loss), net of income taxes</t>
        </is>
      </c>
      <c r="B37" s="5" t="n">
        <v>26</v>
      </c>
      <c r="C37" s="5" t="n">
        <v>-14</v>
      </c>
      <c r="D37" s="4" t="inlineStr">
        <is>
          <t xml:space="preserve"> </t>
        </is>
      </c>
    </row>
    <row r="38">
      <c r="A38" s="4" t="inlineStr">
        <is>
          <t>Balance, end of period</t>
        </is>
      </c>
      <c r="B38" s="5" t="n">
        <v>12</v>
      </c>
      <c r="C38" s="5" t="n">
        <v>-14</v>
      </c>
      <c r="D38" s="4" t="inlineStr">
        <is>
          <t xml:space="preserve"> </t>
        </is>
      </c>
    </row>
    <row r="39">
      <c r="A39" s="4" t="inlineStr">
        <is>
          <t>Pension and Postretirement Plan Benefit Adjustments</t>
        </is>
      </c>
      <c r="B39" s="4" t="inlineStr">
        <is>
          <t xml:space="preserve"> </t>
        </is>
      </c>
      <c r="C39" s="4" t="inlineStr">
        <is>
          <t xml:space="preserve"> </t>
        </is>
      </c>
      <c r="D39" s="4" t="inlineStr">
        <is>
          <t xml:space="preserve"> </t>
        </is>
      </c>
    </row>
    <row r="40">
      <c r="A40" s="3" t="inlineStr">
        <is>
          <t>Accumulated Other Comprehensive Income Loss [Roll Forward]</t>
        </is>
      </c>
      <c r="B40" s="4" t="inlineStr">
        <is>
          <t xml:space="preserve"> </t>
        </is>
      </c>
      <c r="C40" s="4" t="inlineStr">
        <is>
          <t xml:space="preserve"> </t>
        </is>
      </c>
      <c r="D40" s="4" t="inlineStr">
        <is>
          <t xml:space="preserve"> </t>
        </is>
      </c>
    </row>
    <row r="41">
      <c r="A41" s="4" t="inlineStr">
        <is>
          <t>Balance, beginning of period</t>
        </is>
      </c>
      <c r="B41" s="5" t="n">
        <v>-1</v>
      </c>
      <c r="C41" s="5" t="n">
        <v>14</v>
      </c>
      <c r="D41" s="5" t="n">
        <v>-19</v>
      </c>
    </row>
    <row r="42">
      <c r="A42" s="3" t="inlineStr">
        <is>
          <t>Other comprehensive income (loss) before reclassifications:</t>
        </is>
      </c>
      <c r="B42" s="4" t="inlineStr">
        <is>
          <t xml:space="preserve"> </t>
        </is>
      </c>
      <c r="C42" s="4" t="inlineStr">
        <is>
          <t xml:space="preserve"> </t>
        </is>
      </c>
      <c r="D42" s="4" t="inlineStr">
        <is>
          <t xml:space="preserve"> </t>
        </is>
      </c>
    </row>
    <row r="43">
      <c r="A43" s="4" t="inlineStr">
        <is>
          <t>Increase (decrease)</t>
        </is>
      </c>
      <c r="B43" s="5" t="n">
        <v>0</v>
      </c>
      <c r="C43" s="5" t="n">
        <v>-18</v>
      </c>
      <c r="D43" s="5" t="n">
        <v>40</v>
      </c>
    </row>
    <row r="44">
      <c r="A44" s="4" t="inlineStr">
        <is>
          <t>Income tax impact</t>
        </is>
      </c>
      <c r="B44" s="5" t="n">
        <v>0</v>
      </c>
      <c r="C44" s="5" t="n">
        <v>2</v>
      </c>
      <c r="D44" s="5" t="n">
        <v>-7</v>
      </c>
    </row>
    <row r="45">
      <c r="A45" s="4" t="inlineStr">
        <is>
          <t>Other comprehensive income (loss) before reclassifications, net of income taxes</t>
        </is>
      </c>
      <c r="B45" s="5" t="n">
        <v>0</v>
      </c>
      <c r="C45" s="5" t="n">
        <v>-16</v>
      </c>
      <c r="D45" s="5" t="n">
        <v>33</v>
      </c>
    </row>
    <row r="46">
      <c r="A46" s="3" t="inlineStr">
        <is>
          <t>Reclassification adjustments</t>
        </is>
      </c>
      <c r="B46" s="4" t="inlineStr">
        <is>
          <t xml:space="preserve"> </t>
        </is>
      </c>
      <c r="C46" s="4" t="inlineStr">
        <is>
          <t xml:space="preserve"> </t>
        </is>
      </c>
      <c r="D46" s="4" t="inlineStr">
        <is>
          <t xml:space="preserve"> </t>
        </is>
      </c>
    </row>
    <row r="47">
      <c r="A47" s="4" t="inlineStr">
        <is>
          <t>Increase (decrease)</t>
        </is>
      </c>
      <c r="B47" s="5" t="n">
        <v>-5</v>
      </c>
      <c r="C47" s="5" t="n">
        <v>1</v>
      </c>
      <c r="D47" s="5" t="n">
        <v>0</v>
      </c>
    </row>
    <row r="48">
      <c r="A48" s="4" t="inlineStr">
        <is>
          <t>Income tax impact</t>
        </is>
      </c>
      <c r="B48" s="5" t="n">
        <v>1</v>
      </c>
      <c r="C48" s="5" t="n">
        <v>0</v>
      </c>
      <c r="D48" s="5" t="n">
        <v>0</v>
      </c>
    </row>
    <row r="49">
      <c r="A49" s="4" t="inlineStr">
        <is>
          <t>Reclassification adjustments, net of income taxes</t>
        </is>
      </c>
      <c r="B49" s="5" t="n">
        <v>-4</v>
      </c>
      <c r="C49" s="5" t="n">
        <v>1</v>
      </c>
      <c r="D49" s="5" t="n">
        <v>0</v>
      </c>
    </row>
    <row r="50">
      <c r="A50" s="4" t="inlineStr">
        <is>
          <t>Net other comprehensive income (loss), net of income taxes</t>
        </is>
      </c>
      <c r="B50" s="5" t="n">
        <v>-4</v>
      </c>
      <c r="C50" s="5" t="n">
        <v>-15</v>
      </c>
      <c r="D50" s="5" t="n">
        <v>33</v>
      </c>
    </row>
    <row r="51">
      <c r="A51" s="4" t="inlineStr">
        <is>
          <t>Balance, end of period</t>
        </is>
      </c>
      <c r="B51" s="5" t="n">
        <v>-5</v>
      </c>
      <c r="C51" s="5" t="n">
        <v>-1</v>
      </c>
      <c r="D51" s="5" t="n">
        <v>14</v>
      </c>
    </row>
    <row r="52">
      <c r="A52" s="4" t="inlineStr">
        <is>
          <t>Accumulated Other Comprehensive Income (Loss)</t>
        </is>
      </c>
      <c r="B52" s="4" t="inlineStr">
        <is>
          <t xml:space="preserve"> </t>
        </is>
      </c>
      <c r="C52" s="4" t="inlineStr">
        <is>
          <t xml:space="preserve"> </t>
        </is>
      </c>
      <c r="D52" s="4" t="inlineStr">
        <is>
          <t xml:space="preserve"> </t>
        </is>
      </c>
    </row>
    <row r="53">
      <c r="A53" s="3" t="inlineStr">
        <is>
          <t>Accumulated Other Comprehensive Income Loss [Roll Forward]</t>
        </is>
      </c>
      <c r="B53" s="4" t="inlineStr">
        <is>
          <t xml:space="preserve"> </t>
        </is>
      </c>
      <c r="C53" s="4" t="inlineStr">
        <is>
          <t xml:space="preserve"> </t>
        </is>
      </c>
      <c r="D53" s="4" t="inlineStr">
        <is>
          <t xml:space="preserve"> </t>
        </is>
      </c>
    </row>
    <row r="54">
      <c r="A54" s="4" t="inlineStr">
        <is>
          <t>Balance, beginning of period</t>
        </is>
      </c>
      <c r="B54" s="5" t="n">
        <v>-954</v>
      </c>
      <c r="C54" s="5" t="n">
        <v>-954</v>
      </c>
      <c r="D54" s="5" t="n">
        <v>-887</v>
      </c>
    </row>
    <row r="55">
      <c r="A55" s="3" t="inlineStr">
        <is>
          <t>Reclassification adjustments</t>
        </is>
      </c>
      <c r="B55" s="4" t="inlineStr">
        <is>
          <t xml:space="preserve"> </t>
        </is>
      </c>
      <c r="C55" s="4" t="inlineStr">
        <is>
          <t xml:space="preserve"> </t>
        </is>
      </c>
      <c r="D55" s="4" t="inlineStr">
        <is>
          <t xml:space="preserve"> </t>
        </is>
      </c>
    </row>
    <row r="56">
      <c r="A56" s="4" t="inlineStr">
        <is>
          <t>Balance, end of period</t>
        </is>
      </c>
      <c r="B56" s="7" t="n">
        <v>-1071</v>
      </c>
      <c r="C56" s="7" t="n">
        <v>-954</v>
      </c>
      <c r="D56" s="7" t="n">
        <v>-95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lated Party Transactions (Details) - Related Party - USD ($) $ in Millions</t>
        </is>
      </c>
      <c r="B1" s="2" t="inlineStr">
        <is>
          <t>3 Months Ended</t>
        </is>
      </c>
      <c r="C1" s="2" t="inlineStr">
        <is>
          <t>9 Months Ended</t>
        </is>
      </c>
      <c r="D1" s="2" t="inlineStr">
        <is>
          <t>12 Months Ended</t>
        </is>
      </c>
    </row>
    <row r="2">
      <c r="B2" s="2" t="inlineStr">
        <is>
          <t>Dec. 31, 2023</t>
        </is>
      </c>
      <c r="C2" s="2" t="inlineStr">
        <is>
          <t>Sep. 29, 2023</t>
        </is>
      </c>
      <c r="D2" s="2" t="inlineStr">
        <is>
          <t>Dec. 31, 2024</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venant restrictions after distribution and separation from parent, period</t>
        </is>
      </c>
      <c r="B4" s="4" t="inlineStr">
        <is>
          <t xml:space="preserve"> </t>
        </is>
      </c>
      <c r="C4" s="4" t="inlineStr">
        <is>
          <t xml:space="preserve"> </t>
        </is>
      </c>
      <c r="D4" s="4" t="inlineStr">
        <is>
          <t>2 years</t>
        </is>
      </c>
      <c r="E4" s="4" t="inlineStr">
        <is>
          <t xml:space="preserve"> </t>
        </is>
      </c>
      <c r="F4" s="4" t="inlineStr">
        <is>
          <t xml:space="preserve"> </t>
        </is>
      </c>
    </row>
    <row r="5">
      <c r="A5" s="4" t="inlineStr">
        <is>
          <t>License between parties, other improvements made by such parties to VES, initial period</t>
        </is>
      </c>
      <c r="B5" s="4" t="inlineStr">
        <is>
          <t xml:space="preserve"> </t>
        </is>
      </c>
      <c r="C5" s="4" t="inlineStr">
        <is>
          <t xml:space="preserve"> </t>
        </is>
      </c>
      <c r="D5" s="4" t="inlineStr">
        <is>
          <t>2 years</t>
        </is>
      </c>
      <c r="E5" s="4" t="inlineStr">
        <is>
          <t xml:space="preserve"> </t>
        </is>
      </c>
      <c r="F5" s="4" t="inlineStr">
        <is>
          <t xml:space="preserve"> </t>
        </is>
      </c>
    </row>
    <row r="6">
      <c r="A6" s="4" t="inlineStr">
        <is>
          <t>Notice of termination of service, minimum period</t>
        </is>
      </c>
      <c r="B6" s="4" t="inlineStr">
        <is>
          <t xml:space="preserve"> </t>
        </is>
      </c>
      <c r="C6" s="4" t="inlineStr">
        <is>
          <t xml:space="preserve"> </t>
        </is>
      </c>
      <c r="D6" s="4" t="inlineStr">
        <is>
          <t>30 days</t>
        </is>
      </c>
      <c r="E6" s="4" t="inlineStr">
        <is>
          <t xml:space="preserve"> </t>
        </is>
      </c>
      <c r="F6" s="4" t="inlineStr">
        <is>
          <t xml:space="preserve"> </t>
        </is>
      </c>
    </row>
    <row r="7">
      <c r="A7" s="4" t="inlineStr">
        <is>
          <t>Allocated corporate expenses</t>
        </is>
      </c>
      <c r="B7" s="4" t="inlineStr">
        <is>
          <t xml:space="preserve"> </t>
        </is>
      </c>
      <c r="C7" s="4" t="inlineStr">
        <is>
          <t xml:space="preserve"> </t>
        </is>
      </c>
      <c r="D7" s="7" t="n">
        <v>0</v>
      </c>
      <c r="E7" s="7" t="n">
        <v>42</v>
      </c>
      <c r="F7" s="7" t="n">
        <v>49</v>
      </c>
    </row>
    <row r="8">
      <c r="A8" s="4" t="inlineStr">
        <is>
          <t>Insurance program expenses</t>
        </is>
      </c>
      <c r="B8" s="4" t="inlineStr">
        <is>
          <t xml:space="preserve"> </t>
        </is>
      </c>
      <c r="C8" s="4" t="inlineStr">
        <is>
          <t xml:space="preserve"> </t>
        </is>
      </c>
      <c r="D8" s="4" t="inlineStr">
        <is>
          <t xml:space="preserve"> </t>
        </is>
      </c>
      <c r="E8" s="5" t="n">
        <v>8</v>
      </c>
      <c r="F8" s="5" t="n">
        <v>7</v>
      </c>
    </row>
    <row r="9">
      <c r="A9" s="4" t="inlineStr">
        <is>
          <t>Medical insurance programs expenses</t>
        </is>
      </c>
      <c r="B9" s="4" t="inlineStr">
        <is>
          <t xml:space="preserve"> </t>
        </is>
      </c>
      <c r="C9" s="4" t="inlineStr">
        <is>
          <t xml:space="preserve"> </t>
        </is>
      </c>
      <c r="D9" s="4" t="inlineStr">
        <is>
          <t xml:space="preserve"> </t>
        </is>
      </c>
      <c r="E9" s="5" t="n">
        <v>88</v>
      </c>
      <c r="F9" s="5" t="n">
        <v>87</v>
      </c>
    </row>
    <row r="10">
      <c r="A10" s="4" t="inlineStr">
        <is>
          <t>Deferred compensation program expenses</t>
        </is>
      </c>
      <c r="B10" s="4" t="inlineStr">
        <is>
          <t xml:space="preserve"> </t>
        </is>
      </c>
      <c r="C10" s="4" t="inlineStr">
        <is>
          <t xml:space="preserve"> </t>
        </is>
      </c>
      <c r="D10" s="4" t="inlineStr">
        <is>
          <t xml:space="preserve"> </t>
        </is>
      </c>
      <c r="E10" s="5" t="n">
        <v>3</v>
      </c>
      <c r="F10" s="5" t="n">
        <v>3</v>
      </c>
    </row>
    <row r="11">
      <c r="A11" s="4" t="inlineStr">
        <is>
          <t>Revenues</t>
        </is>
      </c>
      <c r="B11" s="7" t="n">
        <v>7</v>
      </c>
      <c r="C11" s="7" t="n">
        <v>21</v>
      </c>
      <c r="D11" s="5" t="n">
        <v>21</v>
      </c>
      <c r="E11" s="4" t="inlineStr">
        <is>
          <t xml:space="preserve"> </t>
        </is>
      </c>
      <c r="F11" s="7" t="n">
        <v>24</v>
      </c>
    </row>
    <row r="12">
      <c r="A12" s="4" t="inlineStr">
        <is>
          <t>Transition Services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mounts of transaction</t>
        </is>
      </c>
      <c r="B14" s="4" t="inlineStr">
        <is>
          <t xml:space="preserve"> </t>
        </is>
      </c>
      <c r="C14" s="4" t="inlineStr">
        <is>
          <t xml:space="preserve"> </t>
        </is>
      </c>
      <c r="D14" s="7" t="n">
        <v>-16</v>
      </c>
      <c r="E14" s="7" t="n">
        <v>-10</v>
      </c>
      <c r="F14"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Allowance for doubtful account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37</v>
      </c>
      <c r="C4" s="7" t="n">
        <v>36</v>
      </c>
      <c r="D4" s="7" t="n">
        <v>36</v>
      </c>
    </row>
    <row r="5">
      <c r="A5" s="4" t="inlineStr">
        <is>
          <t>Charged to Costs &amp; Expenses</t>
        </is>
      </c>
      <c r="B5" s="5" t="n">
        <v>9</v>
      </c>
      <c r="C5" s="5" t="n">
        <v>10</v>
      </c>
      <c r="D5" s="5" t="n">
        <v>9</v>
      </c>
    </row>
    <row r="6">
      <c r="A6" s="4" t="inlineStr">
        <is>
          <t>Impact of Currency</t>
        </is>
      </c>
      <c r="B6" s="5" t="n">
        <v>-1</v>
      </c>
      <c r="C6" s="5" t="n">
        <v>0</v>
      </c>
      <c r="D6" s="5" t="n">
        <v>-1</v>
      </c>
    </row>
    <row r="7">
      <c r="A7" s="4" t="inlineStr">
        <is>
          <t>Write-Offs, Write-Downs &amp; Deductions</t>
        </is>
      </c>
      <c r="B7" s="5" t="n">
        <v>-6</v>
      </c>
      <c r="C7" s="5" t="n">
        <v>-9</v>
      </c>
      <c r="D7" s="5" t="n">
        <v>-8</v>
      </c>
    </row>
    <row r="8">
      <c r="A8" s="4" t="inlineStr">
        <is>
          <t>Balance at End of Period</t>
        </is>
      </c>
      <c r="B8" s="7" t="n">
        <v>39</v>
      </c>
      <c r="C8" s="7" t="n">
        <v>37</v>
      </c>
      <c r="D8" s="7" t="n">
        <v>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Net 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Capital Stock and Net Earnings per Common Share</t>
        </is>
      </c>
      <c r="B4" s="4" t="inlineStr">
        <is>
          <t xml:space="preserve">CAPITAL STOCK AND NET EARNINGS PER COMMON SHARE Capital Stock Under Veralto’s amended and restated certificate of incorporation, as of December 31, 2024, Veralto’s authorized capital stock consists of 1.0 billion common shares with par value $0.01 per share and 15 million preferred shares with par value $0.01 per share. On September 29, 2023, the 100 shares of Veralto common stock held by Danaher were recapitalized into 246,291,342 shares of Veralto common stock held by Danaher. On September 30, 2023, Danaher distributed all of Veralto’s issued and outstanding common stock to Danaher’s stockholders. No preferred shares were issued or outstanding on December 31, 2024. Each share of Veralto common stock entitles the holder to one vote on all matters to be voted upon by common stockholders. Veralto’s Board of Directors (the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Veralto through certain types of takeover practices. Following the Separation, the Company began paying a regular quarterly dividend during the first quarter of 2024. Aggregate cash payments for the four quarterly dividends paid to shareholders during 2024 were $89 million and were recorded as dividends to shareholders in the Consolidated and Combined Statements of Changes in Equity and the Consolidated and Combined Statements of Cash Flows. On December 19, 2024 , the Company’s board of directors authorized a quarterly dividen d of $0.11 p er share of Company common stock payable on January 31, 2025 to holders of record at the close of business on December 31, 2024. Earnings per Common Share Basic net earnings per share (“EPS”) is calculated by dividing net earnings by the weighted average number of shares of common stock outstanding for the applicable period. Diluted EP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The Company was incorporated on October 26, 2022; accordingly, the Company had no shares or common equivalent shares outstanding prior to that date. The total number of shares outstanding immediately after the recapitalization described above was 246.3 million and is utilized for the calculation of both basic and diluted EPS for all periods prior to the Separation. Information related to the calculation of net earnings per common share for the years ended December 31 is summarized as follows: ($ and shares in millions, except per share amounts) 2024 2023 2022 Numerator: Net earnings $ 833 $ 839 $ 845 Denominator: Weighted average common shares outstanding used in Basic EPS 247.3 246.4 246.3 Incremental shares from assumed exercise of dilutive options and vesting of dilutive RSUs and PSUs 2.3 0.4 — Weighted average common shares outstanding used in Diluted EPS 249.6 246.8 246.3 Basic EPS $ 3.37 $ 3.41 $ 3.43 Diluted EPS $ 3.34 $ 3.40 $ 3.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presents the Company’s revenues disaggregated by geographical region and revenue type. Sales taxes and other usage-based taxes collected from customers are excluded from revenues. ($ in millions) Water Quality Product Quality &amp; Innovation Total Year ended December 31, 2024: Geographical region: North America (a) $ 1,804 $ 689 $ 2,493 Western Europe 546 603 1,149 Other developed markets 65 50 115 High-growth markets (b) 723 713 1,436 Total $ 3,138 $ 2,055 $ 5,193 Revenue type: Recurring $ 1,846 $ 1,303 $ 3,149 Nonrecurring 1,292 752 2,044 Total $ 3,138 $ 2,055 $ 5,193 Year ended December 31, 2023: Geographical region: North America (a) $ 1,694 $ 659 $ 2,353 Western Europe 536 584 1,120 Other developed markets 65 53 118 High-growth markets (b) 744 686 1,430 Total $ 3,039 $ 1,982 $ 5,021 Revenue type: Recurring $ 1,727 $ 1,227 $ 2,954 Nonrecurring 1,312 755 2,067 Total $ 3,039 $ 1,982 $ 5,021 Year ended December 31, 2022: Geographical region: North America (a) $ 1,590 $ 670 $ 2,260 Western Europe 500 559 1,059 Other developed markets 67 56 123 High-growth markets (b) 730 698 1,428 Total $ 2,887 $ 1,983 $ 4,870 Revenue type: Recurring $ 1,663 $ 1,196 $ 2,859 Nonrecurring 1,224 787 2,011 Total $ 2,887 $ 1,983 $ 4,870 (a) The Company defines North America as the United States and Canada. (b) The Company defines high-growth markets as developing markets of the world which include Asia (with the exception of Japan, Australia and New Zealand), Latin America (including Mexico), the Middle East, Eastern Europe and Africa. The Company defines developed markets as all markets of the world that are not high-growth markets. The Company sells equipment to customers as well as consumables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chemistries for water testing instruments and cartridges for marking and coding equipment. Additionally, some of the Company’s consumables are used on a standalone basis, such as water treatment solutions. The Company separates its goods and services between those typically sold to a customer on a recurring basis and those typically sold to a customer on a nonrecurring basis. Recurring revenue includes revenue from consumables, services, spare parts and OTLs. Nonrecurring revenue includes revenue from equipment and STLs. OTLs and STLs are included in the above revenue amounts. For the years ended December 31, 2024, 2023 and 2022, lease revenue was $82 million, $86 million and $69 million, respectively. Service and software revenue was immaterial for all periods presented. Software revenues for point-in-time licenses are nonrecurring while revenues for Software-as-a-Service and over time licenses are recurring. Remaining Performance Obligations Remaining performance obligations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consumable supply arrangements, extended warranty and service and other long-term contracts. These remaining performance obligations do not include revenue from contracts with customers with an original term of one year or less, revenue from long-term consumable supply arrangements with no minimum purchase requirements or revenue expected from purchases made in excess of the minimum purchase requirements or revenue from equipment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while these contracts are included within backlog. As of December 31, 2024, the aggregate amount of the transaction price allocated to remaining performance obligations was approximately $293 million. The Company expects to recognize revenue on approximately 41% of the remaining performance obligations over the next 12 months, 32% over the subsequent 12 months, and the remainder recognized thereafter. Contract Liabilities The Company often receives cash payments from customers in advance of the Company’s performance resulting in contract liabilities that are classified as either current or long-term in the Consolidated Balance Sheets based on the timing of when the Company expects to recognize revenue. As of December 31, 2024 and 2023, contract liabilities were approximately $254 million and $223 million, respectively, and are included within accrued expenses and other liabilities and other long-term liabilities in the accompanying Consolidated Balance Sheets. Revenue recognized during the years ended December 31, 2024 and 2023 that was included in the opening contract liability balance was approximately $196 million and $18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Measurement Disclosures [Abstract]</t>
        </is>
      </c>
      <c r="B3" s="4" t="inlineStr">
        <is>
          <t xml:space="preserve"> </t>
        </is>
      </c>
    </row>
    <row r="4">
      <c r="A4" s="4" t="inlineStr">
        <is>
          <t>Segment Information</t>
        </is>
      </c>
      <c r="B4" s="4" t="inlineStr">
        <is>
          <t xml:space="preserve">SEGMENT INFORMATION The Company operates and reports its results in two separate business segments consisting of the Water Quality and Product Quality &amp; Innovation segments. The Company’s Water Quality segment provides proprietary precision instrumentation, consumables, software, services and advanced water treatment technologies to help measure, analyze and treat the world’s water in municipal, industrial, commercial, residential, research and natural resource applications. The Company’s Product Quality &amp; Innovation segment provides equipment, consumables, software and services for various marking and coding, traceability, printing, packaging design and quality management, packaging converting and color and appearance management applications for consumer packaged goods and industrial products. Resources are allocated and performance is assessed by the President &amp; Chief Executive Officer (CEO), whom the Company has determined to be the Chief Operating Decision Maker (“CODM”). The CODM evaluates the performance of its segments and allocates resources to them based on operating profit. The CODM also compares actual results to expectations in assessing performance of the segments. Operating profit represents total revenues less operating expenses, excluding nonoperating income and expense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mbined totals. Detailed segment data for the years ended December 31 is as follows: ($ in millions) 2024 2023 2022 Sales: Water Quality $ 3,138 $ 3,039 $ 2,887 Product Quality &amp; Innovation 2,055 1,982 1,983 Total $ 5,193 $ 5,021 $ 4,870 Operating profit: Water Quality $ 768 $ 730 $ 668 Product Quality &amp; Innovation 529 472 488 Other (89) (62) (44) Total $ 1,208 $ 1,140 $ 1,112 Identifiable segment assets: Water Quality $ 2,450 $ 2,508 $ 2,544 Product Quality &amp; Innovation 2,657 2,289 2,281 Other 1,299 896 — Total $ 6,406 $ 5,693 $ 4,825 Depreciation and amortization of intangible assets: Water Quality $ 41 $ 45 $ 46 Product Quality &amp; Innovation 36 42 44 Other 1 — — Total $ 78 $ 87 $ 90 Capital expenditures, gross: Water Quality $ 36 $ 29 $ 25 Product Quality &amp; Innovation 17 17 9 Other 2 8 — Total $ 55 $ 54 $ 34 A reconciliation of total segment sales to total segment operating profit and of total segment operating profit to total consolidated and combined earnings before income taxes, for the years ended December 31 is as follows: 2024 ($ in millions) Water Quality Product Quality &amp; Innovation Other Total Sales $ 3,138 $ 2,055 $ — $ 5,193 Less: other segment items (2,370) (1,526) (89) (3,985) Segment operating profit $ 768 $ 529 $ (89) $ 1,208 Other expense, net (9) Interest expense, net (113) Earnings before income taxes $ 1,086 2023 ($ in millions) Water Quality Product Quality &amp; Innovation Other Total Sales $ 3,039 $ 1,982 $ — $ 5,021 Less: other segment items (2,309) (1,510) (62) (3,881) Segment operating profit $ 730 $ 472 $ (62) $ 1,140 Other expense, net (14) Interest expense, net (30) Earnings before income taxes $ 1,096 2022 ($ in millions) Water Quality Product Quality &amp; Innovation Other Total Sales $ 2,887 $ 1,983 $ — $ 4,870 Less: other segment items (2,219) (1,495) (44) (3,758) Segment operating profit $ 668 $ 488 $ (44) $ 1,112 Other income, net 1 Earnings before income taxes $ 1,113 Operations in Geographical Areas: Year Ended December 31 ($ in millions) 2024 2023 2022 Sales: United States $ 2,312 $ 2,177 $ 2,094 China 334 356 395 Germany 266 257 251 All other (each country individually less than 5% of total sales) 2,281 2,231 2,130 Total $ 5,193 $ 5,021 $ 4,870 Property, plant and equipment, net: United States $ 200 $ 179 $ 168 United Kingdom 16 14 15 Germany 24 23 21 All other (each country individually less than 5% of total property, plant and equipment, net) 28 46 43 Total $ 268 $ 262 $ 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Prior to the Separation, the Company’s operating results were included in Danaher’s various consolidated U.S. federal and certain state income tax returns, as well as certain foreign returns. For periods prior to the Separation, the Company’s Consolidated and Combined Financial Statements reflect income tax expense and deferred tax balances as if the Company had filed tax returns on a standalone basis separate from Danaher. The separate return method applies the accounting guidance for income taxes to the standalone financial statements as if the Company was a separate taxpayer and a standalone enterprise for periods prior to the Separation. Earnings from operations before income taxes for the years ended December 31 were as follows: ($ in millions) 2024 2023 2022 United States $ 555 $ 484 $ 528 Non-U.S. 531 612 585 Total $ 1,086 $ 1,096 $ 1,113 The provision for income taxes from operations for the years ended December 31 were as follows: ($ in millions) 2024 2023 2022 Current: Federal U.S. $ 116 $ 86 $ 107 Non-U.S. 184 169 177 State and local 27 27 28 Deferred: Federal U.S. (45) (19) (22) Non-U.S. (29) (4) (17) State and local — (2) (5) Income tax provision $ 253 $ 257 $ 268 The Company has earnings that have been taxed previously in the United States (“PTEP”) as of December 31, 2024 which can be repatriated subject to foreign withholding and U.S. state income taxes. The Company intends to permanently reinvest its earnings in non-U.S. operations except to the extent of PTEP. The potential tax implications of repatriating unremitted earnings are driven by the facts at the time of distribution. The incremental cost to repatriate these earnings is not expected to be material. The effective income tax rate from operations for the years ended December 31 varies from the U.S. statutory federal income tax rate as follows: Percentage of Pretax Earnings 2024 2023 2022 Statutory federal income tax rate 21.0 % 21.0 % 21.0 % Increase (decrease) in tax rate resulting from: State income taxes (net of Federal income tax benefit) 2.0 1.9 1.7 Non-U.S. rate differential 2.1 3.5 2.7 US Taxation of Foreign Earnings (4.2) (2.1) (1.5) Change in uncertain tax positions 3.2 — 1.0 R&amp;D and other tax credits (0.9) (1.3) (0.3) Other 0.7 1.0 0.1 Net excess tax benefits from stock-based compensation (0.6) (0.6) (0.6) Effective income tax rate 23.3 % 23.4 % 24.1 % The Company’s effective tax rate for 2024, 2023 and 2022 differs from the U.S. federal statutory rate of 21.0%, due principally to the Company’s earnings outside the United States that are taxed at rates different than the U.S. federal statutory rate, state taxes, as well as the impact of the following: • The effective tax rate of 23.3% in 2024 includes net tax provisions primarily related to changes in estimates associated with prior period uncertain tax positions and audit settlements partially offset by excess tax benefits from stock-based compensation. This increased the reported rate on a net basis by 0.6%. It also includes a 0.3% unfavorable impact of a non-deductible loss on the sale of a product line. • The effective tax rate of 23.4% in 2023 includes net tax benefits primarily related to excess tax benefits from stock-based compensation. This decreased the reported rate on a net basis by 1.0%. • The effective tax rate of 24.1% in 2022 includes net tax benefits primarily related to excess tax benefits from stock-based compensation, partially offset by changes in estimates associated with prior period uncertain tax positions and audit settlements. These items decreased the reported rate on a net basis by 0.4%. Significant components of the Company’s deferred tax assets and liabilities from operations at the end of each fiscal year were as follows: ($ in millions) 2024 2023 Deferred tax assets: Allowance for credit losses $ 6 $ 6 Inventories 18 18 Employee benefit plans 8 7 Other accruals and prepayments 112 79 Stock-based compensation expense 17 14 Operating lease liabilities 37 31 Capitalized research and development costs 86 46 Tax credit, operating loss and capital loss carryforwards 57 34 Net Investment Hedge — 4 Valuation allowances (32) (29) Total deferred tax assets 309 210 Deferred tax liabilities: Depreciation (13) (12) Operating lease right-of-use assets (35) (29) Goodwill and other intangible assets (270) (242) Net investment hedge (3) — Total deferred tax liability (321) (283) Net deferred tax liability $ (12) $ (73) Deferred tax assets and deferred tax liabilities are included in other assets and other long-term liabilities, respectively, in the accompanying Consolidated Balance Sheets. A valuation allowance is recorded on certain deferred tax assets if it has been determined it is more likely than not that all or a portion of these assets will not be realized. The valuation allowances in 2024 and 2023 are primarily attributable to foreign net operating loss carryforwards. As of December 31, 2024, our U.S. and non-U.S. net operating loss carryforwards totaled $224 million, of which $96 million is related to federal and state net operating loss carryforwards, and $128 million related to non-U.S. net operating loss carryforwards. Certain of these losses can be carried forward indefinitely and others can be carried forward to various dates from 2025 through 2044. The Company recognizes tax benefits from uncertain tax positions only if, in its assessment, it is more likely than not that the tax position will be sustained on examination by the taxing authorities, based on the technical merits of the position. The tax benefits recognized from such positions are measured based on the largest benefit that has a greater than 50% likelihood of being realized upon ultimate settlement. Judgment is required in evaluating tax positions and determining income tax provisions. The Company re-evaluates the technical merits of its tax positions and may recognize an uncertain tax benefit in certain circumstances, including when: (i) a tax audit is completed; (ii) applicable tax laws change, including a tax case ruling or legislative guidance; or (iii) the applicable statute of limitations expires. As of December 31, 2024, tax benefits totaled $156 million ($116 million, net of the impact of $66 million of indirect tax benefits offset by $26 million associated with potential interest and penalties). As of December 31, 2023, gross unrecognized tax benefits totaled $97 million ($82 million, net of the impact of $34 million of indirect tax benefits offset by $19 million associated with potential interest and penalties). The Company recognized approximately $7 million of net tax expense from potential interest and penalties during 2024, $1 million of net tax benefits from the reversal of potential interest and penalties during 2023, and $2 million of net tax expense from potential interest and penalties during 2022 associated with uncertain tax positions. To the extent taxes are not assessed with respect to uncertain tax positions, substantially all amounts accrued (including interest and penalties and net of indirect offsets) will be reduced and reflected as a reduction of the overall income tax provision. Unrecognized tax benefits and associated accrued interest and penalties are included in our income tax provision. Unrecognized tax benefits and associated accrued interest and penalties are included in taxes, income and other accrued expenses as detailed in Note 11. A reconciliation of the beginning and ending amount of unrecognized tax benefits, excluding amounts accrued for potential interest and penalties, is as follows: ($ in millions) 2024 2023 2022 Unrecognized tax benefits, beginning of year $ 97 $ 94 $ 81 Additions based on tax positions related to the current year 46 — 8 Additions for tax positions of prior years 15 2 11 Reductions for tax positions of prior years — 2 — Acquisitions, divestitures and other — 4 — Statute of limitations expirations (1) (1) (1) Settlements — (4) (4) Effect of foreign currency translation (1) — (1) Unrecognized tax benefits, end of year $ 156 $ 97 $ 94 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However, based on the uncertainties associated with finalizing audits with the relevant tax authorities including formal legal proceedings, it is not possible to reasonably estimate the impact of any such change. The Company conducts business globally, and the Former Parent filed numerous consolidated and separate income tax returns in the U.S. federal and state and non-U.S. jurisdictions. The non-U.S. countries in which the Company has a significant presence include Belgium, Brazil, Canada, China, Germany, the Netherlands and the United Kingdom. Excluding these non-U.S. jurisdictions, the Company believes that a change in the statutory tax rate of any individual non-U.S. country would not have a material effect on the Company’s Consolidated and Combined Financial Statements given the geographic dispersion of the Company’s income. The Company is routinely examined by various domestic and international taxing authorities. In connection with the Separation, the Company entered into certain agreements with Danaher, including a tax matters agreement. The tax matters agreement distinguishes between the treatment of tax matters for “Joint” filings compared to “Separate” filings prior to the Separation. “Joint” filings involve legal entities, such as those in the United States, that include operations from both Danaher and the Company. By contrast, “Separate” filings involve certain entities (primarily outside of the United States) that exclusively include either Danaher’s or the Company’s operations, respectively. In accordance with the tax matters agreement, Danaher is liable for and has indemnified the Company against all income tax liabilities involving “Joint” filings for periods prior to the Separation. The Company remains liable for certain pre-Separation income tax liabilities including those related to the Company’s “Separate” filings. Pursuant to U.S. tax law, the Company’s initial U.S. federal income tax return was filed during October 2024 for the short taxable year September 30, 2023 through December 31, 2023. The Company expects to file its first full year U.S. federal income tax return for 2024 with the Internal Revenue Service (“IRS”) during 2025. The IRS has not yet begun an examination of the Company. The Company’s operations in certain U.S. states and foreign jurisdictions remain subject to routine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 (Expense)</t>
        </is>
      </c>
      <c r="B1" s="2" t="inlineStr">
        <is>
          <t>12 Months Ended</t>
        </is>
      </c>
    </row>
    <row r="2">
      <c r="B2" s="2" t="inlineStr">
        <is>
          <t>Dec. 31, 2024</t>
        </is>
      </c>
    </row>
    <row r="3">
      <c r="A3" s="3" t="inlineStr">
        <is>
          <t>Other Income and Expenses [Abstract]</t>
        </is>
      </c>
      <c r="B3" s="4" t="inlineStr">
        <is>
          <t xml:space="preserve"> </t>
        </is>
      </c>
    </row>
    <row r="4">
      <c r="A4" s="4" t="inlineStr">
        <is>
          <t>Nonoperating Income (Expense)</t>
        </is>
      </c>
      <c r="B4" s="4" t="inlineStr">
        <is>
          <t>NONOPERATING INCOME (EXPENSE) The following sets forth the components of the Company’s other income (expense), net: ($ in millions) 2024 2023 2022 Other components of net periodic benefit costs $ 1 $ 1 $ 1 Unrealized investment losses — (15) — Loss on product line dispositions, net (10) — — Total other income (expense), net $ (9) $ (14) $ 1 Other Components of Net Periodic Benefit Costs The Company disaggregates the service cost component of net periodic benefit costs of noncontributory defined benefit pension plans and other postretirement employee benefit plans and presents the other components of net periodic benefit cost in other income (expense), net. These other components of net period benefit costs include the assumed rate of return on plan assets, partially offset by amortization of actuarial losses and interest. Loss on Product Line Dispositions, net During 2024, the Company divested two product lines and recorded a $10 million net loss associated with the sales that is presented in other income (expense), net. The divestiture of these product lines were recorded in the Water Quality segment. The divestitures did not represent a strategic shift with a major effect on the Company’s operations and financial results and therefore are not reported as discontinued operations. Impairment of Equity Method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office space, warehouses, distribution centers, research and development facilities, manufacturing locations and certain equipment, primarily automobiles. Many leases include one or more options to renew, some of which include options to extend the leases for up to 15 years, and some leases include options to terminate the leases within 30 days. In certain of the Company’s lease agreements, the rental payments are adjusted periodically to reflect actual charges incurred for common area maintenance, utilities, inflation and/or changes in other indexes. The Company’s finance leases were not material as of December 31, 2024 and 2023. Right-of-use (“ROU”) assets arising from finance leases are included in property, plant and equipment, net and the liabilities are included in accrued expenses and other liabilities and other long-term liabilities in the accompanying Consolidated Balance Sheets. The Consolidated and Combined Financial Statements include the following amounts related to operating leases where the Company is the lessee: ($ in millions) 2024 2023 2022 Consolidated and Combined Statements of Earnings Fixed operating lease expense (a) $ 51 $ 43 $ 40 Variable operating lease expense 18 12 13 Total operating lease expense $ 69 $ 55 $ 53 Consolidated and Combined Statements of Cash Flows Cash paid for amounts included in the measurement of operating lease liabilities $ 49 $ 41 $ 40 ROU assets obtained in exchange for operating lease obligations 47 52 24 Consolidated Balance Sheets December 31, 2024 December 31, 2023 Lease Assets and Liabilities Classification Operating lease ROU assets Other long-term assets $ 159 $ 144 Operating lease liabilities - current Accrued expenses and other liabilities $ 39 $ 33 Operating lease liabilities - long-term Other long-term liabilities 129 115 Total operating lease liabilities $ 168 $ 148 Weighted average remaining lease term 7 years 8 years Weighted average discount rate 4.6 % 4.1 % (a) Includes short-term leases and sublease income, both of which were immaterial. The following table presents the maturity of the Company’s operating lease liabilities as of December 31, 2024 ($ in millions): 2025 $ 45 2026 36 2027 27 2028 19 2029 15 Thereafter 55 Total operating lease payments 197 Less: imputed interest (29) Total operating lease liabilities $ 168 As of December 31, 2024, the Company had no additional significant operating or finance lease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s discussed in Note 2, goodwill arises from the purchase price for acquired businesses exceeding the fair value of tangible and intangible assets acquired less assumed liabilities and noncontrolling interests. Management assesses the goodwill of each of its reporting units for impairment at least annually at the beginning of the fourth quarter and as “triggering” events occur that indicate that it is more likely than not that an impairment exists. The Company elected to bypass the optional qualitative goodwill assessment allowed by applicable accounting standards and performed a quantitative impairment test for all reporting units as this was determined to be the most effective method to assess for impairment across the reporting units. The Company estimates the fair value of its reporting units using a market approach, based on current trading multiples of EBITDA for peer companies operating in businesses similar to each of the Company’s reporting units, in addition to recent market sale transactions of comparable companies. In determining the estimated fair value of each reporting unit, the Company also applies a control premium to the trading multiples of EBITDA for peer companies. If the estimated fair value of the reporting unit is less than its carrying value, the Company will impair the goodwill for the amount of the carrying value in excess of the fair value. As of December 31, 2024, the Company had three reporting units for goodwill impairment testing. As of the date of the 2024 annual impairment test, the carrying value of the goodwill included in each individual reporting unit ranged from $548 million to approximately $1.3 billion. No goodwill impairment charges were recorded for the years ended December 31, 2024, 2023 and 2022 and no “triggering” events have occurred subsequent to the performance of the 2024 annual impairment test.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The following is a rollforward of the Company’s goodwill by segment: ($ in millions) Water Quality Product Quality &amp; Innovation Total Balance, January 1, 2023 $ 1,277 $ 1,199 $ 2,476 Adjustments due to finalization of purchase price allocations — 2 2 Foreign currency translation and other 28 27 55 Balance, December 31, 2023 1,305 1,228 2,533 Attributable to 2024 acquisitions — 243 243 Foreign currency translation and other (49) (34) (83) Balance, December 31, 2024 $ 1,256 $ 1,437 $ 2,693 Finite-lived intangible assets are amortized over their legal or estimated useful life. The following summarizes the gross carrying value and accumulated amortization for each major category of intangible assets as of December 31: 2024 2023 ($ in millions) Gross Accumulated Gross Accumulated Finite-lived intangibles: Customer relationships $ 631 $ (510) $ 595 $ (502) Patents, technology and other intangibles 355 (246) 277 (246) Total finite-lived intangibles 986 (756) 872 (748) Indefinite-lived intangibles: Trademarks and trade names 305 — 303 — Total intangibles $ 1,291 $ (756) $ 1,175 $ (748) During 2024 and 2022, the Company acquired finite-lived intangible assets, consisting primarily of trade names, developed technology and customer relationships. Refer to Note 2 for additional information on the intangible assets acquired. There were no such acquisitions during 2023. The Company reviews identified intangible assets for impairment whenever events or changes in circumstances indicate that the related carrying amounts may not be recoverable. Indefinite-lived intangibles are subject to impairment testing at least annually or more frequently if events or changes in circumstances indicate that potential impairment exists. The Company identified impairment triggers during the second and third quarters of 2023 and the second quarter of 2022 which resulted in the impairment charges of certain long-lived assets, including technology, customer relationships and trade names. In 2023, and 2022, the Company recorded impairment charges totaling $12 million, and $9 million, respectively, related to these long-lived assets in selling, general and administrative expenses in the Consolidated and Combined Statements of Earnings. There were no impairment charges recorded during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the Company’s assumptions. A financial asset or liability’s classification within the hierarchy is determined based on the lowest level input that is significant to the fair value measurement in its entirety. A summary of financial liabilities that are measured at fair value on a recurring basis were as follows: ($ in millions) Quoted Prices in Active Market (Level 1) Significant Other Observable Inputs (Level 2) Significant Unobservable Inputs (Level 3) Total December 31, 2024 Deferred compensation liabilities $ 32 $ — $ — $ 32 December 31, 2023 Deferred compensation liabilities $ 23 $ — $ — $ 23 Certain management employees participate in the Company’s nonqualified deferred compensation programs, which permits such employees to defer a portion of their compensation, on a pretax basis, until after their termination of employment. All amounts deferred under such plans are unfunded, unsecured obligations and are presented as a component of the compensation and benefits accrual included in other long-term liabilities in the accompanying Consolidated Balance Sheets. Participants may choose among alternative earning rates for the amounts they defer, which are primarily based on investment options within the Company’s defined contribution plans for the benefit of U.S. employees (“401(k) Programs”) (except that the earnings rates for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Fair Value of Financial Instruments The carrying amounts and fair values of the Company’s other financial instruments as of December 31 were as follows: 2024 2023 ($ in millions) Carrying Fair Value Carrying Fair Value Long-term debt $ 2,599 $ 2,638 $ 2,629 $ 2,710 As of December 31, 2024, long-term borrowings were categorized as Level 1. The fair value of long-term borrowings was based on quoted market prices. The difference between the fair value and the carrying amounts of long-term borrowings is attributable to changes in market interest rates and/or the Company’s credit ratings subsequent to the occurrence of the borrowing. The fair values of borrowings with original maturities of one year or less, as well as cash and cash equivalents, trade accounts receivable, net and trade accounts payable generally approximate their carrying amounts due to the short-term maturities of these instruments. Refer to Note 14 for information related to the fair value of the Company sponsored defined benefit pension plan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as of December 31 were as follows: 2024 2023 ($ in millions) Current Noncurrent Current Noncurrent Compensation and benefits $ 244 $ 29 $ 184 $ 44 Deferred revenue 237 17 208 15 Taxes, income and other 77 295 139 185 Operating lease liabilities 39 129 33 115 Other 253 47 270 51 Total $ 850 $ 517 $ 834 $ 410 Other category above primarily includes accruals related to sales and product allowances, pension and postretirement benefits, interest payable, dividends payable, and warranty rese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or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4</t>
        </is>
      </c>
    </row>
    <row r="3">
      <c r="A3" s="3" t="inlineStr">
        <is>
          <t>Debt Disclosure [Abstract]</t>
        </is>
      </c>
      <c r="B3" s="4" t="inlineStr">
        <is>
          <t xml:space="preserve"> </t>
        </is>
      </c>
    </row>
    <row r="4">
      <c r="A4" s="4" t="inlineStr">
        <is>
          <t>Financing</t>
        </is>
      </c>
      <c r="B4" s="4" t="inlineStr">
        <is>
          <t xml:space="preserve">FINANCING The components of the Company’s debt as of December 31 were as follows ($ in millions): Outstanding Amount Description and Aggregate Principal Amount 2024 2023 5.50% senior unsecured notes due 9/18/2026 ($700 million) (the “2026 Notes”) $ 697 $ 696 5.35% senior unsecured notes due 9/18/2028 ($700 million) (the “2028 Notes”) 696 695 4.15% senior unsecured notes due 9/19/2031 (€500 million) (the “2031 Notes”) 513 546 5.45% senior unsecured notes due 9/18/2033 ($700 million) (the "2033 Notes") 693 692 Long-term debt $ 2,599 $ 2,629 Senior Unsecured Notes In September 2023, and in connection with the Separation, the Company issued approximately $2.1 billion aggregate principal amount of USD senior unsecured notes in three series with maturity dates ranging from 2026 through 2033 (collectively, the “U.S. Dollar Notes”). Additionally, the Company issued €500 million principal amount of senior unsecured notes (“Euro Notes”) with a maturity date of 2031. Interest payments on the U.S. Dollar Notes are due semi-annually until maturity. Interest payments on the Euro Notes are due annually until maturity. In the event of a change in control and a related downgrade of the ratings of the U.S. Dollar Notes and Euro Notes (collectively, the "Notes") below investment grade, the indentures governing the Notes requires that the Company make an offer to each holder of the Notes to repurchase all or any part of that holder's notes at a repurchase price equal to 101% of the aggregate principal amount of the Notes repurchased, plus any accrued and unpaid interest. The indentures also include a limitation on liens incurred by the Company and its wholly owned U.S. subsidiaries. The indentures do not restrict the Company or its subsidiaries from incurring indebtedness, nor does it require any financial covenants. All the covenants are subject to a number of exceptions, limitations, and qualifications. Upon issuance, the Notes became guaranteed by Danaher. Following the completion of the Separation on September 30, 2023, Danaher was automatically and unconditionally released and discharged from all obligations under its guarantees. The Company recorded $24 million of debt discounts and debt issuance costs related to the Notes. Debt issuance costs are presented as a reduction of debt in the Consolidated Balance Sheets and are amortized as a component of interest expense over the term of the related debt. Unamortized debt discounts and debt issuance costs totaled $19 million and $24 million as of December 31, 2024 and 2023, respectively. The proceeds of the Notes were distributed to Danaher during September as partial consideration for the net assets contributed to Veralto in advance of the Separation on September 30, 2023. Registration Rights Agreement In connection with the issuance of the Notes, the Company entered into a registration rights agreement, pursuant to which the Company was obligated to use commercially reasonable efforts to file with the SEC, and cause to be declared effective, a registration statement with respect to an offer to exchange each series of Notes for registered notes (“Registered Notes”) with substantially identical terms (“Exchange Offer”). Accordingly, on July 26, 2024, the Company filed a Form S-4 with the SEC (the “Registration Statement”), which Registration Statement was declared effective on August 5, 2024. On August 5, 2024, the Company launched the Exchange Offer, which expired on September 3, 2024. Substantially all Notes were tendered and exchanged for Registered Notes in the Exchange Offer. Credit Facility On August 31, 2023, the Company entered into a credit agreement providing for a five-year unsecured revolving credit facility in an aggregate committed amount of $1.5 billion (the “Credit Facility”). There were no outstanding amounts under the Credit Facility as of December 31, 2024. The Credit Facility includes an alternative currency sublimit up to an amount equal to 90% of the aggregate commitments and a $100 million swingline sublimit and provides for the issuance of swing loans. Borrowings under the Credit Facility bear interest at the Company’s option as follows: (i) in the case of borrowings denominated in U.S. dollars, (1) Term Secured Overnight Financing Rate (“SOFR”) Loans (as defined in the Credit Agreement) bear interest at a variable rate equal to the Term SOFR (as defined in the Credit Agreement) plus the Applicable Rate (a margin of between 79.5 and 130.0 basis points, depending on the Company’s long-term debt credit rating); and (2) Base Rate Committed Loans and Swing Line Loans (each as defined in the Credit Agreement) bear interest at a variable rate equal to the highest of (a) the Federal funds rate (as published by the Federal Reserve Bank of New York from time to time) plus 1/2 of 1.0%, (b) Bank of America’s “prime rate” as publicly announced from time to time, (c) Term SOFR (based on one-month interest period plus 1.0%) and (d) 1.0%, plus in each case the Applicable Rate (a margin of between 0.0 to 30.0 basis points, depending on the Company’s long-term debt credit rating); and (ii) in the case of borrowings denominated in euros, Alternative Currency Loans (as defined in the Credit Agreement) bear interest at EURIBOR (as defined in the Credit Agreement) plus the Applicable Rate (a margin of between 79.5 and 130.0 basis points, depending on the Company’s long-term debt credit rating). In addition, the Company is required to pay a per annum facility fee of between 8.0 and 20.0 basis points (depending on the Company’s long-term debt credit rating) based on the aggregate commitments under the Credit Facility, regardless of usage. The Company’s current credit rating as of December 31, 2024 is Baa1/BBB and the associated facility fee is 9.0 basis points. The Credit Facility contains affirmative and negative covenants customary to financings of this type that, among other things, limits the Company and its subsidiaries’ ability to incur additional liens and to make certain fundamental changes. In addition, the Credit Facility contains a financial covenant that requires the Company to not exceed a maximum consolidated net leverage ratio of 3.75:1.00 that will be tested quarterly. The maximum consolidated net leverage ratio will be increased to 4.25:1.00 for the four consecutive full fiscal quarters immediately following the consummation of any material acquisition. The Company intends to use the Credit Facility for liquidity support for the Company’s commercial paper programs and for general corporate purposes. Outstanding commercial paper directly reduces borrowing capacity under the Credit Facility. There were no amounts outstanding under the commercial paper program as of December 31, 2024. Debt issuance costs related to the credit facility were not material. Other The Company’s minimum principal payments for the next five years are as follows ($ in millions): 2025 $ — 2026 700 2027 — 2028 700 2029 — Thereafter 1,2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Hedging Transactions</t>
        </is>
      </c>
      <c r="B4" s="4" t="inlineStr">
        <is>
          <t>HEDGING TRANSACTIONS The Company is neither a dealer nor a trader in derivative instruments. The Company has generally accepted the exposure to transactional exchange rate movements without using derivative instruments to manage this risk. The Company has issued foreign currency denominated long-term debt as a partial hedge of its net investment in foreign operations against adverse movements in exchange rates between the U.S. dollar and the euro. This foreign currency denominated long-term debt issuance is designated and qualifies as a nonderivative hedging instrument. Accordingly, the foreign currency translation of this debt instrument is recorded in accumulated other comprehensive income (loss), offsetting the foreign currency translation adjustment of the Company’s related net investment that is also recorded in accumulated other comprehensive income (loss). This instrument matures in September 2031. The following table summarizes the notional values as of December 31, 2024 and 2023 and pretax impact of changes in the fair values of instruments designated as net investment hedges in accumulated other comprehensive income (“OCI”) for the year then ended: ($ in millions) Notional Amount Outstanding Gain Recognized in OCI Amounts Reclassified from OCI Year ended December 31, 2024: Net investment hedges: Foreign currency denominated debt $ 513 $ 34 $ — Year ended December 31, 2023: Net investment hedges: Foreign currency denominated debt $ 546 $ (19) $ — Gains or losses related to the net investment hedges are classified as foreign currency translation adjustments in the schedule of changes in OCI in Note 17, as these items are attributable to the Company’s hedges of its net investment in foreign operations. The Company did not reclassify any other deferred gains or losses related to the net investment hedge from accumulated other comprehensive income (loss) to earnings during the years ended December 31, 2024 or December 31, 2023. In addition, the Company did not have any ineffectiveness related to the net investment hedge during the years ended December 31, 2024 or December 31, 2023 and, should they arise, any ineffective portions of the hedge would be reclassified from accumulated other comprehensive income (loss) into earnings during the period of change. The Company’s nonderivative debt instrument designated and qualifying as a net investment hedge, was classified in the Company’s Consolidated Balance Sheets within Long-term debt as of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Employee Benefit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Pension and Other Postretirement Employee Benefit Plans</t>
        </is>
      </c>
      <c r="B4" s="4" t="inlineStr">
        <is>
          <t>PENSION AND OTHER POSTRETIREMENT EMPLOYEE BENEFIT PLANS Certain of the Company's employees participate in noncontributory defined benefit pension plans and under certain of these plans, benefit accruals continue. In general, the Company’s policy is to fund these plans based on considerations relating to legal requirements, underlying asset returns, the plan’s funded status, the anticipated tax deductibility of the contribution, local practices, market conditions, interest rates and other factors. The following sets forth the funded status of the Company's plans as of the most recent actuarial valuations using measurement dates of December 31: ($ in millions) 2024 2023 Change in pension benefit obligation: Benefit obligation at beginning of year $ (171) $ (142) Service cost (5) (5) Interest cost (4) (4) Participant contributions (2) (2) Plan settlements and curtailments 9 — Benefits and other expenses paid 5 6 Actuarial (loss) gain (4) (14) Foreign exchange rate impact and other 10 (10) Benefit obligation at end of year (162) (171) Change in plan assets: Fair value of plan assets at beginning of year 135 124 Actual return on plan assets 3 1 Employer contributions 6 5 Participant contributions 2 2 Settlements (7) — Benefits and other expenses paid (5) (6) Foreign exchange rate impact (7) 9 Fair value of plan assets at end of year 127 135 Funded status $ (35) $ (36) The largest contributor to the net actuarial loss affecting the benefit obligation in 2024 was a decrease in the 2024 discount rate compared to the prior period. The largest contributor to the net actuarial loss affecting the benefit obligation in 2023 was a decrease in the 2023 discount rates compared to the prior period. Projected benefit obligation (“PBO”) and fair value of plan assets for pension plans and postretirement benefit plans with PBOs in excess of plan assets: ($ in millions) 2024 2023 Projected benefit obligation $ 162 $ 171 Fair value of plan assets 127 135 The year-over-year change in the amounts above reflects the benefit plans with a PBO in excess of the fair value of plan assets. Accumulated benefit obligation (“ABO”) and fair value of plan assets for pension plans and postretirement benefit plans with ABOs in excess of plan assets: ($ in millions) 2024 2023 Accumulated benefit obligation $ 149 $ 157 Fair value of plan assets 127 135 The year-over-year change in the amounts above reflects the benefit plans with an ABO in excess of the fair value of plan assets. Weighted average assumptions used to determine benefit obligations at date of measurement: 2024 2023 Discount rate 1.7 % 2.0 % Rate of compensation increase 2.2 % 2.5 % In 2024, the medical trend rate used to determine the postretirement benefit obligation was 7.7%. The rate decreases gradually to an ultimate rate of 4.0% by 2049 and remains at that level thereafter. In 2023, the medical trend rate used to determine the postretirement benefit obligation was 5.9%, gradually decreasing to an ultimate rate of 4.0% by 2048 and remaining at that level thereafter. The trend rate is a significant factor in determining the amounts reported. Components of net periodic pension and postretirement benefit (cost): ($ in millions) 2024 2023 Service cost $ (5) $ (5) Interest cost (4) (4) Expected return on plan assets 4 4 Amortization of prior service credit 1 1 Amortization of net loss — — Settlement and curtailment gain 2 — Net periodic pension cost $ (2) $ (4) The components of the net periodic benefit (cost) of the noncontributory defined benefit pension plans and other postretirement employee benefit plans other than service cost are included in other income (expense), net in the Consolidated and Combined Statements of Earnings. Weighted average assumptions used to determine net periodic pension benefit (cost) at date of measurement: ($ in millions) 2024 2023 Discount rate 2.0 % 2.9 % Expected long-term return on plan assets 3.1 % 3.1 % Rate of compensation increase 2.5 % 2.5 % The discount rate reflects the market rate on December 31 of the prior year for high-quality fixed-income investments with maturities corresponding to the Company’s benefit obligations and is subject to change each year. Included in accumulated other comprehensive income (loss) as of December 31, 2024 are the following amounts that have not yet been recognized in net periodic pension cost: unrecognized prior service credit of $6 million ($5 million, after-tax) and unrecognized actuarial gains of approximately $11 million ($9 million, after-tax). The unrecognized losses and prior service cost, net, is calculated as the difference between the actuarially determined projected benefit obligation and the value of the plan assets less accrued pension costs as of December 31, 2024. Selection of Expected Rate of Return on Assets The expected rate of return reflects the asset allocation of the plans, and is based primarily on broad, publicly traded equity and fixed-income indices and forward-looking estimates of active portfolio and investment management. Long-term rate of return on asset assumptions for the plans were determined on a plan-by-plan basis based on the composition of assets and ranged from 2.0% to 3.3% in 2024 and 2023, with a weighted average rate of return assumption of 3.1% in 2024 and 2023. Pension Plan Assets The Company’s pension plan assets are invested in various insurance contracts as determined by the administrator of each plan. The value of the plan assets directly affects the funded status of the Company’s pension plans recorded in the Consolidated and Combined Financial Statements. Insurance contracts are valued based upon the quoted prices of the underlying investments with the insurance company and are considered a Level 2 investment. The fair value of plan assets as of December 31, 2024 and 2023 was $127 million and $135 million, respectively. The method described above may produce a fair value estimate that may not be indicative of net realizable value or reflective of future fair values. Furthermore, while the Company believes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25, the Company’s cash contribution requirements for its pension plans are expected to be approximately $5 million. The ultimate amounts to be contributed depend upon, among other things, legal requirements, underlying asset returns, the plan’s funded status, the anticipated tax deductibility of the contributions, local practices, market conditions, interest rates and other factors. The following sets forth benefit payments, which reflect expected future service, as appropriate, expected to be paid by the plans in the periods indicated ($ in millions): 2025 $ 7 2026 7 2027 7 2028 10 2029 10 2030 - 2034 44 Other Matters Substantially all employees not covered by defined benefit plans are covered by defined contribution plans, which generally provide for Company funding based on a percentage of compensation. Expense for all defined benefit and defined contribution pension plans amounted to $63 million, $52 million and $44 million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COMMITMENTS Warranties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the date of such sale up to twenty years. The amount of the accrued warranty liability is determined based on historical information such as past experience, product failure rates or number of units repaired, estimated cost of material and labor and in certain instances estimated property damage. As of December 31, 2024 and 2023, the Company had accrued warranty liabilities of $30 million and $34 million, respectively. Purchase Obligations The Company has entered into agreements to purchase goods or services that are enforceable and legally binding on the Company and that specify all significant terms, including fixed or minimum quantities to be purchased, fixed, minimum or variable price provisions and the approximate timing of the transaction. Purchase obligations exclude agreements that are cancellable at any time without p enalty. As of December 31, 2024, the aggregate amount of the Company’s purchase obligations totaled approximately $184 million and the majority of these obligations are expected to be settled during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tigation and Contingencies</t>
        </is>
      </c>
      <c r="B1" s="2" t="inlineStr">
        <is>
          <t>12 Months Ended</t>
        </is>
      </c>
    </row>
    <row r="2">
      <c r="B2" s="2" t="inlineStr">
        <is>
          <t>Dec. 31, 2024</t>
        </is>
      </c>
    </row>
    <row r="3">
      <c r="A3" s="3" t="inlineStr">
        <is>
          <t>Loss Contingency [Abstract]</t>
        </is>
      </c>
      <c r="B3" s="4" t="inlineStr">
        <is>
          <t xml:space="preserve"> </t>
        </is>
      </c>
    </row>
    <row r="4">
      <c r="A4" s="4" t="inlineStr">
        <is>
          <t>Litigation and Contingencies</t>
        </is>
      </c>
      <c r="B4" s="4" t="inlineStr">
        <is>
          <t>LITIGATION AND CONTINGENCIES The Company is subject to or otherwise responsible for a variety of litigation and other legal and regulatory proceedings in the course of its business (or related to the business operations of previously owned entities), including claims or counterclaims for damages arising out of the use of products or services and claims relating to intellectual property matters, employment matters, tax matters, commercial disputes, breach of contract claims, competition and sales and trading practices, environmental matters, personal injury, insurance coverage and acquisition or divestiture-related matters, as well as regulatory subpoenas, requests for information, investigations and enforcement. The Company may also from time to time become subject to lawsuits as a result of acquisitions or as a result of liabilities retained from, or representations, warranties or indemnities provided in connection with, businesses divested by the Company or its predecessors. The types of claims made in lawsuits include claims for compensatory damages, consequential damages, punitive damages and/or injunctive relief. While the Company maintains general, products, property, workers’ compensation, automobile, cargo, aviation, crime, cyber, fiduciary and directors’ and officers’ liability insurance (and has acquired rights under similar policies in connection with certain acquisitions) up to certain limits that cover certain of these claims, this insurance may be insufficient or unavailable to cover such losses. For general, products and property liability and most other insured risks, the Company purchases outside insurance coverage only for severe losses and must establish and maintain reserves with respect to amounts within the self-insured retention. In addition, while the Company believes it is entitled to indemnification from third parties for some of these claims, these rights may also be insufficient or unavailable to cover such losses. The Company records a liability in the Consolidated and Combin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it is disclosed and if the loss or range of loss can be reasonably estimated, the estimated loss or range of loss is disclosed. The Company’s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professionals where appropriate. In addition, outside risk professionals assist in the determination of reserves for incurred but not yet reported claims through evaluation of the Company’s specific loss history, actual claims reported and industry trends together with statistical and other factors. Reserve estimates may be adjusted as additional information regarding a claim becomes known. Because most contingencies are resolved over long periods of time, new developments (including litigation developments, the discovery of new facts, changes in legislation and outcomes of similar cases), changes in assumptions or changes in the Company’s strategy in any given period can require the Company to adjust the loss contingency estimates that have been recorded in the financial statements, record estimates for liabilities or assets previously not susceptible to reasonable estimates or pay cash settlements or judgments. In addition, the Company’s operations, products and services are subject to numerous U.S. federal, state, local and non-U.S. environmental, health and safety laws and regulations concerning, among other things, the health and safety of Veralto employees, the generation, storage, use and transportation of hazardous materials, emissions or discharges of substances into the environment, investigation and remediation of hazardous substances or materials at various sites, chemical constituents in products and end-of-life disposal and take-back programs for products sold. A number of the Company’s operations involve the handling, manufacturing, use or sale of substances that are or could be classified as hazardous materials within the meaning of applicable laws. Compliance with these laws and regulations has not had and, based on current information and the applicable laws and regulations currently in effect, is not expected to have a material effect on the Company’s capital expenditures, earnings or competitive position, and the Company does not anticipate material capital expenditures for environmental control facilities. In addition to environmental compliance costs, the Company from time to time incurs costs related to remedial efforts or alleged environmental damage associated with past or current waste disposal practices or other hazardous materials handling practices. The Company may also from time to time become party to personal injury, property damage or other claims brought by private parties alleging injury or damage due to the presence of, or exposure to, hazardous substances. If the Company determines that potential liability for a particular site or with respect to a personal injury claim is known or considered probable and reasonably estimable, the Company accrues the total estimated loss, including investigation and remediation costs, associated with the site or claim. While the Company actively pursues insurance recoveries, as well as recoveries from other potentially responsible parties, it does not recognize any insurance recoveries until realized or until such time as a sustained pattern of collections is established related to historical matters of a similar nature and magnitude. If the Company’s self-insurance and litigation reserves prove inadequate, it would be required to incur an expense equal to the amount of the loss incurred in excess of the reserves, which would adversely affect the Company’s Consolidated and Combined Financial Statements. As of December 31, 2024, the Company had approximately $124 million of guarantees consisting primarily of outstanding standby letters of credit, bank guarantees and performance and bid bonds. These guarantees have been provided in connection with certain arrangements with vendors, customers, insurance providers, financing counterparties and governmental entities to secure the Company’s obligations and/or performance requirements related to specific transactions. The Company believes that if the obligations under these instruments were triggered, they would not have a material effect on its Consolidated and Combin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holders' Equity and Stock-Based Compensation</t>
        </is>
      </c>
      <c r="B4" s="4" t="inlineStr">
        <is>
          <t>STOCKHOLDERS' EQUITY AND STOCK-BASED COMPENSATION Stock-Based Compensation In connection with the Separation, the Company adopted the 2023 Omnibus Incentive Plan (the “Stock Plan”) and outstanding equity awards of Danaher held by Veralto employees were converted into or replaced with awards of Veralto common stock under the Stock Plan based on the “concentration method,” and as adjusted to maintain the economic value before and after the Separation date using the ratio of the Veralto common stock fair market value relative to the Danaher common stock fair market value prior to the Separation. The incremental stock-based compensation expense recorded as a result of this equity award conversion is $10 million, with $7 million recognized after the Separation in the fourth quarter of 2023 and an additional $3 million recognized over the remaining service period. For each equity award holder, the intent was to maintain the economic value of the equity awards before and after the Separation. The terms of the equity awards, such as the award period, exercisability and vesting schedule, as applicable, generally continue unchanged. Other than converted or replacement equity awards of Veralto issued in replacement of the Former Parent’s RSUs and stock options, the terms of the converted or replacement equity awards of Veralto (e.g., vesting date and expiration date) continued unchanged. The Stock Plan provides for the grant of stock options, PSUs, and RSUs, among other types of awards. A total of 22 million shares of Veralto common stock have been authorized for issuance under the Stock Plan. As of December 31, 2024, approximately 14 million shares of common stock remain available for issuance under the Stock Plan. Stock options under the Stock Plan generally vest pro rata over a four-year or five-year period and terminate 10 years from the grant date, though the specific terms of each grant are determined by the Compensation Committee of the Company’s Board of Directors. The Company’s executive officers, non-employee directors, and certain other employees may be awarded stock options with different vesting criteria. Exercise prices for stock options granted under the Stock Plan are generally equal to the closing price of Veralto’s common stock on the New York Stock Exchange on the date of grant, while stock options issued as conversion awards in connection with the Separation from Danaher were priced to maintain the economic value before and after the Separation. RSUs granted under the Stock Plan provide for the issuance of common stock at no cost to the holder. RSUs granted to employees generally vest pro rata over a four-year or five-year period, although certain employees and non-employee directors may be awarded RSUs with different time-based vesting criteria. Certain members of senior management may also be awarded incremental RSUs subject to performance-based vesting criteria. Prior to vesting, RSUs do not have dividend equivalent rights, do not have voting rights, and the shares underlying the RSUs are not considered issued or outstanding. PSUs granted under the Stock Plan provide for the issuance of a share of the Company’s common stock at no cost to the holder and will vest at 0% to 200% of the target share amount based on achievement of performance targets. The performance targets are based on a mix of both achievement of an internal growth metric and the Company’s total shareholder return ranking, both over a performance period of approximately three years. PSUs issued are entitled to dividend equivalent rights. The PSU dividend equivalent rights are subject to the same vesting and payment restrictions as the related shares, but do not have voting rights and the shares underlying the PSUs are not considered issued and outstanding. The equity compensation awards granted by the Company generally vest only if the employee is employed by the Company (or in the case of directors, the director continues to serve on the Company Board) on the vesting date or in other limited circumstances, including following a qualifying retirement. To cover the exercise of options and vesting of RSUs, the Company generally issues new shares from its authorized but unissued share pool, although it may instead issue treasury shares in certain circumstances. The Company accounts for stock-based compensation by measuring the cost of employee services received in exchange for all equity awards granted based on the fair value of the award as of the grant date. The Company recognizes the compensation expense over the requisite service period (which is generally the vesting period but may be shorter than the vesting period if the employee becomes retirement eligible before the end of the vesting period). For awards issued after the Separation the fair value for RSU awards was calculated using the closing price of the Company’s common stock on the date of grant, adjusted for the fact that RSUs do not accrue dividends. The fair value of the options granted was calculated using a Black-Scholes Merton option pricing model (“Black-Scholes”). The following summarizes the assumptions used in the Black-Scholes model to value options granted during the years ended December 31: 2024 2023 Risk-free interest rate 4.0 – 4.5% 4.6 – 4.7% Weighted average volatility 33.0 – 36.1% 32.7% – 35.7% Dividend yield 0.4% – 0.5% —% Expected years until exercise 5 – 7 5 – 7 The Black-Scholes model incorporates assumptions to value stock-based awards. The risk-free rate of interest for periods within the contractual life of the option is based on a zero-coupon U.S. government instrument whose maturity period equals or approximates the option’s expected term. Expected volatility is based on the average historical stock price volatility of a group of peer companies for the expected term of the option. The dividend yield is calculated by dividing the Company’s annual common stock dividend, based on the most recent quarterly dividend rate, by the closing stock price on the grant date. To estimate the option exercise timing used in the valuation model (which impacts the risk-free interest rate and the expected years until exercise), in addition to considering the vesting period and contractual term of the option, the Company analyzes and considers actual historical exercise experience for previously granted options. The Company stratifies its employee population into multiple groups for option valuation and attribution purposes based upon distinctive patterns of forfeiture rates and option holding periods, as indicated by the ranges set forth in the table above for the risk-free interest rate and the expected years until exercise. The amount of stock-based compensation expense recognized during a period is also based on the portion of the awards that are ultimately expected to vest. The Company estimates pre-vesting forfeitures at the time of grant by analyzing historical data and revises those estimates in subsequent periods if actual forfeitures differ from those estimates. Ultimately, the total expense recognized over the vesting period will equal the fair value of awards that actually vest. The Company’s total stock-based compensation expense for the years ended December 31, 2024, 2023 and 2022 was $65 million, $55 million, and $41 million, respectively. Stock-based compensation has been recognized as a component of selling, general and administrative expenses in the accompanying Consolidated and Combined Statements of Earnings. As of December 31, 2024, $38 million of total unrecognized compensation cost related to RSUs and PSUs is expected to be recognized over a weighted average period of approximately 2 years. As of December 31, 2024, $37 million of total unrecognized compensation cost related to stock options is expected to be recognized over a weighted average period of approximately 2 years. Future compensation amounts will be adjusted for any changes in estimated forfeitures. The following summarizes option activity under the Company’s stock plans: (in millions, except weighted average exercise price and number of years) Options Weighted Average Exercise Price Weighted Average Remaining Contractual Term (in years) Aggregate Intrinsic Value Outstanding as of December 31, 2022 — $ — Awards converted from Former Parent plan 5.7 58.22 Granted 0.1 77.53 Exercised (0.1) 31.81 Cancelled/forfeited (0.1) 78.05 Outstanding as of December 31, 2023 5.6 58.93 6.3 $ 141 Granted 0.9 89.15 Exercised (0.8) 41.36 Cancelled/forfeited (0.3) 81.69 Outstanding as of December 31, 2024 5.4 $ 65.52 6 $ 199 Vested and expected to vest as of December 31, 2024 (a) 5.4 $ 65.18 5 $ 197 Vested as of December 31, 2024 3.1 $ 51.72 4 $ 154 (a) The “expected to vest” options are the net unvested options that remain after applying the forfeiture rate assumption to total unvested options. The aggregate intrinsic value in the table above represents the total pretax intrinsic value (the difference between the Company’s closing stock price on the last trading day of 2024 and the exercise price, multiplied by the number of in-the-money options) that would have been received by the option holders had all option holders exercised their options on December 31, 2024. The amount of aggregate intrinsic value will change based on the price of the Company’s common stock. The weighted average per share grant-date fair values of options granted during 2024 and 2023 was $33.90 and $34.52, respectively. Options outstanding as of December 31, 2024 are summarized below: (in millions, except price per share and number of years) Outstanding Exercisable Exercise Price Shares Average Exercise Price Average Remaining Life (in years) Shares Average Exercise Price $19.35 to $37.91 1.1 $ 28.62 2 1.1 $ 28.62 $37.92 to $62.92 1.1 45.65 4 1.0 44.77 $62.93 to $83.22 0.9 75.32 6 0.4 74.13 $83.23 to $90.31 1.5 84.95 8 0.2 83.57 $90.32 to $102.68 0.8 93.80 7 0.4 93.54 The aggregate intrinsic value o f options exercised during the year ended December 31, 2024 was $47 million. Exercise of options during the year ended December 31, 2024 resulted in net cash receipts of $34 million. Upon exercise of the award by the employee, the Company derives a tax deduction measured by the excess of the market value over the grant price at the date of exercise. The Company realized a tax benefit of $8 million in 2024 related to the exercise of employee stock options. The following summarizes information on unvested RSU activity: (in millions, except weighted average grant-date fair value) Number of RSUs Weighted Average Unvested as of December 31, 2022 — $ — Awards from Former Parent plan 1.0 76.38 Granted 0.1 76.19 Vested (0.1) 80.20 Forfeited — 77.93 Unvested as of December 31, 2023 1.0 76.23 Granted 0.5 95.60 Vested (0.4) 71.07 Forfeited (0.1) 81.19 Unvested as of December 31, 2024 1.0 $ 86.45 The tax benefit of $5 million related to the vesting of RSUs for the year ended December 31, 2024 has been recorded as a reduction to the current income tax provision and is reflected as an operating cash inflow in the accompanying Consolidated and Combined Statements of Cash Flows. In connection with the exercise of certain stock options and the vesting of RSUs previously issued by the Company,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year ended December 31, 2024, 108 thousand shares with an aggregate value of $10 million were withheld to satisfy the requirement. The withholding is treated as a reduction in additional paid-in capital in the accompanying Consolidated and Combined Statements of Equity and a reduction in proceeds from the issuance of common stock in connection with stock-based compensation in the Consolidated and Combined Statements of Cash Flows. Accumulated Other Comprehensive Income The changes in accumulated other comprehensive income (loss) by component are summarized below. ($ in millions) Foreign Currency Translation Adjustments Net Investment Hedges Pension and Postretirement Plan Benefit Adjustments Accumulated Comprehensive Income (Loss) Balance, January 1, 2022 $ (868) $ — $ (19) $ (887) Other comprehensive income (loss) before reclassifications: Increase (decrease) (100) — 40 (60) Income tax impact — — (7) (7) Other comprehensive income (loss) before reclassifications, net of income taxes (100) — 33 (67) Reclassification adjustments Increase (decrease) — — — (a) — Income tax impact — — — — Reclassification adjustments, net of income taxes — — — — Net other comprehensive income (loss), net of income taxes (100) — 33 (67) Balance, December 31, 2022 (968) — 14 (954) Other comprehensive income (loss) before reclassifications: Increase (decrease) 29 (19) (18) (8) Income tax impact — 5 2 7 Other comprehensive income (loss) before reclassifications, net of income taxes 29 (14) (16) (1) Reclassification adjustments Increase — — 1 (a) 1 Income tax impact — — — — Reclassification adjustments, net of income taxes — — 1 1 Net other comprehensive income (loss), net of income taxes 29 (14) (15) — Balance, December 31, 2023 (939) (14) (1) (954) Other comprehensive income (loss) before reclassifications: Increase (decrease) (139) 34 — (105) Income tax impact — (8) — (8) Other comprehensive income (loss) before reclassifications, net of income taxes (139) 26 — (113) Reclassification adjustments Increase (decrease) — — (5) (a) (5) Income tax impact — — 1 1 Reclassification adjustments, net of income taxes — — (4) (4) Net other comprehensive income (loss), net of income taxes (139) 26 (4) (117) Balance, December 31, 2024 $ (1,078) $ 12 $ (5) $ (1,071) (a) This accumulated other comprehensive income (loss) component is included in the computation of net periodic pension and postretirement cost (refer to Note 14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lated Party Agreements In connection with the Separation, on September 29, 2023, Veralto entered into the Agreements that govern the Separation and the relationships between the parties following the Separation, including an employee matters agreement, a tax matters agreement, an intellectual property matters agreement, a Veralto Enterprise System license agreem ent and a transition services agreement. Employee Matters Agreement Veralto and Danaher entered into an employee matters agreement that governs Veralto’s and Danaher’s compensation and employee benefit obligations with respect to the employees and other service providers of each company, and generally allocates liabilities and responsibilities relating to employment matters and employee compensation and benefit plans and programs. The employee matters agreement provides for the treatment of outstanding Danaher equity awards held by Veralto’s employees upon completion of the distribution, as described in further detail in “Treatment of Outstanding Equity Awards at the Time of the Separation,” and certain other incentive arrangements. The employee matters agreement provides that, following the distribution, Veralto’s employees generally will no longer participate in benefit plans sponsored or maintained by Danaher but commenced participation in Veralto’s benefit plans, which are generally similar to the existing Danaher benefit plans, with the exception of Veralto employees participating in certain Danaher U.S. and Canadian health and welfare plans, who continued to participate in such plans through January 1, 2024. The employee matters agreement also sets forth the general principles relating to employee matters, including with respect to the assignment and transfer of employees, the assumption and retention of liabilities and related assets, workers’ compensation, payroll taxes, regulatory filings, leaves of absence, the provision of comparable benefits, employee service credit, the sharing of employee information and the duplication or acceleration of benefits. Tax Matters Agreement In connection with the separation and distribution, Veralto and Danaher entered into a tax matters agreement that governs the parties’ respective rights, responsibilities and obligations with respect to tax liabilities and benefits, tax attributes, the preparation and filing of tax returns, the control of audits and other tax proceedings and other matters regarding taxes. In general, under the agreement, Veralto is responsible for any U.S. federal, state, local or foreign taxes (and any related interest, penalties or audit adjustments) imposed with respect to tax returns that include only Veralto and/or any of its subsidiaries for any periods or portions thereof ending on or prior to the consummation of the separation and distribution. Danaher retains responsibility for any U.S. federal, state, local or foreign taxes (and any related interest, penalties or audit adjustments) imposed with respect to tax returns that include Danaher or any of its subsidiaries and Veralto and/or any of its subsidiaries for periods or portions thereof prior to the consummation of the separation and distribution. Neither party’s obligations under the agreement is limited in amount or subject to any cap. The agreement also assigns responsibilities for administrative matters, such as the filing of returns, payment of taxes due, retention of records and conduct of audits, examinations or similar proceedings. In addition, the agreement provides for cooperation and information sharing with respect to tax matters. Danaher is responsible for preparing and filing any tax return that includes Danaher or any of its subsidiaries (as determined immediately after the distribution), including those that also include Veralto and/or any of its subsidiaries. Veralto is responsible for preparing and filing any tax returns that include only Veralto and/or any of its subsidiaries. The party responsible for preparing and filing any tax return has primary authority to control tax contests related to any such tax return. Veralto has exclusive authority to control tax contests with respect to tax returns that include only Veralto and/or any of its subsidiaries. Veralto also agreed to certain covenants that contain restrictions intended to preserve the tax-free status of the distribution and separation. Veralto may take certain actions prohibited by these covenants only if Veralto obtains and provides to Danaher an opinion from a U.S. tax counsel or accountant of recognized national standing, in either case reasonably satisfactory to Danaher, to the effect that such action would not jeopardize the tax-free status of these transactions, or if Veralto obtains prior written consent of Danaher, in its sole and absolute discretion, waiving such requirement. Veralto is barred from taking any action, or failing to take any action, where such action or failure to act adversely affects or could reasonably be expected to adversely affect the tax-free status of these transactions, for all relevant time periods. In addition, during the time period ending two years after the date of the distribution these covenants include specific restrictions on Veralto: • discontinuing the active conduct of Veralto’s trade or business; • issuing or selling stock or other securities (including securities convertible into Veralto stock but excluding certain compensatory arrangements); • amending Veralto’s certificate of incorporation (or other organization documents) or taking any other action, whether through a stockholder vote or otherwise, affecting the voting rights of Veralto common stock; • selling assets outside the ordinary course of business; and • entering into any other corporate transaction which would cause Veralto to undergo a 50% or greater change in its stock ownership. Veralto agreed to indemnify Danaher and its affiliates against any and all tax-related liabilities incurred by them relating to the distribution and certain other aspects of the separation to the extent caused by an acquisition of Veralto stock or assets or by any other action undertaken by Veralto. This indemnification applies even if Danaher has permitted Veralto to take an action that would otherwise have been prohibited under the tax related covenants described above. Veralto’s potential indemnification obligation cannot be estimated with certainty because it depends in part on the fair market value of the Veralto common stock distributed in the distribution, but it could materially adversely affect Veralto’s financial position. Intellectual Property Matters Agreement Veralto and Danaher entered into an intellectual property matters agreement pursuant to which Danaher has granted Veralto a non-exclusive, fully paid-up, irrevocable, sublicensable (subject to the restriction below), worldwide and royalty-free license to use certain intellectual property rights retained by Danaher. Veralto is able to sublicense its rights in connection with activities relating to Veralto’s and its affiliates business, but not for independent use by third parties. Veralto also granted back to Danaher a personal, generally irrevocable, non-exclusive, fully paid-up, sublicensable (subject to the restrictions below), worldwide and royalty-free license to continue to use the transferred intellectual property rights. Danaher is able to sublicense its rights in connection with activities relating to Danaher’s and its affiliates retained business, but not for independent use by third parties. This license-back permits Danaher to continue to use the transferred intellectual property rights in the conduct of its remaining businesses. Veralto believes that the license-back has little impact on Veralto’s businesses because Danaher’s use of the transferred intellectual property rights is generally limited to products and services that are not part of Veralto’s businesses. Under the intellectual property matters agreement, the term period with respect to licensed or sublicensed know-how is perpetual and with respect to each licensed or sublicensed patent it will expire upon expiration of the last valid claim of such patent. The intellectual property matters agreement is intended to provide freedom to operate in the event that any of Danaher’s retained trade secrets (excluding VES) or patented technology is used in any of Veralto’s businesses, and, as such, applies to all portions of Veralto’s businesses. However, Veralto believes that there may be relatively little use of such retained trade secrets or patented technology in its businesses, and as a result, Veralto does not believe that the intellectual property matters agreement has a material impact on any of its businesses. Veralto Enterprise System License Agreement Veralto and Danaher entered into a VES license agreement pursuant to which Danaher granted a nonexclusive, worldwide, non-transferable, perpetual license to Veralto to use, modify, enhance and improve VES solely in support of its businesses. Veralto is able to sublicense such license solely to direct and indirect, wholly-owned subsidiaries (but only as long as such entities remain direct and indirect, wholly-owned subsidiaries) and to third parties to the extent reasonably necessary to support the businesses of Veralto and its subsidiaries and subject to appropriate confidentiality and non-use obligations. In addition, each of Danaher and Veralto will license to each other improvements made by such party to VES during the first two years of the term of the VES license agreement. The term period for the VES license agreement is perpetual, unless terminated earlier by either party. Transition Services Agreement Danaher and Veralto entered into a transition services agreement that became effective upon the distribution, pursuant to which Danaher and its subsidiaries and Veralto and its subsidiaries provide to each other various services. The services provided include information technology, facilities, certain accounting and other financial functions, and administrative services. The charges for the transition services generally allow the providing company to fully recover all out-of-pocket costs and expenses it actually incurs in connection with providing the service, plus, in some cases, the allocated indirect costs of providing the services, generally without profit. The transition services agreement terminates on the expiration of the term of the last service provided under it, unless earlier terminated by either party under certain circumstances, including, but not limited to, in the event of an uncured material breach by the other party or its applicable affiliates. If no term period is provided for a specified service, then such service is to terminate on the second anniversary of the distribution date of the transition services agreement. The recipient for a particular service generally can terminate that service prior to the scheduled expiration date, subject to a minimum notice period equal to 30 days. Veralto does not expect the net costs associated with the transition services agreement to be materially different than the historical costs that have been allocated to Veralto related to these same services. Allocated Expenses Prior to the Separation, Veralto operated as part of Danaher and not as a stand-alone company. Accordingly, certain shared costs for management and support functions which were provided on a centralized basis within Danaher were allocated to Veralto and are reflected as expenses in these financial statements prior to the Separation date. The Company considers the allocation methodologies used to be reasonable and appropriate reflections of the related expenses attributable to Veralto for purposes of the carved-out financial statements; however, the expenses reflected in these financial statements for periods prior to the Separation date may not be indicative of the actual expenses that would have been incurred during the periods presented if the Company had operated as a separate stand-alone entity. In addition, the expenses reflected in the financial statements may not be indicative of expenses that the Company will incur in the future. Corporate Expenses Certain corporate overhead and shared expenses incurred by Danaher and its subsidiaries have been allocated to the Company and are reflected in the Consolidated and Combined Statements of Earnings. These amounts include, but are not limited to, items such as general management and executive oversight, costs to support Danaher information technology infrastructure, facilities, compliance, human resources, marketing and legal functions and financial management and transaction processing including public company reporting, consolidated tax filings and tax planning, Danaher benefit plan administration, risk management and consolidated treasury services, certain employee benefits and incentives, and stock based compensation administration. These costs are allocated using methodologies that management believes are reasonable for the item being allocated. Allocation methodologies include the Company’s relative share of revenues, headcount, or functional spend as a percentage of the total. Corporate expenses allocated to Veralto from Danaher and its subsidiaries for the years ended December 31, 2023 and 2022 were $42 million and $49 million, respectively. Following the Separation, the Company independently incurs expenses as a stand-alone company and no expenses are allocated by Danaher. Insurance Programs Administered by Danaher In addition to the corporate allocations discussed above, the Company was allocated expenses related to certain insurance programs Danaher administers on behalf of the Company, including workers compensation, property, cargo, automobile, crime, fiduciary, product, general and directors’ and officers’ liability insurance. These amounts were allocated using various methodologies, as described below. Included within the insurance cost allocation are allocations related to programs for which Danaher is self-insured up to a certain amount. For the self-insured component, costs are allocated to the Company based on its incurred claims. Danaher has premium based policies which cover amounts in excess of the self-insured retentions. The Company is allocated a portion of the total insurance cost incurred by the Danaher based on its pro-rata portion of the Danaher’s total underlying exposure base. An estimated liability relating to the Company’s known and incurred but not reported claims has been allocated to the Company and reflected on the accompanying Consolidated Balance Sheets. Insurance programs expenses allocated to Veralto from Danaher and its subsidiaries for the years ended December 31, 2023 and 2022 were $8 million and $7 million, respectively. Medical Insurance Programs Administered by Danaher In addition to the corporate allocations discussed above, the Company was allocated expenses related to the medical insurance programs the Danaher administers on behalf of the Company. These amounts were allocated using actual medical claims incurred during the period for the associated employees attributable to the Company. Medical insurance programs expenses allocated to Veralto from Danaher and its subsidiaries for the years ended December 31, 2023 and 2022 were $88 million and $87 million, respectively. Deferred Compensation Program Administered by Danaher Refer to Note 10 for information regarding the deferred compensation program. In connection with the Separation, the Company established a similar independent, nonqualified deferred compensation program. Deferred compensation program expenses incurred for the years ended December 31, 2023 and 2022 was $3 million. Revenue and Other Transactions Entered Into In the Ordinary Course of Business Prior to the Separation, the Company operated as part of Danaher and not as a stand-alone company and certain of its revenue arrangements related to contracts entered into in the ordinary course of business with Danaher and its affiliates. Veralto recorded revenues of $21 million and $24 million from sales to Danaher and its subsidiaries during the nine months ended September 29, 2023 and the year ended December 31, 2022, respectively. Following the Separation, Veralto continues to enter into revenue arrangements in the ordinary course of business with Danaher and its subsidiaries, although certain agreements were entered into or terminated as a result of the Separation. During the three months ended December 31, 2023 following the Separation, sales to Danaher and its subsidiaries were $7 million. During the year ended December 31, 2024, sales to Danaher and its subsidiaries were $21 million. In addition to transactions entered into in the ordinary course of business, the Company made net payments of approximately $16 million and $10 million during the years ended December 31, 2024 and 2023, respectively, in accordance with the transition services agreement for various services provided to the Company by Danah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5"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PE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Valuation and Qualifying Accounts</t>
        </is>
      </c>
      <c r="B4" s="4" t="inlineStr">
        <is>
          <t>VERALTO CORPORATION SCHEDULE II—VALUATION AND QUALIFYING ACCOUNTS ($ in millions) Classification Balance at Beginning of Period (a) Charged to Costs &amp; Expenses Impact of Currency Write-Offs, Write-Downs &amp; Deductions Balance at End of Period (a) Year ended December 31, 2024: Allowances deducted from asset account Allowance for credit losses $ 37 9 (1) (6) $ 39 Year ended December 31, 2023: Allowances deducted from asset account Allowance for credit losses $ 36 10 — (9) $ 37 Year ended December 31, 2022: Allowances deducted from asset account Allowance for credit losses $ 36 9 (1) (8) $ 36 (a) Amounts include allowance for credit losses classified as current and noncurr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 for the year</t>
        </is>
      </c>
      <c r="B4" s="7" t="n">
        <v>833</v>
      </c>
      <c r="C4" s="7" t="n">
        <v>839</v>
      </c>
      <c r="D4" s="7" t="n">
        <v>84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7" t="n">
        <v>1101</v>
      </c>
      <c r="C3" s="7" t="n">
        <v>762</v>
      </c>
    </row>
    <row r="4">
      <c r="A4" s="4" t="inlineStr">
        <is>
          <t>Trade accounts receivable, less allowance for credit losses of $37 and $36, respectively</t>
        </is>
      </c>
      <c r="B4" s="5" t="n">
        <v>812</v>
      </c>
      <c r="C4" s="5" t="n">
        <v>826</v>
      </c>
    </row>
    <row r="5">
      <c r="A5" s="4" t="inlineStr">
        <is>
          <t>Inventories</t>
        </is>
      </c>
      <c r="B5" s="5" t="n">
        <v>288</v>
      </c>
      <c r="C5" s="5" t="n">
        <v>297</v>
      </c>
    </row>
    <row r="6">
      <c r="A6" s="4" t="inlineStr">
        <is>
          <t>Prepaid expenses and other current assets</t>
        </is>
      </c>
      <c r="B6" s="5" t="n">
        <v>186</v>
      </c>
      <c r="C6" s="5" t="n">
        <v>188</v>
      </c>
    </row>
    <row r="7">
      <c r="A7" s="4" t="inlineStr">
        <is>
          <t>Total current assets</t>
        </is>
      </c>
      <c r="B7" s="5" t="n">
        <v>2387</v>
      </c>
      <c r="C7" s="5" t="n">
        <v>2073</v>
      </c>
    </row>
    <row r="8">
      <c r="A8" s="4" t="inlineStr">
        <is>
          <t>Property, plant and equipment, net</t>
        </is>
      </c>
      <c r="B8" s="5" t="n">
        <v>268</v>
      </c>
      <c r="C8" s="5" t="n">
        <v>262</v>
      </c>
    </row>
    <row r="9">
      <c r="A9" s="4" t="inlineStr">
        <is>
          <t>Other long-term assets</t>
        </is>
      </c>
      <c r="B9" s="5" t="n">
        <v>523</v>
      </c>
      <c r="C9" s="5" t="n">
        <v>398</v>
      </c>
    </row>
    <row r="10">
      <c r="A10" s="4" t="inlineStr">
        <is>
          <t>Goodwill</t>
        </is>
      </c>
      <c r="B10" s="5" t="n">
        <v>2693</v>
      </c>
      <c r="C10" s="5" t="n">
        <v>2533</v>
      </c>
    </row>
    <row r="11">
      <c r="A11" s="4" t="inlineStr">
        <is>
          <t>Other intangible assets, net</t>
        </is>
      </c>
      <c r="B11" s="5" t="n">
        <v>535</v>
      </c>
      <c r="C11" s="5" t="n">
        <v>427</v>
      </c>
    </row>
    <row r="12">
      <c r="A12" s="4" t="inlineStr">
        <is>
          <t>Total assets</t>
        </is>
      </c>
      <c r="B12" s="5" t="n">
        <v>6406</v>
      </c>
      <c r="C12" s="5" t="n">
        <v>5693</v>
      </c>
    </row>
    <row r="13">
      <c r="A13" s="3" t="inlineStr">
        <is>
          <t>Current liabilities:</t>
        </is>
      </c>
      <c r="B13" s="4" t="inlineStr">
        <is>
          <t xml:space="preserve"> </t>
        </is>
      </c>
      <c r="C13" s="4" t="inlineStr">
        <is>
          <t xml:space="preserve"> </t>
        </is>
      </c>
    </row>
    <row r="14">
      <c r="A14" s="4" t="inlineStr">
        <is>
          <t>Trade accounts payable</t>
        </is>
      </c>
      <c r="B14" s="5" t="n">
        <v>395</v>
      </c>
      <c r="C14" s="5" t="n">
        <v>431</v>
      </c>
    </row>
    <row r="15">
      <c r="A15" s="4" t="inlineStr">
        <is>
          <t>Accrued expenses and other liabilities</t>
        </is>
      </c>
      <c r="B15" s="5" t="n">
        <v>850</v>
      </c>
      <c r="C15" s="5" t="n">
        <v>834</v>
      </c>
    </row>
    <row r="16">
      <c r="A16" s="4" t="inlineStr">
        <is>
          <t>Total current liabilities</t>
        </is>
      </c>
      <c r="B16" s="5" t="n">
        <v>1245</v>
      </c>
      <c r="C16" s="5" t="n">
        <v>1265</v>
      </c>
    </row>
    <row r="17">
      <c r="A17" s="4" t="inlineStr">
        <is>
          <t>Other long-term liabilities</t>
        </is>
      </c>
      <c r="B17" s="5" t="n">
        <v>517</v>
      </c>
      <c r="C17" s="5" t="n">
        <v>410</v>
      </c>
    </row>
    <row r="18">
      <c r="A18" s="4" t="inlineStr">
        <is>
          <t>Long-term debt</t>
        </is>
      </c>
      <c r="B18" s="5" t="n">
        <v>2599</v>
      </c>
      <c r="C18" s="5" t="n">
        <v>2629</v>
      </c>
    </row>
    <row r="19">
      <c r="A19" s="3" t="inlineStr">
        <is>
          <t>Equity:</t>
        </is>
      </c>
      <c r="B19" s="4" t="inlineStr">
        <is>
          <t xml:space="preserve"> </t>
        </is>
      </c>
      <c r="C19" s="4" t="inlineStr">
        <is>
          <t xml:space="preserve"> </t>
        </is>
      </c>
    </row>
    <row r="20">
      <c r="A20" s="4" t="inlineStr">
        <is>
          <t>Preferred stock - $0.01 par value as of December 31, 2024 and December 31, 2023, 15 million shares authorized as of both dates; and 0 shares issued and outstanding as of both dates</t>
        </is>
      </c>
      <c r="B20" s="5" t="n">
        <v>0</v>
      </c>
      <c r="C20" s="5" t="n">
        <v>0</v>
      </c>
    </row>
    <row r="21">
      <c r="A21" s="4" t="inlineStr">
        <is>
          <t>Common stock - $0.01 par value as of December 31, 2024 and December 31, 2023, 1.0 billion shares authorized as of both dates; and 247.4 million shares and 246.3 million shares issued and outstanding, respectively</t>
        </is>
      </c>
      <c r="B21" s="5" t="n">
        <v>2</v>
      </c>
      <c r="C21" s="5" t="n">
        <v>2</v>
      </c>
    </row>
    <row r="22">
      <c r="A22" s="4" t="inlineStr">
        <is>
          <t>Additional paid-in capital</t>
        </is>
      </c>
      <c r="B22" s="5" t="n">
        <v>2190</v>
      </c>
      <c r="C22" s="5" t="n">
        <v>2157</v>
      </c>
    </row>
    <row r="23">
      <c r="A23" s="4" t="inlineStr">
        <is>
          <t>Retained earnings</t>
        </is>
      </c>
      <c r="B23" s="5" t="n">
        <v>917</v>
      </c>
      <c r="C23" s="5" t="n">
        <v>178</v>
      </c>
    </row>
    <row r="24">
      <c r="A24" s="4" t="inlineStr">
        <is>
          <t>Accumulated other comprehensive loss</t>
        </is>
      </c>
      <c r="B24" s="5" t="n">
        <v>-1071</v>
      </c>
      <c r="C24" s="5" t="n">
        <v>-954</v>
      </c>
    </row>
    <row r="25">
      <c r="A25" s="4" t="inlineStr">
        <is>
          <t>Total Veralto equity</t>
        </is>
      </c>
      <c r="B25" s="5" t="n">
        <v>2038</v>
      </c>
      <c r="C25" s="5" t="n">
        <v>1383</v>
      </c>
    </row>
    <row r="26">
      <c r="A26" s="4" t="inlineStr">
        <is>
          <t>Noncontrolling interests</t>
        </is>
      </c>
      <c r="B26" s="5" t="n">
        <v>7</v>
      </c>
      <c r="C26" s="5" t="n">
        <v>6</v>
      </c>
    </row>
    <row r="27">
      <c r="A27" s="4" t="inlineStr">
        <is>
          <t>Total equity</t>
        </is>
      </c>
      <c r="B27" s="5" t="n">
        <v>2045</v>
      </c>
      <c r="C27" s="5" t="n">
        <v>1389</v>
      </c>
    </row>
    <row r="28">
      <c r="A28" s="4" t="inlineStr">
        <is>
          <t>Total liabilities and equity</t>
        </is>
      </c>
      <c r="B28" s="7" t="n">
        <v>6406</v>
      </c>
      <c r="C28" s="7" t="n">
        <v>5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8" customWidth="1" min="1" max="1"/>
    <col width="39"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4" t="inlineStr">
        <is>
          <t>Jennifer L. Honeycutt [Member]</t>
        </is>
      </c>
      <c r="B3" s="4" t="inlineStr">
        <is>
          <t xml:space="preserve"> </t>
        </is>
      </c>
      <c r="C3" s="4" t="inlineStr">
        <is>
          <t xml:space="preserve"> </t>
        </is>
      </c>
    </row>
    <row r="4">
      <c r="A4" s="3" t="inlineStr">
        <is>
          <t>Trading Arrangements, by Individual</t>
        </is>
      </c>
      <c r="B4" s="4" t="inlineStr">
        <is>
          <t xml:space="preserve"> </t>
        </is>
      </c>
      <c r="C4" s="4" t="inlineStr">
        <is>
          <t xml:space="preserve"> </t>
        </is>
      </c>
    </row>
    <row r="5">
      <c r="A5" s="4" t="inlineStr">
        <is>
          <t>Material Terms of Trading Arrangement</t>
        </is>
      </c>
      <c r="B5" s="4" t="inlineStr">
        <is>
          <t xml:space="preserve"> </t>
        </is>
      </c>
      <c r="C5" s="4" t="inlineStr">
        <is>
          <t>On November 7, 2024, Jennifer L. Honeycutt, Veralto’s President and Chief Executive Officer, adopted a trading plan intended to satisfy the affirmative defense conditions of Rule 10b5-1(c) under the Exchange Act to sell up to 54,408 shares of common stock, subject to certain conditions. Unless otherwise terminated pursuant to its terms, the plan will terminate on October 29, 2025, or when all of the shares under the plan are sold.</t>
        </is>
      </c>
    </row>
    <row r="6">
      <c r="A6" s="4" t="inlineStr">
        <is>
          <t>Name</t>
        </is>
      </c>
      <c r="B6" s="4" t="inlineStr">
        <is>
          <t>Jennifer L. Honeycutt</t>
        </is>
      </c>
      <c r="C6" s="4" t="inlineStr">
        <is>
          <t xml:space="preserve"> </t>
        </is>
      </c>
    </row>
    <row r="7">
      <c r="A7" s="4" t="inlineStr">
        <is>
          <t>Title</t>
        </is>
      </c>
      <c r="B7" s="4" t="inlineStr">
        <is>
          <t>President and Chief Executive Officer</t>
        </is>
      </c>
      <c r="C7" s="4" t="inlineStr">
        <is>
          <t xml:space="preserve"> </t>
        </is>
      </c>
    </row>
    <row r="8">
      <c r="A8" s="4" t="inlineStr">
        <is>
          <t>Rule 10b5-1 Arrangement Adopted</t>
        </is>
      </c>
      <c r="B8" s="4" t="inlineStr">
        <is>
          <t>true</t>
        </is>
      </c>
      <c r="C8" s="4" t="inlineStr">
        <is>
          <t xml:space="preserve"> </t>
        </is>
      </c>
    </row>
    <row r="9">
      <c r="A9" s="4" t="inlineStr">
        <is>
          <t>Adoption Date</t>
        </is>
      </c>
      <c r="B9" s="4" t="inlineStr">
        <is>
          <t>November 7, 2024</t>
        </is>
      </c>
      <c r="C9" s="4" t="inlineStr">
        <is>
          <t xml:space="preserve"> </t>
        </is>
      </c>
    </row>
    <row r="10">
      <c r="A10" s="4" t="inlineStr">
        <is>
          <t>Expiration Date</t>
        </is>
      </c>
      <c r="B10" s="4" t="inlineStr">
        <is>
          <t>October 29, 2025</t>
        </is>
      </c>
      <c r="C10" s="4" t="inlineStr">
        <is>
          <t xml:space="preserve"> </t>
        </is>
      </c>
    </row>
    <row r="11">
      <c r="A11" s="4" t="inlineStr">
        <is>
          <t>Arrangement Duration</t>
        </is>
      </c>
      <c r="B11" s="4" t="inlineStr">
        <is>
          <t>356 days</t>
        </is>
      </c>
      <c r="C11" s="4" t="inlineStr">
        <is>
          <t xml:space="preserve"> </t>
        </is>
      </c>
    </row>
    <row r="12">
      <c r="A12" s="4" t="inlineStr">
        <is>
          <t>Aggregate Available</t>
        </is>
      </c>
      <c r="B12" s="5" t="n">
        <v>54408</v>
      </c>
      <c r="C12" s="5" t="n">
        <v>54408</v>
      </c>
    </row>
    <row r="13">
      <c r="A13" s="4" t="inlineStr">
        <is>
          <t>Surekha Trivedi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Material Terms of Trading Arrangement</t>
        </is>
      </c>
      <c r="B15" s="4" t="inlineStr">
        <is>
          <t xml:space="preserve"> </t>
        </is>
      </c>
      <c r="C15" s="4" t="inlineStr">
        <is>
          <t>On November 25, 2024, Surekha Trivedi, Veralto’s Senior Vice President, Strategy and Sustainability, adopted a trading plan intended to satisfy the affirmative defense conditions of Rule 10b5-1(c) under the Exchange Act to sell up to 4,111 shares of common stock, subject to certain conditions. Unless otherwise terminated pursuant to its terms, the plan will terminate on November 14, 2025, or when all of the shares under the plan are sold.</t>
        </is>
      </c>
    </row>
    <row r="16">
      <c r="A16" s="4" t="inlineStr">
        <is>
          <t>Name</t>
        </is>
      </c>
      <c r="B16" s="4" t="inlineStr">
        <is>
          <t>Surekha Trivedi</t>
        </is>
      </c>
      <c r="C16" s="4" t="inlineStr">
        <is>
          <t xml:space="preserve"> </t>
        </is>
      </c>
    </row>
    <row r="17">
      <c r="A17" s="4" t="inlineStr">
        <is>
          <t>Title</t>
        </is>
      </c>
      <c r="B17" s="4" t="inlineStr">
        <is>
          <t>President, Strategy and Sustainability</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November 25, 2024</t>
        </is>
      </c>
      <c r="C19" s="4" t="inlineStr">
        <is>
          <t xml:space="preserve"> </t>
        </is>
      </c>
    </row>
    <row r="20">
      <c r="A20" s="4" t="inlineStr">
        <is>
          <t>Expiration Date</t>
        </is>
      </c>
      <c r="B20" s="4" t="inlineStr">
        <is>
          <t>November 14, 2025</t>
        </is>
      </c>
      <c r="C20" s="4" t="inlineStr">
        <is>
          <t xml:space="preserve"> </t>
        </is>
      </c>
    </row>
    <row r="21">
      <c r="A21" s="4" t="inlineStr">
        <is>
          <t>Arrangement Duration</t>
        </is>
      </c>
      <c r="B21" s="4" t="inlineStr">
        <is>
          <t>354 days</t>
        </is>
      </c>
      <c r="C21" s="4" t="inlineStr">
        <is>
          <t xml:space="preserve"> </t>
        </is>
      </c>
    </row>
    <row r="22">
      <c r="A22" s="4" t="inlineStr">
        <is>
          <t>Aggregate Available</t>
        </is>
      </c>
      <c r="B22" s="5" t="n">
        <v>4111</v>
      </c>
      <c r="C22" s="5" t="n">
        <v>411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takes a risk-based approach to cybersecurity and has implemented cybersecurity policies throughout its operations that are designed to address cybersecurity threats and incidents. The Company’s cybersecurity program and policies articulate the expectations and requirements with respect to acceptable use, risk management, data privacy, education and awareness, security incident management and reporting, identity and access management, vendor due diligence, security (with respect to physical assets, products, networks, and systems), security monitoring and vulnerability identification. The cybersecurity program and policies are operated by a dedicated cybersecurity operations team. The program and policies are aligned with the Company’s enterprise risk management program. The Company’s cyber risk management program identifies, tracks, escalates, remediates, and reports risks at the corporate level and across each operating company. These risk areas include internal, product, vendor, supply chain, and external services leveraged across the Company. These risks are assessed, prioritized, and both tactically and strategically addressed via process, technology, and personnel improvements to help ensure ongoing mitigation and tracking. The Company’s cybersecurity strategy is guided by prioritized risk, identified areas for improvement based on the National Institute for Standards and Technology (NIST) Cybersecurity Framework, and emerging business needs. This strategy is shared with the executive leadership at least annually. The Company maintains a global incident response plan, coupled with a global continuous monitoring program. This plan and program include incident alerting, comprehensive incident criticality assessments, and escalation processes to support teams, senior leadership, and the Board. This escalation process also includes cross-functional materiality determinations and applicable reporting requirements. The Company’s cybersecurity operations team manages all facets of the security monitoring and global incident program, coordinating with a sourced managed services security provider and internal analysts across our operating companies. Applicable company employees are provided cybersecurity awareness training, which includes topics on the Company’s policies and procedures for reporting potential incidents. The Company’s cybersecurity team is continuously evaluating emerging risks, regulations, and compliance matters and updating the policies and procedures accordingly.</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 takes a risk-based approach to cybersecurity and has implemented cybersecurity policies throughout its operations that are designed to address cybersecurity threats and incidents. The Company’s cybersecurity program and policies articulate the expectations and requirements with respect to acceptable use, risk management, data privacy, education and awareness, security incident management and reporting, identity and access management, vendor due diligence, security (with respect to physical asse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versees the Company’s risk management process, including cybersecurity risks, directly and through its committees.  Pursuant to the Audit Committee Charter, the Audit Committee of the Board provides compliance oversight to the Company’s risk assessment and risk management policies, which includes cybersecurity, and the steps management has taken to monitor and mitigate such exposures and risks.</t>
        </is>
      </c>
    </row>
    <row r="11">
      <c r="A11" s="4" t="inlineStr">
        <is>
          <t>Cybersecurity Risk Board Committee or Subcommittee Responsible for Oversight [Text Block]</t>
        </is>
      </c>
      <c r="B11" s="4" t="inlineStr">
        <is>
          <t>The Company’s Chief Information Security Officer (CISO), in coordination with Chief Information Officer, is responsible for leading the assessment and management of cybersecurity risks and receives reports regarding the prevention, detection, mitigation and remediation of cybersecurity incidents from the Company’s cybersecurity operations team.</t>
        </is>
      </c>
    </row>
    <row r="12">
      <c r="A12" s="4" t="inlineStr">
        <is>
          <t>Cybersecurity Risk Process for Informing Board Committee or Subcommittee Responsible for Oversight [Text Block]</t>
        </is>
      </c>
      <c r="B12" s="4" t="inlineStr">
        <is>
          <t>The CISO reports to the Board, the Audit Committee and management on cybersecurity risk assessment, policies, incident prevention, detection, mitigation, and remediation of cybersecurity incidents on a quarterly or as needed basis.</t>
        </is>
      </c>
    </row>
    <row r="13">
      <c r="A13" s="4" t="inlineStr">
        <is>
          <t>Cybersecurity Risk Role of Management [Text Block]</t>
        </is>
      </c>
      <c r="B13" s="4" t="inlineStr">
        <is>
          <t>The Company’s cybersecurity operations team manages all facets of the security monitoring and global incident program, coordinating with a sourced managed services security provider and internal analysts across our operating companies. Applicable company employees are provided cybersecurity awareness training, which includes topics on the Company’s policies and procedures for reporting potential incidents. The Company’s cybersecurity team is continuously evaluating emerging risks, regulations, and compliance matters and updating the policies and procedures according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Security Officer (CISO), in coordination with Chief Information Officer, is responsible for leading the assessment and management of cybersecurity risks and receives reports regarding the prevention, detection, mitigation and remediation of cybersecurity incidents from the Company’s cybersecurity operations team. The current CISO has over 25 years of experience in information security and is a Certified Information Systems Security Professional (CISSP). The CISO reports to the Board, the Audit Committee and management on cybersecurity risk assessment, policies, incident prevention, detection, mitigation, and remediation of cybersecurity incidents on a quarterly or as needed basis.</t>
        </is>
      </c>
    </row>
    <row r="16">
      <c r="A16" s="4" t="inlineStr">
        <is>
          <t>Cybersecurity Risk Management Expertise of Management Responsible [Text Block]</t>
        </is>
      </c>
      <c r="B16" s="4" t="inlineStr">
        <is>
          <t>The current CISO has over 25 years of experience in information security and is a Certified Information Systems Security Professional (CISSP).</t>
        </is>
      </c>
    </row>
    <row r="17">
      <c r="A17" s="4" t="inlineStr">
        <is>
          <t>Cybersecurity Risk Process for Informing Management or Committees Responsible [Text Block]</t>
        </is>
      </c>
      <c r="B17" s="4" t="inlineStr">
        <is>
          <t>The CISO reports to the Board, the Audit Committee and management on cybersecurity risk assessment, policies, incident prevention, detection, mitigation, and remediation of cybersecurity incidents on a quarterly or as needed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or to the Company’s separation from Danaher Corporation (“Danaher” or “Former Parent”), Veralto businesses were comprised of Danaher’s Environmental &amp; Applied Solutions segment. On August 24, 2023, the Board of Directors of Danaher approved the separation of Danaher’s Environmental &amp; Applied Solutions segment through the pro rata distribution of all of the issued and outstanding common stock of Veralto Corporation to Danaher's stockholders (the “Separation”). In connection with the Separation, on September 20, 2023, the net assets of the Veralto businesses were contributed to Veralto, a wholly-owned subsidiary of the Former Parent, and, as partial consideration for such contribution the Company made a cash payment to Danaher in the amount of $2.6 billion. In addition, on September 29, 2023, the 100 shares of Veralto common stock held by Danaher were recapitalized into 246,291,342 shares of Veralto common stock held by Danaher. All per share amounts in the Consolidated and Combined Statements of Earnings have been retroactively adjusted to give effect to this recapitalization. Veralto completed the Separation on September 30, 2023, the first day of its fiscal fourth quarter. In connection with the Separation, on September 29, 2023, Danaher and Veralto entered into a separation and distribution agreement as well as various other related agreements (collectively the “Agreements”) that govern the Separation and the relationships between the parties going forward, including a transition services agreement, employee matters agreement, tax matters agreement, an intellectual property matters agreement, a Veralto Enterprise System (“VES”) license agreement, and a framework agreement governing certain commercial arrangements between subsidiaries of Danaher and Veralto. In accordance with the tax matters agreement, Danaher is retaining certain net tax liabilities that are subject to joint and several liability between Danaher and the Company with respect to the taxable periods (or portions thereof) ended on or prior to the Separation. The accompanying Consolidated and Combined Financial Statements present the Company’s historical financial position, results of operations, changes in equity and cash flows in accordance with accounting principles generally accepted in the United States of America (“GAAP”). The Consolidated and Combined Financial Statements for periods prior to the separation were derived from the historical financial statements and accounting records of the Environmental &amp; Applied Solutions segment of Danaher in accordance with GAAP for the preparation of carved-out combined financial statements. Through the date of Separation, all revenues and costs as well as assets and liabilities directly associated with the business activity of the Company are included as a component of the Combined Financial Statements. Prior to the separation, the financial statements also included allocations of certain general, administrative, sales and marketing expenses from Danaher’s corporate office to the Company and Danaher’s investment, as applicable. The allocations were determined on a reasonable basis; however, the amounts are not necessarily representative of the amounts that would have been reflected in the financial statements had the Company been an entity that operated independently of Danaher. Related party allocations are discussed further in Note 18. Following the Separation, the consolidated financial statements include the accounts of Veralto and those of the Company’s wholly-owned subsidiaries and no longer include any allocations from Danaher. Accordingly: • The Consolidated Balance Sheets at December 31, 2024 and December 31, 2023 consist of the Company’s consolidated balances. • The Consolidated Statement of Earnings, Statement of Comprehensive Income, Statement of Changes in Equity and Statement of Cash Flows for the year ended December 31, 2024 consist of the Company’s consolidated results. • The Consolidated and Combined Statement of Earnings, Statement of Comprehensive Income, Statement of Changes in Equity and Statement of Cash Flows for the year ended December 31, 2023 consist of the Company’s consolidated results for the three months ended December 31, 2023 and the combined results of the Veralto businesses for the nine months ended September 29, 2023. • The Combined Statements of Earnings, Statements of Comprehensive Income, Statement of Changes in Equity, and Statement of Cash Flows for the year ended December 31, 2022 consist of the combined results and activity of the Veralto businesses. All significant transactions between the Company and Former Parent have been included in the accompanying Consolidated and Combined Financial Statements. Transactions with Former Parent are reflected in the accompanying Consolidated and Combined Statements of Equity as “Net transfers to Former Parent.” In addition, the accumulated net effect of intercompany transactions between the Company and Danaher or Danaher affiliates for periods prior to the Separation are included in “Noncash adjustments to Former Parent’s investment, net.” Before the Separation, the Company was dependent upon Danaher for all of its working capital and financing requirements under Danaher’s centralized approach to cash management and financing of operations of its subsidiaries. Because the Company was part of Danaher during the nine months ended September 29, 2023, only cash, cash equivalents and borrowings clearly associated with Veralto and related to the Separation have been included in the Combined Financial Statements through the date of Separation. Other financial transactions relating to the business operations of the Company during the above period were accounted for through the Net Former Parent investment account of the Company.</t>
        </is>
      </c>
    </row>
    <row r="5">
      <c r="A5" s="4" t="inlineStr">
        <is>
          <t>Accounting Principles</t>
        </is>
      </c>
      <c r="B5" s="4" t="inlineStr">
        <is>
          <t>Accounting Principles —The accompanying financial statements have been prepared in accordance with GAAP. The Consolidated and Combined Financial Statements include the accounts of the Company and its subsidiaries. All intercompany balances and transactions have been eliminated upon consolidation. The Consolidated and Combined Financial Statements also reflect the impact of noncontrolling interests. Noncontrolling interests do not have a significant impact on the Company’s consolidated results of continuing operations, therefore earnings attributable to noncontrolling interests for continuing operations are not presented separately in the Company’s Consolidated and Combin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t>
        </is>
      </c>
    </row>
    <row r="6">
      <c r="A6" s="4" t="inlineStr">
        <is>
          <t>Use of Estimates</t>
        </is>
      </c>
      <c r="B6" s="4" t="inlineStr">
        <is>
          <t>Use of Estimates —The preparation of these financial statements in conformity with GAAP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t>
        </is>
      </c>
    </row>
    <row r="7">
      <c r="A7" s="4" t="inlineStr">
        <is>
          <t>Cash and Equivalents</t>
        </is>
      </c>
      <c r="B7" s="4" t="inlineStr">
        <is>
          <t>Cash and Cash Equivalents —The Company considers all highly liquid investments with a maturity of three months or less at the date of purchase to be cash equivalents.</t>
        </is>
      </c>
    </row>
    <row r="8">
      <c r="A8" s="4" t="inlineStr">
        <is>
          <t>Accounts Receivable and Allowances for Doubtful Accounts</t>
        </is>
      </c>
      <c r="B8" s="4" t="inlineStr">
        <is>
          <t>Accounts Receivable and Allowances for Credit Losses —All trade accounts, contract and finance receivables are reported on the accompanying Consolidated Balance Sheets adjusted for any write-offs and net of allowances for credit losses. The allowances for credit losses represent management’s best estimate of the expected future credit losses from the Company’s trade accounts, contract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credit losse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does not believe that trade accounts receivable represents significant concentrations of credit risk because of the diversified portfolio of individual customers and geographical areas. The Company’s allowance for credit losses as of December 31, 2024 reflects the Company’s best estimate of the expected future losses for its accounts receivables; however, these estimates may change and future actual losses may differ from the Company’s estimates. The Company will continue to monitor economic conditions and will revise the estimates of the expected future losses for accounts receivable as necessary. The Company recorded $9 million, $10 million and $9 million of expense associated with credit losses for the years ended December 31, 2024, 2023 and 2022, respectively. Included in the Company’s trade accounts receivable and other long-term assets as of December 31, 2024 and 2023 are $165 million and $153 million of net aggregate financing receivables, respectively. All financing receivables are evaluated for impairment based on individual customer credit profiles.</t>
        </is>
      </c>
    </row>
    <row r="9">
      <c r="A9" s="4" t="inlineStr">
        <is>
          <t>Inventories</t>
        </is>
      </c>
      <c r="B9" s="4" t="inlineStr">
        <is>
          <t>Inventories</t>
        </is>
      </c>
    </row>
    <row r="10">
      <c r="A10" s="4" t="inlineStr">
        <is>
          <t>Prepaid Expenses and Other Current Assets</t>
        </is>
      </c>
      <c r="B10" s="4" t="inlineStr">
        <is>
          <t>Prepaid Expenses and Other Current Assets</t>
        </is>
      </c>
    </row>
    <row r="11">
      <c r="A11" s="4" t="inlineStr">
        <is>
          <t>Property, Plant and Equipment</t>
        </is>
      </c>
      <c r="B11" s="4" t="inlineStr">
        <is>
          <t>Property, Plant and Equipment</t>
        </is>
      </c>
    </row>
    <row r="12">
      <c r="A12" s="4" t="inlineStr">
        <is>
          <t>Investments</t>
        </is>
      </c>
      <c r="B12" s="4" t="inlineStr">
        <is>
          <t>Investments —Equity investments in common stock or in-substance common stock fo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For securities without readily available fair values, the Company has elected the measurement alternative to record these investments at cost and to adjust for impairments and observable price changes with a same or similar security from the same issuer within net earnings (the “Fair Value Alternative”). Investments for which the Company does not have the ability to significantly influence the operating decisions of the investee, or for which the investment is in securities other than common stock or in-substance common stock are accounted for using the cost method. For investments accounted for under the cost method that do not have readily determinable fair values, the Company measures them at cost minus impairment, if any, plus or minus changes resulting from observable price changes in orderly transactions for the identical or a similar investment of the same issuer.</t>
        </is>
      </c>
    </row>
    <row r="13">
      <c r="A13" s="4" t="inlineStr">
        <is>
          <t>Other Assets</t>
        </is>
      </c>
      <c r="B13" s="4" t="inlineStr">
        <is>
          <t>Other Assets — Other assets</t>
        </is>
      </c>
    </row>
    <row r="14">
      <c r="A14" s="4" t="inlineStr">
        <is>
          <t>Fair Value of Financial Instruments</t>
        </is>
      </c>
      <c r="B14" s="4" t="inlineStr">
        <is>
          <t>Fair Value of Financial Instruments</t>
        </is>
      </c>
    </row>
    <row r="15">
      <c r="A15" s="4" t="inlineStr">
        <is>
          <t>Goodwill and Other Intangible Assets</t>
        </is>
      </c>
      <c r="B15" s="4" t="inlineStr">
        <is>
          <t>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Intangible assets with indefinite lives are not amortized. The Company reviews identified intangible assets and goodwill for impairment whenever events or changes in circumstances indicate that the related carrying amounts may not be recoverable. The Company also tests intangible assets with indefinite lives and goodwill for impairment at least annually. Refer to Note 9 for additional information about the Company’s goodwill and other intangible assets.</t>
        </is>
      </c>
    </row>
    <row r="16">
      <c r="A16" s="4" t="inlineStr">
        <is>
          <t>Revenue Recognition</t>
        </is>
      </c>
      <c r="B16" s="4" t="inlineStr">
        <is>
          <t xml:space="preserve">Revenue Recognition —The Company derives revenues primarily from the sale of Water Quality and Product Quality &amp; Innovation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ccounting Standards Codification (“ASC”) 606, Revenue from Contracts with Customers. For equipment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ree On Board (“FOB”) Shipping Point, or equivalent, and the Company records revenue for these product sales upon transfer of control to the customer, which may occur at shipment. For those FOB Shipping Point arrangements where risk of loss is not transferred until delivery, the Company transfers control and records revenue upon delivery of the product to the customer.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Revenue for extended warranty and service is recognized based upon the period of time elapsed under the arrangement. Revenue for other long-term contracts is generally recognized based upon the cost-to-cost method, which measures costs incurred relative to total estimated costs, provided that the Company meets the criteria associated with transferring control of the good or service over time. Certain of the Company’s revenues relate to sales-type leases (“STL”) and operating-type lease (“OTL”) arrangements. Leases are outside the scope of ASC 606 and are therefore accounted for in accordance with ASC 842, Leases . Equipment lease revenue for STL arrangements is recognized upon lease commencement. Equipment lease revenue for OTL agreements is recognized on a straight-line basis over the life of the lease, and the cost of customer-leased equipment is recorded within property, plant and equipment in the accompanying Consolidated Balance Sheets and depreciated over the equipment’s estimated useful life. Depreciation expense associated with the leased equipment under OTL arrangements is reflected in cost of sales in the accompanying Consolidated and Combined Statements of Earnings. </t>
        </is>
      </c>
    </row>
    <row r="17">
      <c r="A17" s="4" t="inlineStr">
        <is>
          <t>Shipping and Handling</t>
        </is>
      </c>
      <c r="B17" s="4" t="inlineStr">
        <is>
          <t>Shipping and Handling —Shipping and handling costs are included as a component of cost of sales. Revenue derived from shipping and handling costs billed to customers is included in sales.</t>
        </is>
      </c>
    </row>
    <row r="18">
      <c r="A18" s="4" t="inlineStr">
        <is>
          <t>Advertising</t>
        </is>
      </c>
      <c r="B18" s="4" t="inlineStr">
        <is>
          <t>Advertising —Advertising costs are expensed as incurred.</t>
        </is>
      </c>
    </row>
    <row r="19">
      <c r="A19" s="4" t="inlineStr">
        <is>
          <t>Research and Development</t>
        </is>
      </c>
      <c r="B19" s="4" t="inlineStr">
        <is>
          <t>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t>
        </is>
      </c>
    </row>
    <row r="20">
      <c r="A20" s="4" t="inlineStr">
        <is>
          <t>Income Taxes</t>
        </is>
      </c>
      <c r="B20" s="4" t="inlineStr">
        <is>
          <t>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and Combin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nsolidated Balance Sheets, respectively. The effect on deferred income tax assets and liabilities of a change in tax rates is generally recognized in income tax expense in the period that includes the enactment date. Global Intangible Low-Taxed Income (“GILTI”) is accounted for as a current tax expense in the year the tax is incurred.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income tax expense in the Consolidated and Combined Statements of Earnings.</t>
        </is>
      </c>
    </row>
    <row r="21">
      <c r="A21" s="4" t="inlineStr">
        <is>
          <t>Productivity Improvement and Restructuring</t>
        </is>
      </c>
      <c r="B21" s="4" t="inlineStr">
        <is>
          <t>Productivity Improvement and Restructuring</t>
        </is>
      </c>
    </row>
    <row r="22">
      <c r="A22" s="4" t="inlineStr">
        <is>
          <t>Foreign Currency Translation</t>
        </is>
      </c>
      <c r="B22" s="4" t="inlineStr">
        <is>
          <t>Foreign Currency Translation</t>
        </is>
      </c>
    </row>
    <row r="23">
      <c r="A23" s="4" t="inlineStr">
        <is>
          <t>Derivative Financial Instruments</t>
        </is>
      </c>
      <c r="B23" s="4" t="inlineStr">
        <is>
          <t>Derivative Financial Instruments</t>
        </is>
      </c>
    </row>
    <row r="24">
      <c r="A24" s="4" t="inlineStr">
        <is>
          <t>Accumulated Other Comprehensive Income (Loss)</t>
        </is>
      </c>
      <c r="B24" s="4" t="inlineStr">
        <is>
          <t>Accumulated Other Comprehensive Income (Loss)</t>
        </is>
      </c>
    </row>
    <row r="25">
      <c r="A25" s="4" t="inlineStr">
        <is>
          <t>Stock-Based Compensation</t>
        </is>
      </c>
      <c r="B25" s="4" t="inlineStr">
        <is>
          <t>Stock-Based Compensation</t>
        </is>
      </c>
    </row>
    <row r="26">
      <c r="A26" s="4" t="inlineStr">
        <is>
          <t>Pension and Postretirement Benefit Plans</t>
        </is>
      </c>
      <c r="B26" s="4" t="inlineStr">
        <is>
          <t>Pension and Postretirement Benefit Plans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 Refer to Note 14 for additional information on the Company’s pension and postretirement plans including a discussion of the actuarial assumptions, the Company’s policy for recognizing the associated gains and losses and the method used to estimate service and interest cost components.</t>
        </is>
      </c>
    </row>
    <row r="27">
      <c r="A27" s="4" t="inlineStr">
        <is>
          <t>Loss Contingencies</t>
        </is>
      </c>
      <c r="B27" s="4" t="inlineStr">
        <is>
          <t>Loss Contingencies —The Company records a reserve for loss contingencies when it is both probable that a loss will be incurred and the amount of the loss is reasonably estimable. The Company evaluates pending litigation and other contingencies at least quarterly and adjusts the reserve for such contingencies for changes in probable and reasonably estimable losses. The Company includes an estimate for related legal costs at the time such costs are both probable and reasonably estimable.</t>
        </is>
      </c>
    </row>
    <row r="28">
      <c r="A28" s="4" t="inlineStr">
        <is>
          <t>Recent Accounting Pronouncements</t>
        </is>
      </c>
      <c r="B28" s="4" t="inlineStr">
        <is>
          <t>Recent Accounting Pronouncements —In November 2024, the Financial Accounting Standards Board (“FASB”) issued Accounting Standards Update (“ASU”) 2024-03, Income Statement — reporting Comprehensive Income — Expense Disaggregation Disclosures . The ASU requires entities to provide disaggregated disclosures of certain categories of expenses on an annual and interim basis including purchases of inventory, employee compensation, depreciation and intangible asset amortization for each income statement line item that contains those expenses. This ASU is effective for annual periods beginning after December 15, 2026, and interim reporting periods beginning after December 15, 2027 with early adoption permitted. The Company is currently assessing the impact of this ASU on its disclosures in the Consolidated Financial Statements. On March 6, 2024, the SEC adopted the final rule under SEC Release No. 33-11275, The Enhancement and Standardization of Climate-Related Disclosures for Investors , which requires registrants to disclose material climate-related risks, activities to mitigate or adapt to such risks, information about board oversight of climate-related risks and climate-related targets or goals that are material to the registrant’s business, results of operations or financial condition. In April 2024, the SEC voluntarily stayed the final rules pending the resolution of certain legal challenges. The Company is currently assessing the impact of these final rules on its Consolidated Financial Statements and disclosures. In December 2023, the FASB issued ASU 2023-09, Improvements to Income Tax Disclosures , which enhances the transparency of income tax disclosures in ASC 740, Income Taxes , primarily related to the rate reconciliation and income taxes paid information. The ASU is effective for fiscal years beginning after December 15, 2024, may be applied retrospectively and early adoption is permitted. The Company is currently assessing the impact on its Consolidated Financial Statements and related income tax disclosures for the year ending December 31, 2025. In November 2023, the FASB issued ASU 2023-07, Improvements to Reportable Segment Disclosures , which improves reportable segment disclosure requirements in ASC 280, Segment Reporting , primarily through enhanced disclosures about significant segment expenses. The ASU is effective for fiscal years beginning after December 15, 2023 and early adoption is permitted. The Company first applied the ASU to the Company’s annual disclosures for the year ended December 31, 2024. In August 2023, the FASB issued ASU 2023-05, Business Combinations—Joint Venture Form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lasses of inventory as of December 31 are summarized as follows: ($ in millions) 2024 2023 Finished goods $ 122 $ 126 Work in process 39 42 Raw materials 127 129 Total $ 288 $ 297 </t>
        </is>
      </c>
    </row>
    <row r="5">
      <c r="A5" s="4" t="inlineStr">
        <is>
          <t>Schedule of Property, Plant and Equipment</t>
        </is>
      </c>
      <c r="B5"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instruments 5 – 10 years Estimated useful lives are periodically reviewed and, when appropriate, changes to estimates are made prospectively. The classes of property, plant and equipment as of December 31 are summarized as follows: ($ in millions) 2024 2023 Land and improvements $ 16 $ 15 Buildings 208 202 Machinery and equipment 502 491 Customer-leased equipment 27 26 Gross property, plant and equipment 753 734 Less: accumulated depreciation (485) (472) Property, plant and equipment, net $ 268 $ 2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Fair Values of the Assets Acquired and Liabilities Assumed</t>
        </is>
      </c>
      <c r="B4" s="4" t="inlineStr">
        <is>
          <t xml:space="preserve">The following summarizes the estimated fair values of the assets acquired and liabilities assumed at the date of acquisition for the individually significant acquisition of TraceGains in 2024 discussed above. All of the other 2024 acquisitions were not material in the aggregate. ($ in millions) TraceGains Trade accounts receivable $ 5 Intangible assets - trade names 5 Intangible assets - developed technology 86 Intangible assets - customer relationships 55 Goodwill 240 Deferred revenue (18) Deferred tax liabilities (21) Other assets and liabilities, net (3) Net assets acquired $ 349 Net cash consideration $ 3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Net 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onents of Basic and Diluted Earnings Per Share</t>
        </is>
      </c>
      <c r="B4" s="4" t="inlineStr">
        <is>
          <t xml:space="preserve">Information related to the calculation of net earnings per common share for the years ended December 31 is summarized as follows: ($ and shares in millions, except per share amounts) 2024 2023 2022 Numerator: Net earnings $ 833 $ 839 $ 845 Denominator: Weighted average common shares outstanding used in Basic EPS 247.3 246.4 246.3 Incremental shares from assumed exercise of dilutive options and vesting of dilutive RSUs and PSUs 2.3 0.4 — Weighted average common shares outstanding used in Diluted EPS 249.6 246.8 246.3 Basic EPS $ 3.37 $ 3.41 $ 3.43 Diluted EPS $ 3.34 $ 3.40 $ 3.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geographical region and revenue type. Sales taxes and other usage-based taxes collected from customers are excluded from revenues. ($ in millions) Water Quality Product Quality &amp; Innovation Total Year ended December 31, 2024: Geographical region: North America (a) $ 1,804 $ 689 $ 2,493 Western Europe 546 603 1,149 Other developed markets 65 50 115 High-growth markets (b) 723 713 1,436 Total $ 3,138 $ 2,055 $ 5,193 Revenue type: Recurring $ 1,846 $ 1,303 $ 3,149 Nonrecurring 1,292 752 2,044 Total $ 3,138 $ 2,055 $ 5,193 Year ended December 31, 2023: Geographical region: North America (a) $ 1,694 $ 659 $ 2,353 Western Europe 536 584 1,120 Other developed markets 65 53 118 High-growth markets (b) 744 686 1,430 Total $ 3,039 $ 1,982 $ 5,021 Revenue type: Recurring $ 1,727 $ 1,227 $ 2,954 Nonrecurring 1,312 755 2,067 Total $ 3,039 $ 1,982 $ 5,021 Year ended December 31, 2022: Geographical region: North America (a) $ 1,590 $ 670 $ 2,260 Western Europe 500 559 1,059 Other developed markets 67 56 123 High-growth markets (b) 730 698 1,428 Total $ 2,887 $ 1,983 $ 4,870 Revenue type: Recurring $ 1,663 $ 1,196 $ 2,859 Nonrecurring 1,224 787 2,011 Total $ 2,887 $ 1,983 $ 4,870 (a) The Company defines North America as the United States and Canada. (b)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Measurement Disclosures [Abstract]</t>
        </is>
      </c>
      <c r="B3" s="4" t="inlineStr">
        <is>
          <t xml:space="preserve"> </t>
        </is>
      </c>
    </row>
    <row r="4">
      <c r="A4" s="4" t="inlineStr">
        <is>
          <t>Segment Results</t>
        </is>
      </c>
      <c r="B4" s="4" t="inlineStr">
        <is>
          <t xml:space="preserve">Detailed segment data for the years ended December 31 is as follows: ($ in millions) 2024 2023 2022 Sales: Water Quality $ 3,138 $ 3,039 $ 2,887 Product Quality &amp; Innovation 2,055 1,982 1,983 Total $ 5,193 $ 5,021 $ 4,870 Operating profit: Water Quality $ 768 $ 730 $ 668 Product Quality &amp; Innovation 529 472 488 Other (89) (62) (44) Total $ 1,208 $ 1,140 $ 1,112 Identifiable segment assets: Water Quality $ 2,450 $ 2,508 $ 2,544 Product Quality &amp; Innovation 2,657 2,289 2,281 Other 1,299 896 — Total $ 6,406 $ 5,693 $ 4,825 Depreciation and amortization of intangible assets: Water Quality $ 41 $ 45 $ 46 Product Quality &amp; Innovation 36 42 44 Other 1 — — Total $ 78 $ 87 $ 90 Capital expenditures, gross: Water Quality $ 36 $ 29 $ 25 Product Quality &amp; Innovation 17 17 9 Other 2 8 — Total $ 55 $ 54 $ 34 </t>
        </is>
      </c>
    </row>
    <row r="5">
      <c r="A5" s="4" t="inlineStr">
        <is>
          <t>Schedule of Reconciliation of Total Segment Sales</t>
        </is>
      </c>
      <c r="B5" s="4" t="inlineStr">
        <is>
          <t xml:space="preserve">A reconciliation of total segment sales to total segment operating profit and of total segment operating profit to total consolidated and combined earnings before income taxes, for the years ended December 31 is as follows: 2024 ($ in millions) Water Quality Product Quality &amp; Innovation Other Total Sales $ 3,138 $ 2,055 $ — $ 5,193 Less: other segment items (2,370) (1,526) (89) (3,985) Segment operating profit $ 768 $ 529 $ (89) $ 1,208 Other expense, net (9) Interest expense, net (113) Earnings before income taxes $ 1,086 2023 ($ in millions) Water Quality Product Quality &amp; Innovation Other Total Sales $ 3,039 $ 1,982 $ — $ 5,021 Less: other segment items (2,309) (1,510) (62) (3,881) Segment operating profit $ 730 $ 472 $ (62) $ 1,140 Other expense, net (14) Interest expense, net (30) Earnings before income taxes $ 1,096 2022 ($ in millions) Water Quality Product Quality &amp; Innovation Other Total Sales $ 2,887 $ 1,983 $ — $ 4,870 Less: other segment items (2,219) (1,495) (44) (3,758) Segment operating profit $ 668 $ 488 $ (44) $ 1,112 Other income, net 1 Earnings before income taxes $ 1,113 </t>
        </is>
      </c>
    </row>
    <row r="6">
      <c r="A6" s="4" t="inlineStr">
        <is>
          <t>Schedule of Operations in Geographical Areas</t>
        </is>
      </c>
      <c r="B6" s="4" t="inlineStr">
        <is>
          <t xml:space="preserve">Operations in Geographical Areas: Year Ended December 31 ($ in millions) 2024 2023 2022 Sales: United States $ 2,312 $ 2,177 $ 2,094 China 334 356 395 Germany 266 257 251 All other (each country individually less than 5% of total sales) 2,281 2,231 2,130 Total $ 5,193 $ 5,021 $ 4,870 Property, plant and equipment, net: United States $ 200 $ 179 $ 168 United Kingdom 16 14 15 Germany 24 23 21 All other (each country individually less than 5% of total property, plant and equipment, net) 28 46 43 Total $ 268 $ 262 $ 2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From Continuing Operations Before Income Taxes</t>
        </is>
      </c>
      <c r="B4" s="4" t="inlineStr">
        <is>
          <t xml:space="preserve">Earnings from operations before income taxes for the years ended December 31 were as follows: ($ in millions) 2024 2023 2022 United States $ 555 $ 484 $ 528 Non-U.S. 531 612 585 Total $ 1,086 $ 1,096 $ 1,113 </t>
        </is>
      </c>
    </row>
    <row r="5">
      <c r="A5" s="4" t="inlineStr">
        <is>
          <t>Schedule of Provision for Income Taxes</t>
        </is>
      </c>
      <c r="B5" s="4" t="inlineStr">
        <is>
          <t xml:space="preserve">The provision for income taxes from operations for the years ended December 31 were as follows: ($ in millions) 2024 2023 2022 Current: Federal U.S. $ 116 $ 86 $ 107 Non-U.S. 184 169 177 State and local 27 27 28 Deferred: Federal U.S. (45) (19) (22) Non-U.S. (29) (4) (17) State and local — (2) (5) Income tax provision $ 253 $ 257 $ 268 </t>
        </is>
      </c>
    </row>
    <row r="6">
      <c r="A6" s="4" t="inlineStr">
        <is>
          <t>Reconciliation of the Statutory Federal Income Tax Rate to the Effective Tax Rate</t>
        </is>
      </c>
      <c r="B6" s="4" t="inlineStr">
        <is>
          <t>The effective income tax rate from operations for the years ended December 31 varies from the U.S. statutory federal income tax rate as follows: Percentage of Pretax Earnings 2024 2023 2022 Statutory federal income tax rate 21.0 % 21.0 % 21.0 % Increase (decrease) in tax rate resulting from: State income taxes (net of Federal income tax benefit) 2.0 1.9 1.7 Non-U.S. rate differential 2.1 3.5 2.7 US Taxation of Foreign Earnings (4.2) (2.1) (1.5) Change in uncertain tax positions 3.2 — 1.0 R&amp;D and other tax credits (0.9) (1.3) (0.3) Other 0.7 1.0 0.1 Net excess tax benefits from stock-based compensation (0.6) (0.6) (0.6) Effective income tax rate 23.3 % 23.4 % 24.1 %</t>
        </is>
      </c>
    </row>
    <row r="7">
      <c r="A7" s="4" t="inlineStr">
        <is>
          <t>Schedule of Deferred Income Tax</t>
        </is>
      </c>
      <c r="B7" s="4" t="inlineStr">
        <is>
          <t>Significant components of the Company’s deferred tax assets and liabilities from operations at the end of each fiscal year were as follows: ($ in millions) 2024 2023 Deferred tax assets: Allowance for credit losses $ 6 $ 6 Inventories 18 18 Employee benefit plans 8 7 Other accruals and prepayments 112 79 Stock-based compensation expense 17 14 Operating lease liabilities 37 31 Capitalized research and development costs 86 46 Tax credit, operating loss and capital loss carryforwards 57 34 Net Investment Hedge — 4 Valuation allowances (32) (29) Total deferred tax assets 309 210 Deferred tax liabilities: Depreciation (13) (12) Operating lease right-of-use assets (35) (29) Goodwill and other intangible assets (270) (242) Net investment hedge (3) — Total deferred tax liability (321) (283) Net deferred tax liability $ (12) $ (73)</t>
        </is>
      </c>
    </row>
    <row r="8">
      <c r="A8" s="4" t="inlineStr">
        <is>
          <t>Reconciliation of Unrecognized Tax Benefits</t>
        </is>
      </c>
      <c r="B8" s="4" t="inlineStr">
        <is>
          <t xml:space="preserve">A reconciliation of the beginning and ending amount of unrecognized tax benefits, excluding amounts accrued for potential interest and penalties, is as follows: ($ in millions) 2024 2023 2022 Unrecognized tax benefits, beginning of year $ 97 $ 94 $ 81 Additions based on tax positions related to the current year 46 — 8 Additions for tax positions of prior years 15 2 11 Reductions for tax positions of prior years — 2 — Acquisitions, divestitures and other — 4 — Statute of limitations expirations (1) (1) (1) Settlements — (4) (4) Effect of foreign currency translation (1) — (1) Unrecognized tax benefits, end of year $ 156 $ 97 $ 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rade accounts receivable, allowance</t>
        </is>
      </c>
      <c r="B3" s="7" t="n">
        <v>37</v>
      </c>
      <c r="C3" s="7" t="n">
        <v>36</v>
      </c>
    </row>
    <row r="4">
      <c r="A4" s="4" t="inlineStr">
        <is>
          <t>Preferred stock, par value (in usd per share)</t>
        </is>
      </c>
      <c r="B4" s="8" t="n">
        <v>0.01</v>
      </c>
      <c r="C4" s="8" t="n">
        <v>0.01</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8" t="n">
        <v>0.01</v>
      </c>
      <c r="C8" s="8" t="n">
        <v>0.01</v>
      </c>
    </row>
    <row r="9">
      <c r="A9" s="4" t="inlineStr">
        <is>
          <t>Common stock, shares authorized (in shares)</t>
        </is>
      </c>
      <c r="B9" s="5" t="n">
        <v>1000000000</v>
      </c>
      <c r="C9" s="5" t="n">
        <v>1000000000</v>
      </c>
    </row>
    <row r="10">
      <c r="A10" s="4" t="inlineStr">
        <is>
          <t>Common stock, shares issued (in shares)</t>
        </is>
      </c>
      <c r="B10" s="5" t="n">
        <v>247400000</v>
      </c>
      <c r="C10" s="5" t="n">
        <v>246300000</v>
      </c>
    </row>
    <row r="11">
      <c r="A11" s="4" t="inlineStr">
        <is>
          <t>Common stock, shares outstanding (in shares)</t>
        </is>
      </c>
      <c r="B11" s="5" t="n">
        <v>247400000</v>
      </c>
      <c r="C11" s="5" t="n">
        <v>246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operating Income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t>
        </is>
      </c>
      <c r="B4" s="4" t="inlineStr">
        <is>
          <t xml:space="preserve">The following sets forth the components of the Company’s other income (expense), net: ($ in millions) 2024 2023 2022 Other components of net periodic benefit costs $ 1 $ 1 $ 1 Unrealized investment losses — (15) — Loss on product line dispositions, net (10) — — Total other income (expense), net $ (9) $ (14) $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Amounts in Financial Statements</t>
        </is>
      </c>
      <c r="B4" s="4" t="inlineStr">
        <is>
          <t>The Consolidated and Combined Financial Statements include the following amounts related to operating leases where the Company is the lessee: ($ in millions) 2024 2023 2022 Consolidated and Combined Statements of Earnings Fixed operating lease expense (a) $ 51 $ 43 $ 40 Variable operating lease expense 18 12 13 Total operating lease expense $ 69 $ 55 $ 53 Consolidated and Combined Statements of Cash Flows Cash paid for amounts included in the measurement of operating lease liabilities $ 49 $ 41 $ 40 ROU assets obtained in exchange for operating lease obligations 47 52 24 Consolidated Balance Sheets December 31, 2024 December 31, 2023 Lease Assets and Liabilities Classification Operating lease ROU assets Other long-term assets $ 159 $ 144 Operating lease liabilities - current Accrued expenses and other liabilities $ 39 $ 33 Operating lease liabilities - long-term Other long-term liabilities 129 115 Total operating lease liabilities $ 168 $ 148 Weighted average remaining lease term 7 years 8 years Weighted average discount rate 4.6 % 4.1 % (a) Includes short-term leases and sublease income, both of which were immaterial.</t>
        </is>
      </c>
    </row>
    <row r="5">
      <c r="A5" s="4" t="inlineStr">
        <is>
          <t>Maturity of Operating Lease Liabilities</t>
        </is>
      </c>
      <c r="B5" s="4" t="inlineStr">
        <is>
          <t xml:space="preserve">The following table presents the maturity of the Company’s operating lease liabilities as of December 31, 2024 ($ in millions): 2025 $ 45 2026 36 2027 27 2028 19 2029 15 Thereafter 55 Total operating lease payments 197 Less: imputed interest (29) Total operating lease liabilities $ 1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Rollforward of Goodwill</t>
        </is>
      </c>
      <c r="B4" s="4" t="inlineStr">
        <is>
          <t xml:space="preserve">The following is a rollforward of the Company’s goodwill by segment: ($ in millions) Water Quality Product Quality &amp; Innovation Total Balance, January 1, 2023 $ 1,277 $ 1,199 $ 2,476 Adjustments due to finalization of purchase price allocations — 2 2 Foreign currency translation and other 28 27 55 Balance, December 31, 2023 1,305 1,228 2,533 Attributable to 2024 acquisitions — 243 243 Foreign currency translation and other (49) (34) (83) Balance, December 31, 2024 $ 1,256 $ 1,437 $ 2,693 </t>
        </is>
      </c>
    </row>
    <row r="5">
      <c r="A5" s="4" t="inlineStr">
        <is>
          <t>Carrying Value and Accumulated Amortization for Intangible Assets, Finite-lived</t>
        </is>
      </c>
      <c r="B5" s="4" t="inlineStr">
        <is>
          <t>The following summarizes the gross carrying value and accumulated amortization for each major category of intangible assets as of December 31: 2024 2023 ($ in millions) Gross Accumulated Gross Accumulated Finite-lived intangibles: Customer relationships $ 631 $ (510) $ 595 $ (502) Patents, technology and other intangibles 355 (246) 277 (246) Total finite-lived intangibles 986 (756) 872 (748) Indefinite-lived intangibles: Trademarks and trade names 305 — 303 — Total intangibles $ 1,291 $ (756) $ 1,175 $ (748)</t>
        </is>
      </c>
    </row>
    <row r="6">
      <c r="A6" s="4" t="inlineStr">
        <is>
          <t>Carrying Value and Accumulated Amortization for Intangible Assets, Indefinite-lived</t>
        </is>
      </c>
      <c r="B6" s="4" t="inlineStr">
        <is>
          <t>The following summarizes the gross carrying value and accumulated amortization for each major category of intangible assets as of December 31: 2024 2023 ($ in millions) Gross Accumulated Gross Accumulated Finite-lived intangibles: Customer relationships $ 631 $ (510) $ 595 $ (502) Patents, technology and other intangibles 355 (246) 277 (246) Total finite-lived intangibles 986 (756) 872 (748) Indefinite-lived intangibles: Trademarks and trade names 305 — 303 — Total intangibles $ 1,291 $ (756) $ 1,175 $ (7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Carried at Fair Value</t>
        </is>
      </c>
      <c r="B4" s="4" t="inlineStr">
        <is>
          <t xml:space="preserve">A summary of financial liabilities that are measured at fair value on a recurring basis were as follows: ($ in millions) Quoted Prices in Active Market (Level 1) Significant Other Observable Inputs (Level 2) Significant Unobservable Inputs (Level 3) Total December 31, 2024 Deferred compensation liabilities $ 32 $ — $ — $ 32 December 31, 2023 Deferred compensation liabilities $ 23 $ — $ — $ 23 </t>
        </is>
      </c>
    </row>
    <row r="5">
      <c r="A5" s="4" t="inlineStr">
        <is>
          <t>Carrying Amounts and Fair Values of Financial Instruments</t>
        </is>
      </c>
      <c r="B5" s="4" t="inlineStr">
        <is>
          <t xml:space="preserve">The carrying amounts and fair values of the Company’s other financial instruments as of December 31 were as follows: 2024 2023 ($ in millions) Carrying Fair Value Carrying Fair Value Long-term debt $ 2,599 $ 2,638 $ 2,629 $ 2,7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s of December 31 were as follows: 2024 2023 ($ in millions) Current Noncurrent Current Noncurrent Compensation and benefits $ 244 $ 29 $ 184 $ 44 Deferred revenue 237 17 208 15 Taxes, income and other 77 295 139 185 Operating lease liabilities 39 129 33 115 Other 253 47 270 51 Total $ 850 $ 517 $ 834 $ 4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Tables)</t>
        </is>
      </c>
      <c r="B1" s="2" t="inlineStr">
        <is>
          <t>12 Months Ended</t>
        </is>
      </c>
    </row>
    <row r="2">
      <c r="B2" s="2" t="inlineStr">
        <is>
          <t>Dec. 31, 2024</t>
        </is>
      </c>
    </row>
    <row r="3">
      <c r="A3" s="3" t="inlineStr">
        <is>
          <t>Debt Disclosure [Abstract]</t>
        </is>
      </c>
      <c r="B3" s="4" t="inlineStr">
        <is>
          <t xml:space="preserve"> </t>
        </is>
      </c>
    </row>
    <row r="4">
      <c r="A4" s="4" t="inlineStr">
        <is>
          <t>Components of Debt</t>
        </is>
      </c>
      <c r="B4" s="4" t="inlineStr">
        <is>
          <t xml:space="preserve">The components of the Company’s debt as of December 31 were as follows ($ in millions): Outstanding Amount Description and Aggregate Principal Amount 2024 2023 5.50% senior unsecured notes due 9/18/2026 ($700 million) (the “2026 Notes”) $ 697 $ 696 5.35% senior unsecured notes due 9/18/2028 ($700 million) (the “2028 Notes”) 696 695 4.15% senior unsecured notes due 9/19/2031 (€500 million) (the “2031 Notes”) 513 546 5.45% senior unsecured notes due 9/18/2033 ($700 million) (the "2033 Notes") 693 692 Long-term debt $ 2,599 $ 2,629 </t>
        </is>
      </c>
    </row>
    <row r="5">
      <c r="A5" s="4" t="inlineStr">
        <is>
          <t>Schedule of Maturities of Long-term Debt</t>
        </is>
      </c>
      <c r="B5" s="4" t="inlineStr">
        <is>
          <t xml:space="preserve">The Company’s minimum principal payments for the next five years are as follows ($ in millions): 2025 $ — 2026 700 2027 — 2028 700 2029 — Thereafter 1,2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Hedging Transaction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summarizes the notional values as of December 31, 2024 and 2023 and pretax impact of changes in the fair values of instruments designated as net investment hedges in accumulated other comprehensive income (“OCI”) for the year then ended: ($ in millions) Notional Amount Outstanding Gain Recognized in OCI Amounts Reclassified from OCI Year ended December 31, 2024: Net investment hedges: Foreign currency denominated debt $ 513 $ 34 $ — Year ended December 31, 2023: Net investment hedges: Foreign currency denominated debt $ 546 $ (19) $ — </t>
        </is>
      </c>
    </row>
    <row r="5">
      <c r="A5" s="4" t="inlineStr">
        <is>
          <t>Derivative Instruments, Gain (Loss)</t>
        </is>
      </c>
      <c r="B5" s="4" t="inlineStr">
        <is>
          <t xml:space="preserve">The following table summarizes the notional values as of December 31, 2024 and 2023 and pretax impact of changes in the fair values of instruments designated as net investment hedges in accumulated other comprehensive income (“OCI”) for the year then ended: ($ in millions) Notional Amount Outstanding Gain Recognized in OCI Amounts Reclassified from OCI Year ended December 31, 2024: Net investment hedges: Foreign currency denominated debt $ 513 $ 34 $ — Year ended December 31, 2023: Net investment hedges: Foreign currency denominated debt $ 546 $ (19)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Employee Benefit Plan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Funded Status of Pension and Postretirement Benefit Plans</t>
        </is>
      </c>
      <c r="B4" s="4" t="inlineStr">
        <is>
          <t>The following sets forth the funded status of the Company's plans as of the most recent actuarial valuations using measurement dates of December 31: ($ in millions) 2024 2023 Change in pension benefit obligation: Benefit obligation at beginning of year $ (171) $ (142) Service cost (5) (5) Interest cost (4) (4) Participant contributions (2) (2) Plan settlements and curtailments 9 — Benefits and other expenses paid 5 6 Actuarial (loss) gain (4) (14) Foreign exchange rate impact and other 10 (10) Benefit obligation at end of year (162) (171) Change in plan assets: Fair value of plan assets at beginning of year 135 124 Actual return on plan assets 3 1 Employer contributions 6 5 Participant contributions 2 2 Settlements (7) — Benefits and other expenses paid (5) (6) Foreign exchange rate impact (7) 9 Fair value of plan assets at end of year 127 135 Funded status $ (35) $ (36)</t>
        </is>
      </c>
    </row>
    <row r="5">
      <c r="A5" s="4" t="inlineStr">
        <is>
          <t>Projected Benefit Obligation and Fair Value of Plan Assets</t>
        </is>
      </c>
      <c r="B5" s="4" t="inlineStr">
        <is>
          <t xml:space="preserve">Projected benefit obligation (“PBO”) and fair value of plan assets for pension plans and postretirement benefit plans with PBOs in excess of plan assets: ($ in millions) 2024 2023 Projected benefit obligation $ 162 $ 171 Fair value of plan assets 127 135 </t>
        </is>
      </c>
    </row>
    <row r="6">
      <c r="A6" s="4" t="inlineStr">
        <is>
          <t>Accumulated Benefit Obligation and Fair Value of Plan Assets</t>
        </is>
      </c>
      <c r="B6" s="4" t="inlineStr">
        <is>
          <t xml:space="preserve">($ in millions) 2024 2023 Accumulated benefit obligation $ 149 $ 157 Fair value of plan assets 127 135 </t>
        </is>
      </c>
    </row>
    <row r="7">
      <c r="A7" s="4" t="inlineStr">
        <is>
          <t>Weighted Average Assumptions Used to Determine Benefit Obligations and Cost</t>
        </is>
      </c>
      <c r="B7" s="4" t="inlineStr">
        <is>
          <t>Weighted average assumptions used to determine benefit obligations at date of measurement: 2024 2023 Discount rate 1.7 % 2.0 % Rate of compensation increase 2.2 % 2.5 % Weighted average assumptions used to determine net periodic pension benefit (cost) at date of measurement: ($ in millions) 2024 2023 Discount rate 2.0 % 2.9 % Expected long-term return on plan assets 3.1 % 3.1 % Rate of compensation increase 2.5 % 2.5 %</t>
        </is>
      </c>
    </row>
    <row r="8">
      <c r="A8" s="4" t="inlineStr">
        <is>
          <t>Components of Net Periodic Pension and Postretirement Benefit (Cost)</t>
        </is>
      </c>
      <c r="B8" s="4" t="inlineStr">
        <is>
          <t>Components of net periodic pension and postretirement benefit (cost): ($ in millions) 2024 2023 Service cost $ (5) $ (5) Interest cost (4) (4) Expected return on plan assets 4 4 Amortization of prior service credit 1 1 Amortization of net loss — — Settlement and curtailment gain 2 — Net periodic pension cost $ (2) $ (4)</t>
        </is>
      </c>
    </row>
    <row r="9">
      <c r="A9" s="4" t="inlineStr">
        <is>
          <t>Benefit Payments that Reflect Expected Future Service</t>
        </is>
      </c>
      <c r="B9" s="4" t="inlineStr">
        <is>
          <t xml:space="preserve">The following sets forth benefit payments, which reflect expected future service, as appropriate, expected to be paid by the plans in the periods indicated ($ in millions): 2025 $ 7 2026 7 2027 7 2028 10 2029 10 2030 - 2034 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Stock-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Assumptions Used in the Black-Scholes Model to Value Options Granted</t>
        </is>
      </c>
      <c r="B4" s="4" t="inlineStr">
        <is>
          <t>The following summarizes the assumptions used in the Black-Scholes model to value options granted during the years ended December 31: 2024 2023 Risk-free interest rate 4.0 – 4.5% 4.6 – 4.7% Weighted average volatility 33.0 – 36.1% 32.7% – 35.7% Dividend yield 0.4% – 0.5% —% Expected years until exercise 5 – 7 5 – 7</t>
        </is>
      </c>
    </row>
    <row r="5">
      <c r="A5" s="4" t="inlineStr">
        <is>
          <t>Option Activity Under the Company's Stock Plans</t>
        </is>
      </c>
      <c r="B5" s="4" t="inlineStr">
        <is>
          <t>The following summarizes option activity under the Company’s stock plans: (in millions, except weighted average exercise price and number of years) Options Weighted Average Exercise Price Weighted Average Remaining Contractual Term (in years) Aggregate Intrinsic Value Outstanding as of December 31, 2022 — $ — Awards converted from Former Parent plan 5.7 58.22 Granted 0.1 77.53 Exercised (0.1) 31.81 Cancelled/forfeited (0.1) 78.05 Outstanding as of December 31, 2023 5.6 58.93 6.3 $ 141 Granted 0.9 89.15 Exercised (0.8) 41.36 Cancelled/forfeited (0.3) 81.69 Outstanding as of December 31, 2024 5.4 $ 65.52 6 $ 199 Vested and expected to vest as of December 31, 2024 (a) 5.4 $ 65.18 5 $ 197 Vested as of December 31, 2024 3.1 $ 51.72 4 $ 154 (a) The “expected to vest” options are the net unvested options that remain after applying the forfeiture rate assumption to total unvested options.</t>
        </is>
      </c>
    </row>
    <row r="6">
      <c r="A6" s="4" t="inlineStr">
        <is>
          <t>Summary of Options Outstanding</t>
        </is>
      </c>
      <c r="B6" s="4" t="inlineStr">
        <is>
          <t xml:space="preserve">Options outstanding as of December 31, 2024 are summarized below: (in millions, except price per share and number of years) Outstanding Exercisable Exercise Price Shares Average Exercise Price Average Remaining Life (in years) Shares Average Exercise Price $19.35 to $37.91 1.1 $ 28.62 2 1.1 $ 28.62 $37.92 to $62.92 1.1 45.65 4 1.0 44.77 $62.93 to $83.22 0.9 75.32 6 0.4 74.13 $83.23 to $90.31 1.5 84.95 8 0.2 83.57 $90.32 to $102.68 0.8 93.80 7 0.4 93.54 </t>
        </is>
      </c>
    </row>
    <row r="7">
      <c r="A7" s="4" t="inlineStr">
        <is>
          <t>RSU Activity</t>
        </is>
      </c>
      <c r="B7" s="4" t="inlineStr">
        <is>
          <t xml:space="preserve">The following summarizes information on unvested RSU activity: (in millions, except weighted average grant-date fair value) Number of RSUs Weighted Average Unvested as of December 31, 2022 — $ — Awards from Former Parent plan 1.0 76.38 Granted 0.1 76.19 Vested (0.1) 80.20 Forfeited — 77.93 Unvested as of December 31, 2023 1.0 76.23 Granted 0.5 95.60 Vested (0.4) 71.07 Forfeited (0.1) 81.19 Unvested as of December 31, 2024 1.0 $ 86.45 </t>
        </is>
      </c>
    </row>
    <row r="8">
      <c r="A8" s="4" t="inlineStr">
        <is>
          <t>Schedule of Accumulated Other Comprehensive Income (Loss)</t>
        </is>
      </c>
      <c r="B8" s="4" t="inlineStr">
        <is>
          <t>The changes in accumulated other comprehensive income (loss) by component are summarized below. ($ in millions) Foreign Currency Translation Adjustments Net Investment Hedges Pension and Postretirement Plan Benefit Adjustments Accumulated Comprehensive Income (Loss) Balance, January 1, 2022 $ (868) $ — $ (19) $ (887) Other comprehensive income (loss) before reclassifications: Increase (decrease) (100) — 40 (60) Income tax impact — — (7) (7) Other comprehensive income (loss) before reclassifications, net of income taxes (100) — 33 (67) Reclassification adjustments Increase (decrease) — — — (a) — Income tax impact — — — — Reclassification adjustments, net of income taxes — — — — Net other comprehensive income (loss), net of income taxes (100) — 33 (67) Balance, December 31, 2022 (968) — 14 (954) Other comprehensive income (loss) before reclassifications: Increase (decrease) 29 (19) (18) (8) Income tax impact — 5 2 7 Other comprehensive income (loss) before reclassifications, net of income taxes 29 (14) (16) (1) Reclassification adjustments Increase — — 1 (a) 1 Income tax impact — — — — Reclassification adjustments, net of income taxes — — 1 1 Net other comprehensive income (loss), net of income taxes 29 (14) (15) — Balance, December 31, 2023 (939) (14) (1) (954) Other comprehensive income (loss) before reclassifications: Increase (decrease) (139) 34 — (105) Income tax impact — (8) — (8) Other comprehensive income (loss) before reclassifications, net of income taxes (139) 26 — (113) Reclassification adjustments Increase (decrease) — — (5) (a) (5) Income tax impact — — 1 1 Reclassification adjustments, net of income taxes — — (4) (4) Net other comprehensive income (loss), net of income taxes (139) 26 (4) (117) Balance, December 31, 2024 $ (1,078) $ 12 $ (5) $ (1,071) (a) This accumulated other comprehensive income (loss) component is included in the computation of net periodic pension and postretirement cost (refer to Note 14 for additional detai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31" customWidth="1" min="5" max="5"/>
    <col width="22" customWidth="1" min="6" max="6"/>
    <col width="22" customWidth="1" min="7" max="7"/>
  </cols>
  <sheetData>
    <row r="1">
      <c r="A1" s="1" t="inlineStr">
        <is>
          <t>Business and Summary of Significant Accounting Policies (Narrative) (Details) $ in Millions</t>
        </is>
      </c>
      <c r="E1" s="2" t="inlineStr">
        <is>
          <t>12 Months Ended</t>
        </is>
      </c>
    </row>
    <row r="2">
      <c r="B2" s="2" t="inlineStr">
        <is>
          <t>Sep. 29, 2024 shares</t>
        </is>
      </c>
      <c r="C2" s="2" t="inlineStr">
        <is>
          <t>Sep. 29, 2023 shares</t>
        </is>
      </c>
      <c r="D2" s="2" t="inlineStr">
        <is>
          <t>Sep. 20, 2023 USD ($)</t>
        </is>
      </c>
      <c r="E2" s="2" t="inlineStr">
        <is>
          <t>Dec. 31, 2024 USD ($) segment1</t>
        </is>
      </c>
      <c r="F2" s="2" t="inlineStr">
        <is>
          <t>Dec. 31, 2023 USD ($)</t>
        </is>
      </c>
      <c r="G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gments | segment1</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Consideration paid to Parent for net assets contributed</t>
        </is>
      </c>
      <c r="B5" s="4" t="inlineStr">
        <is>
          <t xml:space="preserve"> </t>
        </is>
      </c>
      <c r="C5" s="4" t="inlineStr">
        <is>
          <t xml:space="preserve"> </t>
        </is>
      </c>
      <c r="D5" s="7" t="n">
        <v>2600</v>
      </c>
      <c r="E5" s="7" t="n">
        <v>0</v>
      </c>
      <c r="F5" s="7" t="n">
        <v>2600</v>
      </c>
      <c r="G5" s="7" t="n">
        <v>0</v>
      </c>
    </row>
    <row r="6">
      <c r="A6" s="4" t="inlineStr">
        <is>
          <t>Expenses associated with doubtful accounts</t>
        </is>
      </c>
      <c r="B6" s="4" t="inlineStr">
        <is>
          <t xml:space="preserve"> </t>
        </is>
      </c>
      <c r="C6" s="4" t="inlineStr">
        <is>
          <t xml:space="preserve"> </t>
        </is>
      </c>
      <c r="D6" s="4" t="inlineStr">
        <is>
          <t xml:space="preserve"> </t>
        </is>
      </c>
      <c r="E6" s="5" t="n">
        <v>9</v>
      </c>
      <c r="F6" s="5" t="n">
        <v>10</v>
      </c>
      <c r="G6" s="5" t="n">
        <v>9</v>
      </c>
    </row>
    <row r="7">
      <c r="A7" s="4" t="inlineStr">
        <is>
          <t>Net aggregate financing receivables, current</t>
        </is>
      </c>
      <c r="B7" s="4" t="inlineStr">
        <is>
          <t xml:space="preserve"> </t>
        </is>
      </c>
      <c r="C7" s="4" t="inlineStr">
        <is>
          <t xml:space="preserve"> </t>
        </is>
      </c>
      <c r="D7" s="4" t="inlineStr">
        <is>
          <t xml:space="preserve"> </t>
        </is>
      </c>
      <c r="E7" s="5" t="n">
        <v>165</v>
      </c>
      <c r="F7" s="4" t="inlineStr">
        <is>
          <t xml:space="preserve"> </t>
        </is>
      </c>
      <c r="G7" s="4" t="inlineStr">
        <is>
          <t xml:space="preserve"> </t>
        </is>
      </c>
    </row>
    <row r="8">
      <c r="A8" s="4" t="inlineStr">
        <is>
          <t>Net aggregate financing receivables, noncurrent</t>
        </is>
      </c>
      <c r="B8" s="4" t="inlineStr">
        <is>
          <t xml:space="preserve"> </t>
        </is>
      </c>
      <c r="C8" s="4" t="inlineStr">
        <is>
          <t xml:space="preserve"> </t>
        </is>
      </c>
      <c r="D8" s="4" t="inlineStr">
        <is>
          <t xml:space="preserve"> </t>
        </is>
      </c>
      <c r="E8" s="4" t="inlineStr">
        <is>
          <t xml:space="preserve"> </t>
        </is>
      </c>
      <c r="F8" s="5" t="n">
        <v>153</v>
      </c>
      <c r="G8" s="4" t="inlineStr">
        <is>
          <t xml:space="preserve"> </t>
        </is>
      </c>
    </row>
    <row r="9">
      <c r="A9" s="4" t="inlineStr">
        <is>
          <t>Prepaid expenses</t>
        </is>
      </c>
      <c r="B9" s="4" t="inlineStr">
        <is>
          <t xml:space="preserve"> </t>
        </is>
      </c>
      <c r="C9" s="4" t="inlineStr">
        <is>
          <t xml:space="preserve"> </t>
        </is>
      </c>
      <c r="D9" s="4" t="inlineStr">
        <is>
          <t xml:space="preserve"> </t>
        </is>
      </c>
      <c r="E9" s="5" t="n">
        <v>110</v>
      </c>
      <c r="F9" s="5" t="n">
        <v>105</v>
      </c>
      <c r="G9" s="4" t="inlineStr">
        <is>
          <t xml:space="preserve"> </t>
        </is>
      </c>
    </row>
    <row r="10">
      <c r="A10" s="4" t="inlineStr">
        <is>
          <t>Minority investments</t>
        </is>
      </c>
      <c r="B10" s="4" t="inlineStr">
        <is>
          <t xml:space="preserve"> </t>
        </is>
      </c>
      <c r="C10" s="4" t="inlineStr">
        <is>
          <t xml:space="preserve"> </t>
        </is>
      </c>
      <c r="D10" s="4" t="inlineStr">
        <is>
          <t xml:space="preserve"> </t>
        </is>
      </c>
      <c r="E10" s="4" t="inlineStr">
        <is>
          <t xml:space="preserve"> </t>
        </is>
      </c>
      <c r="F10" s="5" t="n">
        <v>0</v>
      </c>
      <c r="G10" s="7" t="n">
        <v>0</v>
      </c>
    </row>
    <row r="11">
      <c r="A11" s="4" t="inlineStr">
        <is>
          <t>Losses on foreign currency transactions</t>
        </is>
      </c>
      <c r="B11" s="4" t="inlineStr">
        <is>
          <t xml:space="preserve"> </t>
        </is>
      </c>
      <c r="C11" s="4" t="inlineStr">
        <is>
          <t xml:space="preserve"> </t>
        </is>
      </c>
      <c r="D11" s="4" t="inlineStr">
        <is>
          <t xml:space="preserve"> </t>
        </is>
      </c>
      <c r="E11" s="7" t="n">
        <v>14</v>
      </c>
      <c r="F11" s="7" t="n">
        <v>45</v>
      </c>
      <c r="G11" s="4" t="inlineStr">
        <is>
          <t xml:space="preserve"> </t>
        </is>
      </c>
    </row>
    <row r="12">
      <c r="A12" s="4" t="inlineStr">
        <is>
          <t>Common Stock | Danaher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apitalization (in shares) | shares</t>
        </is>
      </c>
      <c r="B14" s="5" t="n">
        <v>246291342</v>
      </c>
      <c r="C14" s="5" t="n">
        <v>246291342</v>
      </c>
      <c r="D14" s="4" t="inlineStr">
        <is>
          <t xml:space="preserve"> </t>
        </is>
      </c>
      <c r="E14" s="4" t="inlineStr">
        <is>
          <t xml:space="preserve"> </t>
        </is>
      </c>
      <c r="F14" s="4" t="inlineStr">
        <is>
          <t xml:space="preserve"> </t>
        </is>
      </c>
      <c r="G14" s="4" t="inlineStr">
        <is>
          <t xml:space="preserve"> </t>
        </is>
      </c>
    </row>
    <row r="15">
      <c r="A15" s="4" t="inlineStr">
        <is>
          <t>Common Stock | Veralto Corporation | Danaher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held, converted into shares of new entity (in shares) | shares</t>
        </is>
      </c>
      <c r="B17" s="5" t="n">
        <v>100</v>
      </c>
      <c r="C17" s="5" t="n">
        <v>100</v>
      </c>
      <c r="D17" s="4" t="inlineStr">
        <is>
          <t xml:space="preserve"> </t>
        </is>
      </c>
      <c r="E17" s="4" t="inlineStr">
        <is>
          <t xml:space="preserve"> </t>
        </is>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Earning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5193</v>
      </c>
      <c r="C4" s="7" t="n">
        <v>5021</v>
      </c>
      <c r="D4" s="7" t="n">
        <v>4870</v>
      </c>
    </row>
    <row r="5">
      <c r="A5" s="4" t="inlineStr">
        <is>
          <t>Cost of sales</t>
        </is>
      </c>
      <c r="B5" s="5" t="n">
        <v>-2088</v>
      </c>
      <c r="C5" s="5" t="n">
        <v>-2120</v>
      </c>
      <c r="D5" s="5" t="n">
        <v>-2110</v>
      </c>
    </row>
    <row r="6">
      <c r="A6" s="4" t="inlineStr">
        <is>
          <t>Gross profit</t>
        </is>
      </c>
      <c r="B6" s="5" t="n">
        <v>3105</v>
      </c>
      <c r="C6" s="5" t="n">
        <v>2901</v>
      </c>
      <c r="D6" s="5" t="n">
        <v>2760</v>
      </c>
    </row>
    <row r="7">
      <c r="A7" s="3" t="inlineStr">
        <is>
          <t>Operating costs:</t>
        </is>
      </c>
      <c r="B7" s="4" t="inlineStr">
        <is>
          <t xml:space="preserve"> </t>
        </is>
      </c>
      <c r="C7" s="4" t="inlineStr">
        <is>
          <t xml:space="preserve"> </t>
        </is>
      </c>
      <c r="D7" s="4" t="inlineStr">
        <is>
          <t xml:space="preserve"> </t>
        </is>
      </c>
    </row>
    <row r="8">
      <c r="A8" s="4" t="inlineStr">
        <is>
          <t>Selling, general and administrative expenses</t>
        </is>
      </c>
      <c r="B8" s="5" t="n">
        <v>-1644</v>
      </c>
      <c r="C8" s="5" t="n">
        <v>-1536</v>
      </c>
      <c r="D8" s="5" t="n">
        <v>-1431</v>
      </c>
    </row>
    <row r="9">
      <c r="A9" s="4" t="inlineStr">
        <is>
          <t>Research and development expenses</t>
        </is>
      </c>
      <c r="B9" s="5" t="n">
        <v>-253</v>
      </c>
      <c r="C9" s="5" t="n">
        <v>-225</v>
      </c>
      <c r="D9" s="5" t="n">
        <v>-217</v>
      </c>
    </row>
    <row r="10">
      <c r="A10" s="4" t="inlineStr">
        <is>
          <t>Operating profit</t>
        </is>
      </c>
      <c r="B10" s="5" t="n">
        <v>1208</v>
      </c>
      <c r="C10" s="5" t="n">
        <v>1140</v>
      </c>
      <c r="D10" s="5" t="n">
        <v>1112</v>
      </c>
    </row>
    <row r="11">
      <c r="A11" s="3" t="inlineStr">
        <is>
          <t>Nonoperating income (expense):</t>
        </is>
      </c>
      <c r="B11" s="4" t="inlineStr">
        <is>
          <t xml:space="preserve"> </t>
        </is>
      </c>
      <c r="C11" s="4" t="inlineStr">
        <is>
          <t xml:space="preserve"> </t>
        </is>
      </c>
      <c r="D11" s="4" t="inlineStr">
        <is>
          <t xml:space="preserve"> </t>
        </is>
      </c>
    </row>
    <row r="12">
      <c r="A12" s="4" t="inlineStr">
        <is>
          <t>Other income (expense), net</t>
        </is>
      </c>
      <c r="B12" s="5" t="n">
        <v>-9</v>
      </c>
      <c r="C12" s="5" t="n">
        <v>-14</v>
      </c>
      <c r="D12" s="5" t="n">
        <v>1</v>
      </c>
    </row>
    <row r="13">
      <c r="A13" s="4" t="inlineStr">
        <is>
          <t>Interest expense, net</t>
        </is>
      </c>
      <c r="B13" s="5" t="n">
        <v>-113</v>
      </c>
      <c r="C13" s="5" t="n">
        <v>-30</v>
      </c>
      <c r="D13" s="5" t="n">
        <v>0</v>
      </c>
    </row>
    <row r="14">
      <c r="A14" s="4" t="inlineStr">
        <is>
          <t>Earnings before income taxes</t>
        </is>
      </c>
      <c r="B14" s="5" t="n">
        <v>1086</v>
      </c>
      <c r="C14" s="5" t="n">
        <v>1096</v>
      </c>
      <c r="D14" s="5" t="n">
        <v>1113</v>
      </c>
    </row>
    <row r="15">
      <c r="A15" s="4" t="inlineStr">
        <is>
          <t>Income taxes</t>
        </is>
      </c>
      <c r="B15" s="5" t="n">
        <v>-253</v>
      </c>
      <c r="C15" s="5" t="n">
        <v>-257</v>
      </c>
      <c r="D15" s="5" t="n">
        <v>-268</v>
      </c>
    </row>
    <row r="16">
      <c r="A16" s="4" t="inlineStr">
        <is>
          <t>Net earnings</t>
        </is>
      </c>
      <c r="B16" s="7" t="n">
        <v>833</v>
      </c>
      <c r="C16" s="7" t="n">
        <v>839</v>
      </c>
      <c r="D16" s="7" t="n">
        <v>845</v>
      </c>
    </row>
    <row r="17">
      <c r="A17" s="3" t="inlineStr">
        <is>
          <t>Net earnings per common share:</t>
        </is>
      </c>
      <c r="B17" s="4" t="inlineStr">
        <is>
          <t xml:space="preserve"> </t>
        </is>
      </c>
      <c r="C17" s="4" t="inlineStr">
        <is>
          <t xml:space="preserve"> </t>
        </is>
      </c>
      <c r="D17" s="4" t="inlineStr">
        <is>
          <t xml:space="preserve"> </t>
        </is>
      </c>
    </row>
    <row r="18">
      <c r="A18" s="4" t="inlineStr">
        <is>
          <t>Basic (in usd per share)</t>
        </is>
      </c>
      <c r="B18" s="8" t="n">
        <v>3.37</v>
      </c>
      <c r="C18" s="8" t="n">
        <v>3.41</v>
      </c>
      <c r="D18" s="8" t="n">
        <v>3.43</v>
      </c>
    </row>
    <row r="19">
      <c r="A19" s="4" t="inlineStr">
        <is>
          <t>Diluted (in usd per share)</t>
        </is>
      </c>
      <c r="B19" s="8" t="n">
        <v>3.34</v>
      </c>
      <c r="C19" s="8" t="n">
        <v>3.4</v>
      </c>
      <c r="D19" s="8" t="n">
        <v>3.43</v>
      </c>
    </row>
    <row r="20">
      <c r="A20" s="3" t="inlineStr">
        <is>
          <t>Average common stock and common equivalent shares outstanding:</t>
        </is>
      </c>
      <c r="B20" s="4" t="inlineStr">
        <is>
          <t xml:space="preserve"> </t>
        </is>
      </c>
      <c r="C20" s="4" t="inlineStr">
        <is>
          <t xml:space="preserve"> </t>
        </is>
      </c>
      <c r="D20" s="4" t="inlineStr">
        <is>
          <t xml:space="preserve"> </t>
        </is>
      </c>
    </row>
    <row r="21">
      <c r="A21" s="4" t="inlineStr">
        <is>
          <t>Basic (in shares)</t>
        </is>
      </c>
      <c r="B21" s="9" t="n">
        <v>247.3</v>
      </c>
      <c r="C21" s="9" t="n">
        <v>246.4</v>
      </c>
      <c r="D21" s="9" t="n">
        <v>246.3</v>
      </c>
    </row>
    <row r="22">
      <c r="A22" s="4" t="inlineStr">
        <is>
          <t>Diluted (in shares)</t>
        </is>
      </c>
      <c r="B22" s="9" t="n">
        <v>249.6</v>
      </c>
      <c r="C22" s="9" t="n">
        <v>246.8</v>
      </c>
      <c r="D22" s="9" t="n">
        <v>24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Schedule of Inventory)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7" t="n">
        <v>122</v>
      </c>
      <c r="C3" s="7" t="n">
        <v>126</v>
      </c>
    </row>
    <row r="4">
      <c r="A4" s="4" t="inlineStr">
        <is>
          <t>Work in process</t>
        </is>
      </c>
      <c r="B4" s="5" t="n">
        <v>39</v>
      </c>
      <c r="C4" s="5" t="n">
        <v>42</v>
      </c>
    </row>
    <row r="5">
      <c r="A5" s="4" t="inlineStr">
        <is>
          <t>Raw materials</t>
        </is>
      </c>
      <c r="B5" s="5" t="n">
        <v>127</v>
      </c>
      <c r="C5" s="5" t="n">
        <v>129</v>
      </c>
    </row>
    <row r="6">
      <c r="A6" s="4" t="inlineStr">
        <is>
          <t>Total</t>
        </is>
      </c>
      <c r="B6" s="7" t="n">
        <v>288</v>
      </c>
      <c r="C6" s="7" t="n">
        <v>2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Useful Lives of Depreciable Assets)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 (in years)</t>
        </is>
      </c>
      <c r="B4" s="4" t="inlineStr">
        <is>
          <t>30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10 years</t>
        </is>
      </c>
    </row>
    <row r="11">
      <c r="A11" s="4" t="inlineStr">
        <is>
          <t>Customer-leased equipment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row r="14">
      <c r="A14" s="4" t="inlineStr">
        <is>
          <t>Customer-leased equipment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Classes of Property, Plant and Equipment)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Gross property, plant and equipment</t>
        </is>
      </c>
      <c r="B3" s="7" t="n">
        <v>753</v>
      </c>
      <c r="C3" s="7" t="n">
        <v>734</v>
      </c>
      <c r="D3" s="4" t="inlineStr">
        <is>
          <t xml:space="preserve"> </t>
        </is>
      </c>
    </row>
    <row r="4">
      <c r="A4" s="4" t="inlineStr">
        <is>
          <t>Less: accumulated depreciation</t>
        </is>
      </c>
      <c r="B4" s="5" t="n">
        <v>-485</v>
      </c>
      <c r="C4" s="5" t="n">
        <v>-472</v>
      </c>
      <c r="D4" s="4" t="inlineStr">
        <is>
          <t xml:space="preserve"> </t>
        </is>
      </c>
    </row>
    <row r="5">
      <c r="A5" s="4" t="inlineStr">
        <is>
          <t>Property, plant and equipment, net</t>
        </is>
      </c>
      <c r="B5" s="5" t="n">
        <v>268</v>
      </c>
      <c r="C5" s="5" t="n">
        <v>262</v>
      </c>
      <c r="D5" s="7" t="n">
        <v>247</v>
      </c>
    </row>
    <row r="6">
      <c r="A6" s="4" t="inlineStr">
        <is>
          <t>Land an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plant and equipment</t>
        </is>
      </c>
      <c r="B8" s="5" t="n">
        <v>16</v>
      </c>
      <c r="C8" s="5" t="n">
        <v>15</v>
      </c>
      <c r="D8" s="4" t="inlineStr">
        <is>
          <t xml:space="preserve"> </t>
        </is>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plant and equipment</t>
        </is>
      </c>
      <c r="B11" s="5" t="n">
        <v>208</v>
      </c>
      <c r="C11" s="5" t="n">
        <v>202</v>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plant and equipment</t>
        </is>
      </c>
      <c r="B14" s="5" t="n">
        <v>502</v>
      </c>
      <c r="C14" s="5" t="n">
        <v>491</v>
      </c>
      <c r="D14" s="4" t="inlineStr">
        <is>
          <t xml:space="preserve"> </t>
        </is>
      </c>
    </row>
    <row r="15">
      <c r="A15" s="4" t="inlineStr">
        <is>
          <t>Customer-lease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plant and equipment</t>
        </is>
      </c>
      <c r="B17" s="7" t="n">
        <v>27</v>
      </c>
      <c r="C17" s="7" t="n">
        <v>26</v>
      </c>
      <c r="D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s>
  <sheetData>
    <row r="1">
      <c r="A1" s="1" t="inlineStr">
        <is>
          <t>Acquisitions (Narrative) (Details) $ in Millions</t>
        </is>
      </c>
      <c r="C1" s="2" t="inlineStr">
        <is>
          <t>12 Months Ended</t>
        </is>
      </c>
    </row>
    <row r="2">
      <c r="B2" s="2" t="inlineStr">
        <is>
          <t>Oct. 04, 2024 USD ($)</t>
        </is>
      </c>
      <c r="C2" s="2" t="inlineStr">
        <is>
          <t>Dec. 31, 2024 USD ($) business</t>
        </is>
      </c>
      <c r="D2" s="2" t="inlineStr">
        <is>
          <t>Dec. 31, 2023 USD ($) business</t>
        </is>
      </c>
      <c r="E2" s="2" t="inlineStr">
        <is>
          <t>Dec. 31, 2022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cash consideration</t>
        </is>
      </c>
      <c r="B4" s="4" t="inlineStr">
        <is>
          <t xml:space="preserve"> </t>
        </is>
      </c>
      <c r="C4" s="7" t="n">
        <v>363</v>
      </c>
      <c r="D4" s="7" t="n">
        <v>0</v>
      </c>
      <c r="E4" s="7" t="n">
        <v>55</v>
      </c>
    </row>
    <row r="5">
      <c r="A5" s="4" t="inlineStr">
        <is>
          <t>Goodwill</t>
        </is>
      </c>
      <c r="B5" s="4" t="inlineStr">
        <is>
          <t xml:space="preserve"> </t>
        </is>
      </c>
      <c r="C5" s="5" t="n">
        <v>2693</v>
      </c>
      <c r="D5" s="7" t="n">
        <v>2533</v>
      </c>
      <c r="E5" s="5" t="n">
        <v>2476</v>
      </c>
    </row>
    <row r="6">
      <c r="A6" s="4" t="inlineStr">
        <is>
          <t>TraceGai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et cash consideration</t>
        </is>
      </c>
      <c r="B8" s="7" t="n">
        <v>349</v>
      </c>
      <c r="C8" s="4" t="inlineStr">
        <is>
          <t xml:space="preserve"> </t>
        </is>
      </c>
      <c r="D8" s="4" t="inlineStr">
        <is>
          <t xml:space="preserve"> </t>
        </is>
      </c>
      <c r="E8" s="4" t="inlineStr">
        <is>
          <t xml:space="preserve"> </t>
        </is>
      </c>
    </row>
    <row r="9">
      <c r="A9" s="4" t="inlineStr">
        <is>
          <t>Goodwill</t>
        </is>
      </c>
      <c r="B9" s="7" t="n">
        <v>240</v>
      </c>
      <c r="C9" s="4" t="inlineStr">
        <is>
          <t xml:space="preserve"> </t>
        </is>
      </c>
      <c r="D9" s="4" t="inlineStr">
        <is>
          <t xml:space="preserve"> </t>
        </is>
      </c>
      <c r="E9" s="4" t="inlineStr">
        <is>
          <t xml:space="preserve"> </t>
        </is>
      </c>
    </row>
    <row r="10">
      <c r="A10" s="4" t="inlineStr">
        <is>
          <t>Transaction costs</t>
        </is>
      </c>
      <c r="B10" s="4" t="inlineStr">
        <is>
          <t xml:space="preserve"> </t>
        </is>
      </c>
      <c r="C10" s="5" t="n">
        <v>4</v>
      </c>
      <c r="D10" s="4" t="inlineStr">
        <is>
          <t xml:space="preserve"> </t>
        </is>
      </c>
      <c r="E10" s="4" t="inlineStr">
        <is>
          <t xml:space="preserve"> </t>
        </is>
      </c>
    </row>
    <row r="11">
      <c r="A11" s="4" t="inlineStr">
        <is>
          <t>TraceGains | Customer relationship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Definite-lived intangible assets amortization period</t>
        </is>
      </c>
      <c r="B13" s="4" t="inlineStr">
        <is>
          <t>15 years</t>
        </is>
      </c>
      <c r="C13" s="4" t="inlineStr">
        <is>
          <t xml:space="preserve"> </t>
        </is>
      </c>
      <c r="D13" s="4" t="inlineStr">
        <is>
          <t xml:space="preserve"> </t>
        </is>
      </c>
      <c r="E13" s="4" t="inlineStr">
        <is>
          <t xml:space="preserve"> </t>
        </is>
      </c>
    </row>
    <row r="14">
      <c r="A14" s="4" t="inlineStr">
        <is>
          <t>TraceGains | Developed Technology Right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Definite-lived intangible assets amortization period</t>
        </is>
      </c>
      <c r="B16" s="4" t="inlineStr">
        <is>
          <t>10 years</t>
        </is>
      </c>
      <c r="C16" s="4" t="inlineStr">
        <is>
          <t xml:space="preserve"> </t>
        </is>
      </c>
      <c r="D16" s="4" t="inlineStr">
        <is>
          <t xml:space="preserve"> </t>
        </is>
      </c>
      <c r="E16" s="4" t="inlineStr">
        <is>
          <t xml:space="preserve"> </t>
        </is>
      </c>
    </row>
    <row r="17">
      <c r="A17" s="4" t="inlineStr">
        <is>
          <t>TraceGains | Trade Nam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Definite-lived intangible assets amortization period</t>
        </is>
      </c>
      <c r="B19" s="4" t="inlineStr">
        <is>
          <t>12 years</t>
        </is>
      </c>
      <c r="C19" s="4" t="inlineStr">
        <is>
          <t xml:space="preserve"> </t>
        </is>
      </c>
      <c r="D19" s="4" t="inlineStr">
        <is>
          <t xml:space="preserve"> </t>
        </is>
      </c>
      <c r="E19" s="4" t="inlineStr">
        <is>
          <t xml:space="preserve"> </t>
        </is>
      </c>
    </row>
    <row r="20">
      <c r="A20" s="4" t="inlineStr">
        <is>
          <t>Other Business Acquisition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Net cash consideration</t>
        </is>
      </c>
      <c r="B22" s="4" t="inlineStr">
        <is>
          <t xml:space="preserve"> </t>
        </is>
      </c>
      <c r="C22" s="5" t="n">
        <v>14</v>
      </c>
      <c r="D22" s="4" t="inlineStr">
        <is>
          <t xml:space="preserve"> </t>
        </is>
      </c>
      <c r="E22" s="5" t="n">
        <v>55</v>
      </c>
    </row>
    <row r="23">
      <c r="A23" s="4" t="inlineStr">
        <is>
          <t>Goodwill</t>
        </is>
      </c>
      <c r="B23" s="4" t="inlineStr">
        <is>
          <t xml:space="preserve"> </t>
        </is>
      </c>
      <c r="C23" s="7" t="n">
        <v>3</v>
      </c>
      <c r="D23" s="4" t="inlineStr">
        <is>
          <t xml:space="preserve"> </t>
        </is>
      </c>
      <c r="E23" s="7" t="n">
        <v>38</v>
      </c>
    </row>
    <row r="24">
      <c r="A24" s="4" t="inlineStr">
        <is>
          <t>Number of businesses acquired | business</t>
        </is>
      </c>
      <c r="B24" s="4" t="inlineStr">
        <is>
          <t xml:space="preserve"> </t>
        </is>
      </c>
      <c r="C24" s="5" t="n">
        <v>3</v>
      </c>
      <c r="D24" s="5" t="n">
        <v>0</v>
      </c>
      <c r="E24" s="5" t="n">
        <v>3</v>
      </c>
    </row>
    <row r="25">
      <c r="A25" s="4" t="inlineStr">
        <is>
          <t>Other intangible assets, primarily developed technology, trade names and customer relationships</t>
        </is>
      </c>
      <c r="B25" s="4" t="inlineStr">
        <is>
          <t xml:space="preserve"> </t>
        </is>
      </c>
      <c r="C25" s="4" t="inlineStr">
        <is>
          <t xml:space="preserve"> </t>
        </is>
      </c>
      <c r="D25" s="4" t="inlineStr">
        <is>
          <t xml:space="preserve"> </t>
        </is>
      </c>
      <c r="E25" s="7" t="n">
        <v>18</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Fair Values of the Assets Acquired and Liabilities) (Details) - USD ($) $ in Millions</t>
        </is>
      </c>
      <c r="C1" s="2" t="inlineStr">
        <is>
          <t>12 Months Ended</t>
        </is>
      </c>
    </row>
    <row r="2">
      <c r="B2" s="2" t="inlineStr">
        <is>
          <t>Oct. 04,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2693</v>
      </c>
      <c r="D4" s="7" t="n">
        <v>2533</v>
      </c>
      <c r="E4" s="7" t="n">
        <v>2476</v>
      </c>
    </row>
    <row r="5">
      <c r="A5" s="4" t="inlineStr">
        <is>
          <t>Net cash consideration</t>
        </is>
      </c>
      <c r="B5" s="4" t="inlineStr">
        <is>
          <t xml:space="preserve"> </t>
        </is>
      </c>
      <c r="C5" s="7" t="n">
        <v>363</v>
      </c>
      <c r="D5" s="7" t="n">
        <v>0</v>
      </c>
      <c r="E5" s="7" t="n">
        <v>55</v>
      </c>
    </row>
    <row r="6">
      <c r="A6" s="4" t="inlineStr">
        <is>
          <t>TraceGai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rade accounts receivable</t>
        </is>
      </c>
      <c r="B8" s="7" t="n">
        <v>5</v>
      </c>
      <c r="C8" s="4" t="inlineStr">
        <is>
          <t xml:space="preserve"> </t>
        </is>
      </c>
      <c r="D8" s="4" t="inlineStr">
        <is>
          <t xml:space="preserve"> </t>
        </is>
      </c>
      <c r="E8" s="4" t="inlineStr">
        <is>
          <t xml:space="preserve"> </t>
        </is>
      </c>
    </row>
    <row r="9">
      <c r="A9" s="4" t="inlineStr">
        <is>
          <t>Goodwill</t>
        </is>
      </c>
      <c r="B9" s="5" t="n">
        <v>240</v>
      </c>
      <c r="C9" s="4" t="inlineStr">
        <is>
          <t xml:space="preserve"> </t>
        </is>
      </c>
      <c r="D9" s="4" t="inlineStr">
        <is>
          <t xml:space="preserve"> </t>
        </is>
      </c>
      <c r="E9" s="4" t="inlineStr">
        <is>
          <t xml:space="preserve"> </t>
        </is>
      </c>
    </row>
    <row r="10">
      <c r="A10" s="4" t="inlineStr">
        <is>
          <t>Deferred revenue</t>
        </is>
      </c>
      <c r="B10" s="5" t="n">
        <v>-18</v>
      </c>
      <c r="C10" s="4" t="inlineStr">
        <is>
          <t xml:space="preserve"> </t>
        </is>
      </c>
      <c r="D10" s="4" t="inlineStr">
        <is>
          <t xml:space="preserve"> </t>
        </is>
      </c>
      <c r="E10" s="4" t="inlineStr">
        <is>
          <t xml:space="preserve"> </t>
        </is>
      </c>
    </row>
    <row r="11">
      <c r="A11" s="4" t="inlineStr">
        <is>
          <t>Deferred tax liabilities</t>
        </is>
      </c>
      <c r="B11" s="5" t="n">
        <v>-21</v>
      </c>
      <c r="C11" s="4" t="inlineStr">
        <is>
          <t xml:space="preserve"> </t>
        </is>
      </c>
      <c r="D11" s="4" t="inlineStr">
        <is>
          <t xml:space="preserve"> </t>
        </is>
      </c>
      <c r="E11" s="4" t="inlineStr">
        <is>
          <t xml:space="preserve"> </t>
        </is>
      </c>
    </row>
    <row r="12">
      <c r="A12" s="4" t="inlineStr">
        <is>
          <t>Other assets and liabilities, net</t>
        </is>
      </c>
      <c r="B12" s="5" t="n">
        <v>-3</v>
      </c>
      <c r="C12" s="4" t="inlineStr">
        <is>
          <t xml:space="preserve"> </t>
        </is>
      </c>
      <c r="D12" s="4" t="inlineStr">
        <is>
          <t xml:space="preserve"> </t>
        </is>
      </c>
      <c r="E12" s="4" t="inlineStr">
        <is>
          <t xml:space="preserve"> </t>
        </is>
      </c>
    </row>
    <row r="13">
      <c r="A13" s="4" t="inlineStr">
        <is>
          <t>Net assets acquired</t>
        </is>
      </c>
      <c r="B13" s="5" t="n">
        <v>349</v>
      </c>
      <c r="C13" s="4" t="inlineStr">
        <is>
          <t xml:space="preserve"> </t>
        </is>
      </c>
      <c r="D13" s="4" t="inlineStr">
        <is>
          <t xml:space="preserve"> </t>
        </is>
      </c>
      <c r="E13" s="4" t="inlineStr">
        <is>
          <t xml:space="preserve"> </t>
        </is>
      </c>
    </row>
    <row r="14">
      <c r="A14" s="4" t="inlineStr">
        <is>
          <t>Net cash consideration</t>
        </is>
      </c>
      <c r="B14" s="5" t="n">
        <v>349</v>
      </c>
      <c r="C14" s="4" t="inlineStr">
        <is>
          <t xml:space="preserve"> </t>
        </is>
      </c>
      <c r="D14" s="4" t="inlineStr">
        <is>
          <t xml:space="preserve"> </t>
        </is>
      </c>
      <c r="E14" s="4" t="inlineStr">
        <is>
          <t xml:space="preserve"> </t>
        </is>
      </c>
    </row>
    <row r="15">
      <c r="A15" s="4" t="inlineStr">
        <is>
          <t>TraceGains | Developed Technology Right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t>
        </is>
      </c>
      <c r="B17" s="5" t="n">
        <v>86</v>
      </c>
      <c r="C17" s="4" t="inlineStr">
        <is>
          <t xml:space="preserve"> </t>
        </is>
      </c>
      <c r="D17" s="4" t="inlineStr">
        <is>
          <t xml:space="preserve"> </t>
        </is>
      </c>
      <c r="E17" s="4" t="inlineStr">
        <is>
          <t xml:space="preserve"> </t>
        </is>
      </c>
    </row>
    <row r="18">
      <c r="A18" s="4" t="inlineStr">
        <is>
          <t>TraceGains | Customer relationship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ntangible assets</t>
        </is>
      </c>
      <c r="B20" s="5" t="n">
        <v>55</v>
      </c>
      <c r="C20" s="4" t="inlineStr">
        <is>
          <t xml:space="preserve"> </t>
        </is>
      </c>
      <c r="D20" s="4" t="inlineStr">
        <is>
          <t xml:space="preserve"> </t>
        </is>
      </c>
      <c r="E20" s="4" t="inlineStr">
        <is>
          <t xml:space="preserve"> </t>
        </is>
      </c>
    </row>
    <row r="21">
      <c r="A21" s="4" t="inlineStr">
        <is>
          <t>TraceGains | Trade Name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ntangible assets - trade names</t>
        </is>
      </c>
      <c r="B23" s="7" t="n">
        <v>5</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6" customWidth="1" min="3" max="3"/>
    <col width="40" customWidth="1" min="4" max="4"/>
    <col width="32" customWidth="1" min="5" max="5"/>
    <col width="21" customWidth="1" min="6" max="6"/>
    <col width="21" customWidth="1" min="7" max="7"/>
  </cols>
  <sheetData>
    <row r="1">
      <c r="A1" s="1" t="inlineStr">
        <is>
          <t>Capital Stock and Net Earnings per Common Share (Narrative) (Details) $ / shares in Units, $ in Millions</t>
        </is>
      </c>
      <c r="D1" s="2" t="inlineStr">
        <is>
          <t>3 Months Ended</t>
        </is>
      </c>
    </row>
    <row r="2">
      <c r="B2" s="2" t="inlineStr">
        <is>
          <t>Sep. 29, 2024 shares</t>
        </is>
      </c>
      <c r="C2" s="2" t="inlineStr">
        <is>
          <t>Sep. 29, 2023 vote shares</t>
        </is>
      </c>
      <c r="D2" s="2" t="inlineStr">
        <is>
          <t>Dec. 31, 2024 USD ($) $ / shares shares</t>
        </is>
      </c>
      <c r="E2" s="2" t="inlineStr">
        <is>
          <t>Dec. 31, 2023 $ / shares shares</t>
        </is>
      </c>
      <c r="F2" s="2" t="inlineStr">
        <is>
          <t>Oct. 26, 2022 shares</t>
        </is>
      </c>
      <c r="G2" s="2" t="inlineStr">
        <is>
          <t>Oct. 25,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5" t="n">
        <v>1000000000</v>
      </c>
      <c r="E4" s="5" t="n">
        <v>1000000000</v>
      </c>
      <c r="F4" s="4" t="inlineStr">
        <is>
          <t xml:space="preserve"> </t>
        </is>
      </c>
      <c r="G4" s="4" t="inlineStr">
        <is>
          <t xml:space="preserve"> </t>
        </is>
      </c>
    </row>
    <row r="5">
      <c r="A5" s="4" t="inlineStr">
        <is>
          <t>Common stock, par value (in usd per share) | $ / shares</t>
        </is>
      </c>
      <c r="B5" s="4" t="inlineStr">
        <is>
          <t xml:space="preserve"> </t>
        </is>
      </c>
      <c r="C5" s="4" t="inlineStr">
        <is>
          <t xml:space="preserve"> </t>
        </is>
      </c>
      <c r="D5" s="8" t="n">
        <v>0.01</v>
      </c>
      <c r="E5" s="8" t="n">
        <v>0.01</v>
      </c>
      <c r="F5" s="4" t="inlineStr">
        <is>
          <t xml:space="preserve"> </t>
        </is>
      </c>
      <c r="G5" s="4" t="inlineStr">
        <is>
          <t xml:space="preserve"> </t>
        </is>
      </c>
    </row>
    <row r="6">
      <c r="A6" s="4" t="inlineStr">
        <is>
          <t>Preferred stock, shares authorized (in shares)</t>
        </is>
      </c>
      <c r="B6" s="4" t="inlineStr">
        <is>
          <t xml:space="preserve"> </t>
        </is>
      </c>
      <c r="C6" s="4" t="inlineStr">
        <is>
          <t xml:space="preserve"> </t>
        </is>
      </c>
      <c r="D6" s="5" t="n">
        <v>15000000</v>
      </c>
      <c r="E6" s="5" t="n">
        <v>15000000</v>
      </c>
      <c r="F6" s="4" t="inlineStr">
        <is>
          <t xml:space="preserve"> </t>
        </is>
      </c>
      <c r="G6" s="4" t="inlineStr">
        <is>
          <t xml:space="preserve"> </t>
        </is>
      </c>
    </row>
    <row r="7">
      <c r="A7" s="4" t="inlineStr">
        <is>
          <t>Preferred stock, par value (in usd per share) | $ / shares</t>
        </is>
      </c>
      <c r="B7" s="4" t="inlineStr">
        <is>
          <t xml:space="preserve"> </t>
        </is>
      </c>
      <c r="C7" s="4" t="inlineStr">
        <is>
          <t xml:space="preserve"> </t>
        </is>
      </c>
      <c r="D7" s="8" t="n">
        <v>0.01</v>
      </c>
      <c r="E7" s="8" t="n">
        <v>0.01</v>
      </c>
      <c r="F7" s="4" t="inlineStr">
        <is>
          <t xml:space="preserve"> </t>
        </is>
      </c>
      <c r="G7" s="4" t="inlineStr">
        <is>
          <t xml:space="preserve"> </t>
        </is>
      </c>
    </row>
    <row r="8">
      <c r="A8" s="4" t="inlineStr">
        <is>
          <t>Preferred stock, shares issued (in shares)</t>
        </is>
      </c>
      <c r="B8" s="4" t="inlineStr">
        <is>
          <t xml:space="preserve"> </t>
        </is>
      </c>
      <c r="C8" s="4" t="inlineStr">
        <is>
          <t xml:space="preserve"> </t>
        </is>
      </c>
      <c r="D8" s="5" t="n">
        <v>0</v>
      </c>
      <c r="E8" s="5" t="n">
        <v>0</v>
      </c>
      <c r="F8" s="4" t="inlineStr">
        <is>
          <t xml:space="preserve"> </t>
        </is>
      </c>
      <c r="G8" s="4" t="inlineStr">
        <is>
          <t xml:space="preserve"> </t>
        </is>
      </c>
    </row>
    <row r="9">
      <c r="A9" s="4" t="inlineStr">
        <is>
          <t>Preferred stock, shares outstanding (in shares)</t>
        </is>
      </c>
      <c r="B9" s="4" t="inlineStr">
        <is>
          <t xml:space="preserve"> </t>
        </is>
      </c>
      <c r="C9" s="4" t="inlineStr">
        <is>
          <t xml:space="preserve"> </t>
        </is>
      </c>
      <c r="D9" s="5" t="n">
        <v>0</v>
      </c>
      <c r="E9" s="5" t="n">
        <v>0</v>
      </c>
      <c r="F9" s="4" t="inlineStr">
        <is>
          <t xml:space="preserve"> </t>
        </is>
      </c>
      <c r="G9" s="4" t="inlineStr">
        <is>
          <t xml:space="preserve"> </t>
        </is>
      </c>
    </row>
    <row r="10">
      <c r="A10" s="4" t="inlineStr">
        <is>
          <t>Shareholder vote | vote</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Dividends payable, amount per share (in usd per share) | $ / shares</t>
        </is>
      </c>
      <c r="B11" s="4" t="inlineStr">
        <is>
          <t xml:space="preserve"> </t>
        </is>
      </c>
      <c r="C11" s="4" t="inlineStr">
        <is>
          <t xml:space="preserve"> </t>
        </is>
      </c>
      <c r="D11" s="8" t="n">
        <v>0.11</v>
      </c>
      <c r="E11" s="4" t="inlineStr">
        <is>
          <t xml:space="preserve"> </t>
        </is>
      </c>
      <c r="F11" s="4" t="inlineStr">
        <is>
          <t xml:space="preserve"> </t>
        </is>
      </c>
      <c r="G11" s="4" t="inlineStr">
        <is>
          <t xml:space="preserve"> </t>
        </is>
      </c>
    </row>
    <row r="12">
      <c r="A12" s="4" t="inlineStr">
        <is>
          <t>Payments of dividends | $</t>
        </is>
      </c>
      <c r="B12" s="4" t="inlineStr">
        <is>
          <t xml:space="preserve"> </t>
        </is>
      </c>
      <c r="C12" s="4" t="inlineStr">
        <is>
          <t xml:space="preserve"> </t>
        </is>
      </c>
      <c r="D12" s="7" t="n">
        <v>89</v>
      </c>
      <c r="E12" s="4" t="inlineStr">
        <is>
          <t xml:space="preserve"> </t>
        </is>
      </c>
      <c r="F12" s="4" t="inlineStr">
        <is>
          <t xml:space="preserve"> </t>
        </is>
      </c>
      <c r="G12" s="4" t="inlineStr">
        <is>
          <t xml:space="preserve"> </t>
        </is>
      </c>
    </row>
    <row r="13">
      <c r="A13" s="4" t="inlineStr">
        <is>
          <t>Common stock, shares outstanding (in shares)</t>
        </is>
      </c>
      <c r="B13" s="4" t="inlineStr">
        <is>
          <t xml:space="preserve"> </t>
        </is>
      </c>
      <c r="C13" s="4" t="inlineStr">
        <is>
          <t xml:space="preserve"> </t>
        </is>
      </c>
      <c r="D13" s="5" t="n">
        <v>247400000</v>
      </c>
      <c r="E13" s="5" t="n">
        <v>246300000</v>
      </c>
      <c r="F13" s="5" t="n">
        <v>246300000</v>
      </c>
      <c r="G13" s="5" t="n">
        <v>0</v>
      </c>
    </row>
    <row r="14">
      <c r="A14" s="4" t="inlineStr">
        <is>
          <t>Danaher Corporation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apitalization (in shares)</t>
        </is>
      </c>
      <c r="B16" s="5" t="n">
        <v>246291342</v>
      </c>
      <c r="C16" s="5" t="n">
        <v>246291342</v>
      </c>
      <c r="D16" s="4" t="inlineStr">
        <is>
          <t xml:space="preserve"> </t>
        </is>
      </c>
      <c r="E16" s="4" t="inlineStr">
        <is>
          <t xml:space="preserve"> </t>
        </is>
      </c>
      <c r="F16" s="4" t="inlineStr">
        <is>
          <t xml:space="preserve"> </t>
        </is>
      </c>
      <c r="G16" s="4" t="inlineStr">
        <is>
          <t xml:space="preserve"> </t>
        </is>
      </c>
    </row>
    <row r="17">
      <c r="A17" s="4" t="inlineStr">
        <is>
          <t>Danaher Corporation | Veralto Corporation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held, converted into shares of new entity (in shares)</t>
        </is>
      </c>
      <c r="B19" s="5" t="n">
        <v>100</v>
      </c>
      <c r="C19" s="5" t="n">
        <v>100</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Net Earnings per Common Share (Components of Basic and Diluted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earnings</t>
        </is>
      </c>
      <c r="B4" s="7" t="n">
        <v>833</v>
      </c>
      <c r="C4" s="7" t="n">
        <v>839</v>
      </c>
      <c r="D4" s="7" t="n">
        <v>845</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used in Basic EPS (in shares)</t>
        </is>
      </c>
      <c r="B6" s="9" t="n">
        <v>247.3</v>
      </c>
      <c r="C6" s="9" t="n">
        <v>246.4</v>
      </c>
      <c r="D6" s="9" t="n">
        <v>246.3</v>
      </c>
    </row>
    <row r="7">
      <c r="A7" s="4" t="inlineStr">
        <is>
          <t>Incremental shares from assumed exercise of dilutive options and vesting of dilutive RSUs and PSUs (in shares)</t>
        </is>
      </c>
      <c r="B7" s="9" t="n">
        <v>2.3</v>
      </c>
      <c r="C7" s="9" t="n">
        <v>0.4</v>
      </c>
      <c r="D7" s="5" t="n">
        <v>0</v>
      </c>
    </row>
    <row r="8">
      <c r="A8" s="4" t="inlineStr">
        <is>
          <t>Weighted average common shares outstanding used in Diluted EPS (in shares)</t>
        </is>
      </c>
      <c r="B8" s="9" t="n">
        <v>249.6</v>
      </c>
      <c r="C8" s="9" t="n">
        <v>246.8</v>
      </c>
      <c r="D8" s="9" t="n">
        <v>246.3</v>
      </c>
    </row>
    <row r="9">
      <c r="A9" s="4" t="inlineStr">
        <is>
          <t>Basic EPS (in usd per share)</t>
        </is>
      </c>
      <c r="B9" s="8" t="n">
        <v>3.37</v>
      </c>
      <c r="C9" s="8" t="n">
        <v>3.41</v>
      </c>
      <c r="D9" s="8" t="n">
        <v>3.43</v>
      </c>
    </row>
    <row r="10">
      <c r="A10" s="4" t="inlineStr">
        <is>
          <t>Diluted EPS (in usd per share)</t>
        </is>
      </c>
      <c r="B10" s="8" t="n">
        <v>3.34</v>
      </c>
      <c r="C10" s="8" t="n">
        <v>3.4</v>
      </c>
      <c r="D10" s="8" t="n">
        <v>3.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Disaggregation by Geographical Region and Revenue Typ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7" t="n">
        <v>5193</v>
      </c>
      <c r="C4" s="7" t="n">
        <v>5021</v>
      </c>
      <c r="D4" s="7" t="n">
        <v>4870</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5" t="n">
        <v>2493</v>
      </c>
      <c r="C7" s="5" t="n">
        <v>2353</v>
      </c>
      <c r="D7" s="5" t="n">
        <v>2260</v>
      </c>
    </row>
    <row r="8">
      <c r="A8" s="4" t="inlineStr">
        <is>
          <t>Western 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5" t="n">
        <v>1149</v>
      </c>
      <c r="C10" s="5" t="n">
        <v>1120</v>
      </c>
      <c r="D10" s="5" t="n">
        <v>1059</v>
      </c>
    </row>
    <row r="11">
      <c r="A11" s="4" t="inlineStr">
        <is>
          <t>Other developed marke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5" t="n">
        <v>115</v>
      </c>
      <c r="C13" s="5" t="n">
        <v>118</v>
      </c>
      <c r="D13" s="5" t="n">
        <v>123</v>
      </c>
    </row>
    <row r="14">
      <c r="A14" s="4" t="inlineStr">
        <is>
          <t>High-growth marke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5" t="n">
        <v>1436</v>
      </c>
      <c r="C16" s="5" t="n">
        <v>1430</v>
      </c>
      <c r="D16" s="5" t="n">
        <v>1428</v>
      </c>
    </row>
    <row r="17">
      <c r="A17" s="4" t="inlineStr">
        <is>
          <t>Recurr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5" t="n">
        <v>3149</v>
      </c>
      <c r="C19" s="5" t="n">
        <v>2954</v>
      </c>
      <c r="D19" s="5" t="n">
        <v>2859</v>
      </c>
    </row>
    <row r="20">
      <c r="A20" s="4" t="inlineStr">
        <is>
          <t>Nonrecurr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5" t="n">
        <v>2044</v>
      </c>
      <c r="C22" s="5" t="n">
        <v>2067</v>
      </c>
      <c r="D22" s="5" t="n">
        <v>2011</v>
      </c>
    </row>
    <row r="23">
      <c r="A23" s="4" t="inlineStr">
        <is>
          <t>Operating segments | Water Qualit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5" t="n">
        <v>3138</v>
      </c>
      <c r="C25" s="5" t="n">
        <v>3039</v>
      </c>
      <c r="D25" s="5" t="n">
        <v>2887</v>
      </c>
    </row>
    <row r="26">
      <c r="A26" s="4" t="inlineStr">
        <is>
          <t>Operating segments | Water Quality | North Americ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5" t="n">
        <v>1804</v>
      </c>
      <c r="C28" s="5" t="n">
        <v>1694</v>
      </c>
      <c r="D28" s="5" t="n">
        <v>1590</v>
      </c>
    </row>
    <row r="29">
      <c r="A29" s="4" t="inlineStr">
        <is>
          <t>Operating segments | Water Quality | Western 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5" t="n">
        <v>546</v>
      </c>
      <c r="C31" s="5" t="n">
        <v>536</v>
      </c>
      <c r="D31" s="5" t="n">
        <v>500</v>
      </c>
    </row>
    <row r="32">
      <c r="A32" s="4" t="inlineStr">
        <is>
          <t>Operating segments | Water Quality | Other developed marke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5" t="n">
        <v>65</v>
      </c>
      <c r="C34" s="5" t="n">
        <v>65</v>
      </c>
      <c r="D34" s="5" t="n">
        <v>67</v>
      </c>
    </row>
    <row r="35">
      <c r="A35" s="4" t="inlineStr">
        <is>
          <t>Operating segments | Water Quality | High-growth marke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5" t="n">
        <v>723</v>
      </c>
      <c r="C37" s="5" t="n">
        <v>744</v>
      </c>
      <c r="D37" s="5" t="n">
        <v>730</v>
      </c>
    </row>
    <row r="38">
      <c r="A38" s="4" t="inlineStr">
        <is>
          <t>Operating segments | Water Quality | Recurr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5" t="n">
        <v>1846</v>
      </c>
      <c r="C40" s="5" t="n">
        <v>1727</v>
      </c>
      <c r="D40" s="5" t="n">
        <v>1663</v>
      </c>
    </row>
    <row r="41">
      <c r="A41" s="4" t="inlineStr">
        <is>
          <t>Operating segments | Water Quality | Nonrecurr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5" t="n">
        <v>1292</v>
      </c>
      <c r="C43" s="5" t="n">
        <v>1312</v>
      </c>
      <c r="D43" s="5" t="n">
        <v>1224</v>
      </c>
    </row>
    <row r="44">
      <c r="A44" s="4" t="inlineStr">
        <is>
          <t>Operating segments | Product Quality &amp; Innovatio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5" t="n">
        <v>2055</v>
      </c>
      <c r="C46" s="5" t="n">
        <v>1982</v>
      </c>
      <c r="D46" s="5" t="n">
        <v>1983</v>
      </c>
    </row>
    <row r="47">
      <c r="A47" s="4" t="inlineStr">
        <is>
          <t>Operating segments | Product Quality &amp; Innovation | North Americ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5" t="n">
        <v>689</v>
      </c>
      <c r="C49" s="5" t="n">
        <v>659</v>
      </c>
      <c r="D49" s="5" t="n">
        <v>670</v>
      </c>
    </row>
    <row r="50">
      <c r="A50" s="4" t="inlineStr">
        <is>
          <t>Operating segments | Product Quality &amp; Innovation | Western Europ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5" t="n">
        <v>603</v>
      </c>
      <c r="C52" s="5" t="n">
        <v>584</v>
      </c>
      <c r="D52" s="5" t="n">
        <v>559</v>
      </c>
    </row>
    <row r="53">
      <c r="A53" s="4" t="inlineStr">
        <is>
          <t>Operating segments | Product Quality &amp; Innovation | Other developed marke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5" t="n">
        <v>50</v>
      </c>
      <c r="C55" s="5" t="n">
        <v>53</v>
      </c>
      <c r="D55" s="5" t="n">
        <v>56</v>
      </c>
    </row>
    <row r="56">
      <c r="A56" s="4" t="inlineStr">
        <is>
          <t>Operating segments | Product Quality &amp; Innovation | High-growth marke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5" t="n">
        <v>713</v>
      </c>
      <c r="C58" s="5" t="n">
        <v>686</v>
      </c>
      <c r="D58" s="5" t="n">
        <v>698</v>
      </c>
    </row>
    <row r="59">
      <c r="A59" s="4" t="inlineStr">
        <is>
          <t>Operating segments | Product Quality &amp; Innovation | Recurring</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5" t="n">
        <v>1303</v>
      </c>
      <c r="C61" s="5" t="n">
        <v>1227</v>
      </c>
      <c r="D61" s="5" t="n">
        <v>1196</v>
      </c>
    </row>
    <row r="62">
      <c r="A62" s="4" t="inlineStr">
        <is>
          <t>Operating segments | Product Quality &amp; Innovation | Nonrecurring</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7" t="n">
        <v>752</v>
      </c>
      <c r="C64" s="7" t="n">
        <v>755</v>
      </c>
      <c r="D64" s="7" t="n">
        <v>78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OTLs and STLs</t>
        </is>
      </c>
      <c r="B4" s="7" t="n">
        <v>82</v>
      </c>
      <c r="C4" s="7" t="n">
        <v>86</v>
      </c>
      <c r="D4" s="7" t="n">
        <v>69</v>
      </c>
    </row>
    <row r="5">
      <c r="A5" s="4" t="inlineStr">
        <is>
          <t>Contract with customer, liabilities</t>
        </is>
      </c>
      <c r="B5" s="5" t="n">
        <v>254</v>
      </c>
      <c r="C5" s="5" t="n">
        <v>223</v>
      </c>
      <c r="D5" s="4" t="inlineStr">
        <is>
          <t xml:space="preserve"> </t>
        </is>
      </c>
    </row>
    <row r="6">
      <c r="A6" s="4" t="inlineStr">
        <is>
          <t>Contract with customer, liabilities, revenue recognized</t>
        </is>
      </c>
      <c r="B6" s="7" t="n">
        <v>196</v>
      </c>
      <c r="C6" s="7" t="n">
        <v>187</v>
      </c>
      <c r="D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7" t="n">
        <v>293</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0" t="n">
        <v>0.41</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10" t="n">
        <v>0.32</v>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833</v>
      </c>
      <c r="C4" s="7" t="n">
        <v>839</v>
      </c>
      <c r="D4" s="7" t="n">
        <v>845</v>
      </c>
    </row>
    <row r="5">
      <c r="A5" s="3" t="inlineStr">
        <is>
          <t>Other comprehensive income (loss), net of income taxes:</t>
        </is>
      </c>
      <c r="B5" s="4" t="inlineStr">
        <is>
          <t xml:space="preserve"> </t>
        </is>
      </c>
      <c r="C5" s="4" t="inlineStr">
        <is>
          <t xml:space="preserve"> </t>
        </is>
      </c>
      <c r="D5" s="4" t="inlineStr">
        <is>
          <t xml:space="preserve"> </t>
        </is>
      </c>
    </row>
    <row r="6">
      <c r="A6" s="4" t="inlineStr">
        <is>
          <t>Foreign currency translation adjustments</t>
        </is>
      </c>
      <c r="B6" s="5" t="n">
        <v>-139</v>
      </c>
      <c r="C6" s="5" t="n">
        <v>29</v>
      </c>
      <c r="D6" s="5" t="n">
        <v>-100</v>
      </c>
    </row>
    <row r="7">
      <c r="A7" s="4" t="inlineStr">
        <is>
          <t>Pension and postretirement plan benefit adjustments</t>
        </is>
      </c>
      <c r="B7" s="5" t="n">
        <v>-4</v>
      </c>
      <c r="C7" s="5" t="n">
        <v>-15</v>
      </c>
      <c r="D7" s="5" t="n">
        <v>33</v>
      </c>
    </row>
    <row r="8">
      <c r="A8" s="4" t="inlineStr">
        <is>
          <t>Unrealized gain (loss) on net investment hedge</t>
        </is>
      </c>
      <c r="B8" s="5" t="n">
        <v>26</v>
      </c>
      <c r="C8" s="5" t="n">
        <v>-14</v>
      </c>
      <c r="D8" s="5" t="n">
        <v>0</v>
      </c>
    </row>
    <row r="9">
      <c r="A9" s="4" t="inlineStr">
        <is>
          <t>Total other comprehensive income (loss), net of income taxes</t>
        </is>
      </c>
      <c r="B9" s="5" t="n">
        <v>-117</v>
      </c>
      <c r="C9" s="5" t="n">
        <v>0</v>
      </c>
      <c r="D9" s="5" t="n">
        <v>-67</v>
      </c>
    </row>
    <row r="10">
      <c r="A10" s="4" t="inlineStr">
        <is>
          <t>Comprehensive income</t>
        </is>
      </c>
      <c r="B10" s="7" t="n">
        <v>716</v>
      </c>
      <c r="C10" s="7" t="n">
        <v>839</v>
      </c>
      <c r="D10" s="7" t="n">
        <v>7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3" customWidth="1" min="2" max="2"/>
  </cols>
  <sheetData>
    <row r="1">
      <c r="A1" s="1" t="inlineStr">
        <is>
          <t>Segment Information (Narrative) (Details)</t>
        </is>
      </c>
      <c r="B1" s="2" t="inlineStr">
        <is>
          <t>12 Months Ended</t>
        </is>
      </c>
    </row>
    <row r="2">
      <c r="B2" s="2" t="inlineStr">
        <is>
          <t>Dec. 31, 2024 segment1</t>
        </is>
      </c>
    </row>
    <row r="3">
      <c r="A3" s="3" t="inlineStr">
        <is>
          <t>Segment Reporting [Abstract]</t>
        </is>
      </c>
      <c r="B3" s="4" t="inlineStr">
        <is>
          <t xml:space="preserve"> </t>
        </is>
      </c>
    </row>
    <row r="4">
      <c r="A4" s="4" t="inlineStr">
        <is>
          <t>Number of operating segments</t>
        </is>
      </c>
      <c r="B4" s="5" t="n">
        <v>2</v>
      </c>
    </row>
    <row r="5">
      <c r="A5" s="4" t="inlineStr">
        <is>
          <t>Number of segments reported</t>
        </is>
      </c>
      <c r="B5"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Segment Resul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7" t="n">
        <v>5193</v>
      </c>
      <c r="C4" s="7" t="n">
        <v>5021</v>
      </c>
      <c r="D4" s="7" t="n">
        <v>4870</v>
      </c>
    </row>
    <row r="5">
      <c r="A5" s="4" t="inlineStr">
        <is>
          <t>Segment operating profit</t>
        </is>
      </c>
      <c r="B5" s="5" t="n">
        <v>1208</v>
      </c>
      <c r="C5" s="5" t="n">
        <v>1140</v>
      </c>
      <c r="D5" s="5" t="n">
        <v>1112</v>
      </c>
    </row>
    <row r="6">
      <c r="A6" s="4" t="inlineStr">
        <is>
          <t>Identifiable assets</t>
        </is>
      </c>
      <c r="B6" s="5" t="n">
        <v>6406</v>
      </c>
      <c r="C6" s="5" t="n">
        <v>5693</v>
      </c>
      <c r="D6" s="5" t="n">
        <v>4825</v>
      </c>
    </row>
    <row r="7">
      <c r="A7" s="4" t="inlineStr">
        <is>
          <t>Depreciation and amortization of intangible assets</t>
        </is>
      </c>
      <c r="B7" s="5" t="n">
        <v>78</v>
      </c>
      <c r="C7" s="5" t="n">
        <v>87</v>
      </c>
      <c r="D7" s="5" t="n">
        <v>90</v>
      </c>
    </row>
    <row r="8">
      <c r="A8" s="4" t="inlineStr">
        <is>
          <t>Capital expenditures, gross</t>
        </is>
      </c>
      <c r="B8" s="5" t="n">
        <v>55</v>
      </c>
      <c r="C8" s="5" t="n">
        <v>54</v>
      </c>
      <c r="D8" s="5" t="n">
        <v>34</v>
      </c>
    </row>
    <row r="9">
      <c r="A9" s="4" t="inlineStr">
        <is>
          <t>Oth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ales</t>
        </is>
      </c>
      <c r="B11" s="5" t="n">
        <v>0</v>
      </c>
      <c r="C11" s="5" t="n">
        <v>0</v>
      </c>
      <c r="D11" s="5" t="n">
        <v>0</v>
      </c>
    </row>
    <row r="12">
      <c r="A12" s="4" t="inlineStr">
        <is>
          <t>Segment operating profit</t>
        </is>
      </c>
      <c r="B12" s="5" t="n">
        <v>-89</v>
      </c>
      <c r="C12" s="5" t="n">
        <v>-62</v>
      </c>
      <c r="D12" s="5" t="n">
        <v>-44</v>
      </c>
    </row>
    <row r="13">
      <c r="A13" s="4" t="inlineStr">
        <is>
          <t>Identifiable assets</t>
        </is>
      </c>
      <c r="B13" s="5" t="n">
        <v>1299</v>
      </c>
      <c r="C13" s="5" t="n">
        <v>896</v>
      </c>
      <c r="D13" s="5" t="n">
        <v>0</v>
      </c>
    </row>
    <row r="14">
      <c r="A14" s="4" t="inlineStr">
        <is>
          <t>Depreciation and amortization of intangible assets</t>
        </is>
      </c>
      <c r="B14" s="5" t="n">
        <v>1</v>
      </c>
      <c r="C14" s="5" t="n">
        <v>0</v>
      </c>
      <c r="D14" s="5" t="n">
        <v>0</v>
      </c>
    </row>
    <row r="15">
      <c r="A15" s="4" t="inlineStr">
        <is>
          <t>Capital expenditures, gross</t>
        </is>
      </c>
      <c r="B15" s="5" t="n">
        <v>2</v>
      </c>
      <c r="C15" s="5" t="n">
        <v>8</v>
      </c>
      <c r="D15" s="5" t="n">
        <v>0</v>
      </c>
    </row>
    <row r="16">
      <c r="A16" s="4" t="inlineStr">
        <is>
          <t>Water Quality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t>
        </is>
      </c>
      <c r="B18" s="5" t="n">
        <v>3138</v>
      </c>
      <c r="C18" s="5" t="n">
        <v>3039</v>
      </c>
      <c r="D18" s="5" t="n">
        <v>2887</v>
      </c>
    </row>
    <row r="19">
      <c r="A19" s="4" t="inlineStr">
        <is>
          <t>Segment operating profit</t>
        </is>
      </c>
      <c r="B19" s="5" t="n">
        <v>768</v>
      </c>
      <c r="C19" s="5" t="n">
        <v>730</v>
      </c>
      <c r="D19" s="5" t="n">
        <v>668</v>
      </c>
    </row>
    <row r="20">
      <c r="A20" s="4" t="inlineStr">
        <is>
          <t>Identifiable assets</t>
        </is>
      </c>
      <c r="B20" s="5" t="n">
        <v>2450</v>
      </c>
      <c r="C20" s="5" t="n">
        <v>2508</v>
      </c>
      <c r="D20" s="5" t="n">
        <v>2544</v>
      </c>
    </row>
    <row r="21">
      <c r="A21" s="4" t="inlineStr">
        <is>
          <t>Depreciation and amortization of intangible assets</t>
        </is>
      </c>
      <c r="B21" s="5" t="n">
        <v>41</v>
      </c>
      <c r="C21" s="5" t="n">
        <v>45</v>
      </c>
      <c r="D21" s="5" t="n">
        <v>46</v>
      </c>
    </row>
    <row r="22">
      <c r="A22" s="4" t="inlineStr">
        <is>
          <t>Capital expenditures, gross</t>
        </is>
      </c>
      <c r="B22" s="5" t="n">
        <v>36</v>
      </c>
      <c r="C22" s="5" t="n">
        <v>29</v>
      </c>
      <c r="D22" s="5" t="n">
        <v>25</v>
      </c>
    </row>
    <row r="23">
      <c r="A23" s="4" t="inlineStr">
        <is>
          <t>Product Quality &amp; Innovation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les</t>
        </is>
      </c>
      <c r="B25" s="5" t="n">
        <v>2055</v>
      </c>
      <c r="C25" s="5" t="n">
        <v>1982</v>
      </c>
      <c r="D25" s="5" t="n">
        <v>1983</v>
      </c>
    </row>
    <row r="26">
      <c r="A26" s="4" t="inlineStr">
        <is>
          <t>Segment operating profit</t>
        </is>
      </c>
      <c r="B26" s="5" t="n">
        <v>529</v>
      </c>
      <c r="C26" s="5" t="n">
        <v>472</v>
      </c>
      <c r="D26" s="5" t="n">
        <v>488</v>
      </c>
    </row>
    <row r="27">
      <c r="A27" s="4" t="inlineStr">
        <is>
          <t>Identifiable assets</t>
        </is>
      </c>
      <c r="B27" s="5" t="n">
        <v>2657</v>
      </c>
      <c r="C27" s="5" t="n">
        <v>2289</v>
      </c>
      <c r="D27" s="5" t="n">
        <v>2281</v>
      </c>
    </row>
    <row r="28">
      <c r="A28" s="4" t="inlineStr">
        <is>
          <t>Depreciation and amortization of intangible assets</t>
        </is>
      </c>
      <c r="B28" s="5" t="n">
        <v>36</v>
      </c>
      <c r="C28" s="5" t="n">
        <v>42</v>
      </c>
      <c r="D28" s="5" t="n">
        <v>44</v>
      </c>
    </row>
    <row r="29">
      <c r="A29" s="4" t="inlineStr">
        <is>
          <t>Capital expenditures, gross</t>
        </is>
      </c>
      <c r="B29" s="7" t="n">
        <v>17</v>
      </c>
      <c r="C29" s="7" t="n">
        <v>17</v>
      </c>
      <c r="D29" s="7" t="n">
        <v>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conciliation of Total Segment Sal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7" t="n">
        <v>5193</v>
      </c>
      <c r="C4" s="7" t="n">
        <v>5021</v>
      </c>
      <c r="D4" s="7" t="n">
        <v>4870</v>
      </c>
    </row>
    <row r="5">
      <c r="A5" s="4" t="inlineStr">
        <is>
          <t>Less: other segment items</t>
        </is>
      </c>
      <c r="B5" s="5" t="n">
        <v>-3985</v>
      </c>
      <c r="C5" s="5" t="n">
        <v>-3881</v>
      </c>
      <c r="D5" s="5" t="n">
        <v>-3758</v>
      </c>
    </row>
    <row r="6">
      <c r="A6" s="4" t="inlineStr">
        <is>
          <t>Segment operating profit</t>
        </is>
      </c>
      <c r="B6" s="5" t="n">
        <v>1208</v>
      </c>
      <c r="C6" s="5" t="n">
        <v>1140</v>
      </c>
      <c r="D6" s="5" t="n">
        <v>1112</v>
      </c>
    </row>
    <row r="7">
      <c r="A7" s="4" t="inlineStr">
        <is>
          <t>Other expense, net</t>
        </is>
      </c>
      <c r="B7" s="5" t="n">
        <v>-9</v>
      </c>
      <c r="C7" s="5" t="n">
        <v>-14</v>
      </c>
      <c r="D7" s="5" t="n">
        <v>1</v>
      </c>
    </row>
    <row r="8">
      <c r="A8" s="4" t="inlineStr">
        <is>
          <t>Interest expense, net</t>
        </is>
      </c>
      <c r="B8" s="5" t="n">
        <v>-113</v>
      </c>
      <c r="C8" s="5" t="n">
        <v>-30</v>
      </c>
      <c r="D8" s="5" t="n">
        <v>0</v>
      </c>
    </row>
    <row r="9">
      <c r="A9" s="4" t="inlineStr">
        <is>
          <t>Earnings before income taxes</t>
        </is>
      </c>
      <c r="B9" s="5" t="n">
        <v>1086</v>
      </c>
      <c r="C9" s="5" t="n">
        <v>1096</v>
      </c>
      <c r="D9" s="5" t="n">
        <v>1113</v>
      </c>
    </row>
    <row r="10">
      <c r="A10" s="4" t="inlineStr">
        <is>
          <t>Oth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t>
        </is>
      </c>
      <c r="B12" s="5" t="n">
        <v>0</v>
      </c>
      <c r="C12" s="5" t="n">
        <v>0</v>
      </c>
      <c r="D12" s="5" t="n">
        <v>0</v>
      </c>
    </row>
    <row r="13">
      <c r="A13" s="4" t="inlineStr">
        <is>
          <t>Less: other segment items</t>
        </is>
      </c>
      <c r="B13" s="5" t="n">
        <v>-89</v>
      </c>
      <c r="C13" s="5" t="n">
        <v>-62</v>
      </c>
      <c r="D13" s="5" t="n">
        <v>-44</v>
      </c>
    </row>
    <row r="14">
      <c r="A14" s="4" t="inlineStr">
        <is>
          <t>Segment operating profit</t>
        </is>
      </c>
      <c r="B14" s="5" t="n">
        <v>-89</v>
      </c>
      <c r="C14" s="5" t="n">
        <v>-62</v>
      </c>
      <c r="D14" s="5" t="n">
        <v>-44</v>
      </c>
    </row>
    <row r="15">
      <c r="A15" s="4" t="inlineStr">
        <is>
          <t>Water Quality | 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es</t>
        </is>
      </c>
      <c r="B17" s="5" t="n">
        <v>3138</v>
      </c>
      <c r="C17" s="5" t="n">
        <v>3039</v>
      </c>
      <c r="D17" s="5" t="n">
        <v>2887</v>
      </c>
    </row>
    <row r="18">
      <c r="A18" s="4" t="inlineStr">
        <is>
          <t>Less: other segment items</t>
        </is>
      </c>
      <c r="B18" s="5" t="n">
        <v>-2370</v>
      </c>
      <c r="C18" s="5" t="n">
        <v>-2309</v>
      </c>
      <c r="D18" s="5" t="n">
        <v>-2219</v>
      </c>
    </row>
    <row r="19">
      <c r="A19" s="4" t="inlineStr">
        <is>
          <t>Segment operating profit</t>
        </is>
      </c>
      <c r="B19" s="5" t="n">
        <v>768</v>
      </c>
      <c r="C19" s="5" t="n">
        <v>730</v>
      </c>
      <c r="D19" s="5" t="n">
        <v>668</v>
      </c>
    </row>
    <row r="20">
      <c r="A20" s="4" t="inlineStr">
        <is>
          <t>Product Quality &amp; Innovation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t>
        </is>
      </c>
      <c r="B22" s="5" t="n">
        <v>2055</v>
      </c>
      <c r="C22" s="5" t="n">
        <v>1982</v>
      </c>
      <c r="D22" s="5" t="n">
        <v>1983</v>
      </c>
    </row>
    <row r="23">
      <c r="A23" s="4" t="inlineStr">
        <is>
          <t>Less: other segment items</t>
        </is>
      </c>
      <c r="B23" s="5" t="n">
        <v>-1526</v>
      </c>
      <c r="C23" s="5" t="n">
        <v>-1510</v>
      </c>
      <c r="D23" s="5" t="n">
        <v>-1495</v>
      </c>
    </row>
    <row r="24">
      <c r="A24" s="4" t="inlineStr">
        <is>
          <t>Segment operating profit</t>
        </is>
      </c>
      <c r="B24" s="7" t="n">
        <v>529</v>
      </c>
      <c r="C24" s="7" t="n">
        <v>472</v>
      </c>
      <c r="D24" s="7" t="n">
        <v>48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Operations in Geographical Area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7" t="n">
        <v>5193</v>
      </c>
      <c r="C4" s="7" t="n">
        <v>5021</v>
      </c>
      <c r="D4" s="7" t="n">
        <v>4870</v>
      </c>
    </row>
    <row r="5">
      <c r="A5" s="4" t="inlineStr">
        <is>
          <t>Property, plant and equipment, net</t>
        </is>
      </c>
      <c r="B5" s="5" t="n">
        <v>268</v>
      </c>
      <c r="C5" s="5" t="n">
        <v>262</v>
      </c>
      <c r="D5" s="5" t="n">
        <v>247</v>
      </c>
    </row>
    <row r="6">
      <c r="A6" s="4" t="inlineStr">
        <is>
          <t>Reportable geographical components | 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Sales</t>
        </is>
      </c>
      <c r="B8" s="5" t="n">
        <v>2312</v>
      </c>
      <c r="C8" s="5" t="n">
        <v>2177</v>
      </c>
      <c r="D8" s="5" t="n">
        <v>2094</v>
      </c>
    </row>
    <row r="9">
      <c r="A9" s="4" t="inlineStr">
        <is>
          <t>Property, plant and equipment, net</t>
        </is>
      </c>
      <c r="B9" s="5" t="n">
        <v>200</v>
      </c>
      <c r="C9" s="5" t="n">
        <v>179</v>
      </c>
      <c r="D9" s="5" t="n">
        <v>168</v>
      </c>
    </row>
    <row r="10">
      <c r="A10" s="4" t="inlineStr">
        <is>
          <t>Reportable geographical components | 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Sales</t>
        </is>
      </c>
      <c r="B12" s="5" t="n">
        <v>334</v>
      </c>
      <c r="C12" s="5" t="n">
        <v>356</v>
      </c>
      <c r="D12" s="5" t="n">
        <v>395</v>
      </c>
    </row>
    <row r="13">
      <c r="A13" s="4" t="inlineStr">
        <is>
          <t>Reportable geographical components | Germany</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Sales</t>
        </is>
      </c>
      <c r="B15" s="5" t="n">
        <v>266</v>
      </c>
      <c r="C15" s="5" t="n">
        <v>257</v>
      </c>
      <c r="D15" s="5" t="n">
        <v>251</v>
      </c>
    </row>
    <row r="16">
      <c r="A16" s="4" t="inlineStr">
        <is>
          <t>Property, plant and equipment, net</t>
        </is>
      </c>
      <c r="B16" s="5" t="n">
        <v>24</v>
      </c>
      <c r="C16" s="5" t="n">
        <v>23</v>
      </c>
      <c r="D16" s="5" t="n">
        <v>21</v>
      </c>
    </row>
    <row r="17">
      <c r="A17" s="4" t="inlineStr">
        <is>
          <t>Reportable geographical components | United Kingdom</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Property, plant and equipment, net</t>
        </is>
      </c>
      <c r="B19" s="5" t="n">
        <v>16</v>
      </c>
      <c r="C19" s="5" t="n">
        <v>14</v>
      </c>
      <c r="D19" s="5" t="n">
        <v>15</v>
      </c>
    </row>
    <row r="20">
      <c r="A20" s="4" t="inlineStr">
        <is>
          <t>Reportable geographical components | All other (each country individually less than 5% of total sale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Sales</t>
        </is>
      </c>
      <c r="B22" s="5" t="n">
        <v>2281</v>
      </c>
      <c r="C22" s="5" t="n">
        <v>2231</v>
      </c>
      <c r="D22" s="5" t="n">
        <v>2130</v>
      </c>
    </row>
    <row r="23">
      <c r="A23" s="4" t="inlineStr">
        <is>
          <t>Property, plant and equipment, net</t>
        </is>
      </c>
      <c r="B23" s="7" t="n">
        <v>28</v>
      </c>
      <c r="C23" s="7" t="n">
        <v>46</v>
      </c>
      <c r="D23" s="7" t="n">
        <v>43</v>
      </c>
    </row>
    <row r="24">
      <c r="A24" s="4" t="inlineStr">
        <is>
          <t>Geographic concentration risk | Reportable geographical components | Total sales</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Concentration risk percentage</t>
        </is>
      </c>
      <c r="B26" s="10" t="n">
        <v>0.05</v>
      </c>
      <c r="C26" s="10" t="n">
        <v>0.05</v>
      </c>
      <c r="D26" s="10" t="n">
        <v>0.05</v>
      </c>
    </row>
    <row r="27">
      <c r="A27" s="4" t="inlineStr">
        <is>
          <t>Geographic concentration risk | Reportable geographical components | Total property, plant and equipment</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Concentration risk percentage</t>
        </is>
      </c>
      <c r="B29" s="10" t="n">
        <v>0.05</v>
      </c>
      <c r="C29" s="10" t="n">
        <v>0.05</v>
      </c>
      <c r="D29" s="10" t="n">
        <v>0.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arnings From Continuing Operations Before Income Taxes) (Details) - USD ($) $ in Millions</t>
        </is>
      </c>
      <c r="B1" s="2" t="inlineStr">
        <is>
          <t>12 Months Ended</t>
        </is>
      </c>
    </row>
    <row r="2">
      <c r="B2" s="2" t="inlineStr">
        <is>
          <t>Dec. 31, 2024</t>
        </is>
      </c>
      <c r="C2" s="2" t="inlineStr">
        <is>
          <t>Dec. 31, 2023</t>
        </is>
      </c>
      <c r="D2" s="2" t="inlineStr">
        <is>
          <t>Dec. 31, 2022</t>
        </is>
      </c>
    </row>
    <row r="3">
      <c r="A3" s="4" t="inlineStr">
        <is>
          <t>Earnings before income taxes</t>
        </is>
      </c>
      <c r="B3" s="7" t="n">
        <v>1086</v>
      </c>
      <c r="C3" s="7" t="n">
        <v>1096</v>
      </c>
      <c r="D3" s="7" t="n">
        <v>1113</v>
      </c>
    </row>
    <row r="4">
      <c r="A4" s="4" t="inlineStr">
        <is>
          <t>United States</t>
        </is>
      </c>
      <c r="B4" s="4" t="inlineStr">
        <is>
          <t xml:space="preserve"> </t>
        </is>
      </c>
      <c r="C4" s="4" t="inlineStr">
        <is>
          <t xml:space="preserve"> </t>
        </is>
      </c>
      <c r="D4" s="4" t="inlineStr">
        <is>
          <t xml:space="preserve"> </t>
        </is>
      </c>
    </row>
    <row r="5">
      <c r="A5" s="4" t="inlineStr">
        <is>
          <t>Earnings before income taxes</t>
        </is>
      </c>
      <c r="B5" s="5" t="n">
        <v>555</v>
      </c>
      <c r="C5" s="5" t="n">
        <v>484</v>
      </c>
      <c r="D5" s="5" t="n">
        <v>528</v>
      </c>
    </row>
    <row r="6">
      <c r="A6" s="4" t="inlineStr">
        <is>
          <t>Non-U.S.</t>
        </is>
      </c>
      <c r="B6" s="4" t="inlineStr">
        <is>
          <t xml:space="preserve"> </t>
        </is>
      </c>
      <c r="C6" s="4" t="inlineStr">
        <is>
          <t xml:space="preserve"> </t>
        </is>
      </c>
      <c r="D6" s="4" t="inlineStr">
        <is>
          <t xml:space="preserve"> </t>
        </is>
      </c>
    </row>
    <row r="7">
      <c r="A7" s="4" t="inlineStr">
        <is>
          <t>Earnings before income taxes</t>
        </is>
      </c>
      <c r="B7" s="7" t="n">
        <v>531</v>
      </c>
      <c r="C7" s="7" t="n">
        <v>612</v>
      </c>
      <c r="D7" s="7" t="n">
        <v>5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From Continuing Operations) (Details) - USD ($) $ in Millions</t>
        </is>
      </c>
      <c r="B1" s="2" t="inlineStr">
        <is>
          <t>12 Months Ended</t>
        </is>
      </c>
    </row>
    <row r="2">
      <c r="B2" s="2" t="inlineStr">
        <is>
          <t>Dec. 31, 2024</t>
        </is>
      </c>
      <c r="C2" s="2" t="inlineStr">
        <is>
          <t>Dec. 31, 2023</t>
        </is>
      </c>
      <c r="D2" s="2" t="inlineStr">
        <is>
          <t>Dec. 31, 2022</t>
        </is>
      </c>
    </row>
    <row r="3">
      <c r="A3" s="3" t="inlineStr">
        <is>
          <t>Income Tax Expense (Benefit), Continuing Operations, by Jurisdiction [Abstract]</t>
        </is>
      </c>
      <c r="B3" s="4" t="inlineStr">
        <is>
          <t xml:space="preserve"> </t>
        </is>
      </c>
      <c r="C3" s="4" t="inlineStr">
        <is>
          <t xml:space="preserve"> </t>
        </is>
      </c>
      <c r="D3" s="4" t="inlineStr">
        <is>
          <t xml:space="preserve"> </t>
        </is>
      </c>
    </row>
    <row r="4">
      <c r="A4" s="4" t="inlineStr">
        <is>
          <t>Federal U.S., current</t>
        </is>
      </c>
      <c r="B4" s="7" t="n">
        <v>116</v>
      </c>
      <c r="C4" s="7" t="n">
        <v>86</v>
      </c>
      <c r="D4" s="7" t="n">
        <v>107</v>
      </c>
    </row>
    <row r="5">
      <c r="A5" s="4" t="inlineStr">
        <is>
          <t>Non-U.S., current</t>
        </is>
      </c>
      <c r="B5" s="5" t="n">
        <v>184</v>
      </c>
      <c r="C5" s="5" t="n">
        <v>169</v>
      </c>
      <c r="D5" s="5" t="n">
        <v>177</v>
      </c>
    </row>
    <row r="6">
      <c r="A6" s="4" t="inlineStr">
        <is>
          <t>State and local, current</t>
        </is>
      </c>
      <c r="B6" s="5" t="n">
        <v>27</v>
      </c>
      <c r="C6" s="5" t="n">
        <v>27</v>
      </c>
      <c r="D6" s="5" t="n">
        <v>28</v>
      </c>
    </row>
    <row r="7">
      <c r="A7" s="4" t="inlineStr">
        <is>
          <t>Federal U.S., deferred</t>
        </is>
      </c>
      <c r="B7" s="5" t="n">
        <v>-45</v>
      </c>
      <c r="C7" s="5" t="n">
        <v>-19</v>
      </c>
      <c r="D7" s="5" t="n">
        <v>-22</v>
      </c>
    </row>
    <row r="8">
      <c r="A8" s="4" t="inlineStr">
        <is>
          <t>Non-U.S., deferred</t>
        </is>
      </c>
      <c r="B8" s="5" t="n">
        <v>-29</v>
      </c>
      <c r="C8" s="5" t="n">
        <v>-4</v>
      </c>
      <c r="D8" s="5" t="n">
        <v>-17</v>
      </c>
    </row>
    <row r="9">
      <c r="A9" s="4" t="inlineStr">
        <is>
          <t>State and local, deferred</t>
        </is>
      </c>
      <c r="B9" s="5" t="n">
        <v>0</v>
      </c>
      <c r="C9" s="5" t="n">
        <v>-2</v>
      </c>
      <c r="D9" s="5" t="n">
        <v>-5</v>
      </c>
    </row>
    <row r="10">
      <c r="A10" s="4" t="inlineStr">
        <is>
          <t>Income tax provision</t>
        </is>
      </c>
      <c r="B10" s="7" t="n">
        <v>253</v>
      </c>
      <c r="C10" s="7" t="n">
        <v>257</v>
      </c>
      <c r="D10" s="7" t="n">
        <v>2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Statutory Federal Income Tax Rate to the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3" t="inlineStr">
        <is>
          <t>Increase (decrease) in tax rate resulting from:</t>
        </is>
      </c>
      <c r="B5" s="4" t="inlineStr">
        <is>
          <t xml:space="preserve"> </t>
        </is>
      </c>
      <c r="C5" s="4" t="inlineStr">
        <is>
          <t xml:space="preserve"> </t>
        </is>
      </c>
      <c r="D5" s="4" t="inlineStr">
        <is>
          <t xml:space="preserve"> </t>
        </is>
      </c>
    </row>
    <row r="6">
      <c r="A6" s="4" t="inlineStr">
        <is>
          <t>State income taxes (net of Federal income tax benefit)</t>
        </is>
      </c>
      <c r="B6" s="10" t="n">
        <v>0.02</v>
      </c>
      <c r="C6" s="11" t="n">
        <v>0.019</v>
      </c>
      <c r="D6" s="11" t="n">
        <v>0.017</v>
      </c>
    </row>
    <row r="7">
      <c r="A7" s="4" t="inlineStr">
        <is>
          <t>Non-U.S. rate differential</t>
        </is>
      </c>
      <c r="B7" s="11" t="n">
        <v>0.021</v>
      </c>
      <c r="C7" s="11" t="n">
        <v>0.035</v>
      </c>
      <c r="D7" s="11" t="n">
        <v>0.027</v>
      </c>
    </row>
    <row r="8">
      <c r="A8" s="4" t="inlineStr">
        <is>
          <t>US Taxation of Foreign Earnings</t>
        </is>
      </c>
      <c r="B8" s="4" t="inlineStr">
        <is>
          <t>(4.20%)</t>
        </is>
      </c>
      <c r="C8" s="4" t="inlineStr">
        <is>
          <t>(2.10%)</t>
        </is>
      </c>
      <c r="D8" s="4" t="inlineStr">
        <is>
          <t>(1.50%)</t>
        </is>
      </c>
    </row>
    <row r="9">
      <c r="A9" s="4" t="inlineStr">
        <is>
          <t>Change in uncertain tax positions</t>
        </is>
      </c>
      <c r="B9" s="11" t="n">
        <v>0.032</v>
      </c>
      <c r="C9" s="10" t="n">
        <v>0</v>
      </c>
      <c r="D9" s="10" t="n">
        <v>0.01</v>
      </c>
    </row>
    <row r="10">
      <c r="A10" s="4" t="inlineStr">
        <is>
          <t>R&amp;D and other tax credits</t>
        </is>
      </c>
      <c r="B10" s="4" t="inlineStr">
        <is>
          <t>(0.90%)</t>
        </is>
      </c>
      <c r="C10" s="4" t="inlineStr">
        <is>
          <t>(1.30%)</t>
        </is>
      </c>
      <c r="D10" s="4" t="inlineStr">
        <is>
          <t>(0.30%)</t>
        </is>
      </c>
    </row>
    <row r="11">
      <c r="A11" s="4" t="inlineStr">
        <is>
          <t>Other</t>
        </is>
      </c>
      <c r="B11" s="11" t="n">
        <v>0.007</v>
      </c>
      <c r="C11" s="10" t="n">
        <v>0.01</v>
      </c>
      <c r="D11" s="11" t="n">
        <v>0.001</v>
      </c>
    </row>
    <row r="12">
      <c r="A12" s="4" t="inlineStr">
        <is>
          <t>Net excess tax benefits from stock-based compensation</t>
        </is>
      </c>
      <c r="B12" s="4" t="inlineStr">
        <is>
          <t>(0.60%)</t>
        </is>
      </c>
      <c r="C12" s="4" t="inlineStr">
        <is>
          <t>(0.60%)</t>
        </is>
      </c>
      <c r="D12" s="4" t="inlineStr">
        <is>
          <t>(0.60%)</t>
        </is>
      </c>
    </row>
    <row r="13">
      <c r="A13" s="4" t="inlineStr">
        <is>
          <t>Effective income tax rate</t>
        </is>
      </c>
      <c r="B13" s="11" t="n">
        <v>0.233</v>
      </c>
      <c r="C13" s="11" t="n">
        <v>0.234</v>
      </c>
      <c r="D13" s="11" t="n">
        <v>0.24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Effective income tax rate</t>
        </is>
      </c>
      <c r="B3" s="11" t="n">
        <v>0.233</v>
      </c>
      <c r="C3" s="11" t="n">
        <v>0.234</v>
      </c>
      <c r="D3" s="11" t="n">
        <v>0.241</v>
      </c>
      <c r="E3" s="4" t="inlineStr">
        <is>
          <t xml:space="preserve"> </t>
        </is>
      </c>
    </row>
    <row r="4">
      <c r="A4" s="4" t="inlineStr">
        <is>
          <t>Unfavorable impact of a non-deductible loss, percent</t>
        </is>
      </c>
      <c r="B4" s="11" t="n">
        <v>0.003</v>
      </c>
      <c r="C4" s="4" t="inlineStr">
        <is>
          <t xml:space="preserve"> </t>
        </is>
      </c>
      <c r="D4" s="4" t="inlineStr">
        <is>
          <t xml:space="preserve"> </t>
        </is>
      </c>
      <c r="E4" s="4" t="inlineStr">
        <is>
          <t xml:space="preserve"> </t>
        </is>
      </c>
    </row>
    <row r="5">
      <c r="A5" s="4" t="inlineStr">
        <is>
          <t>Effective income tax rate reconciliation, increase (decrease) to reported rate, percent</t>
        </is>
      </c>
      <c r="B5" s="11" t="n">
        <v>0.006</v>
      </c>
      <c r="C5" s="4" t="inlineStr">
        <is>
          <t>(1.00%)</t>
        </is>
      </c>
      <c r="D5" s="4" t="inlineStr">
        <is>
          <t>(0.40%)</t>
        </is>
      </c>
      <c r="E5" s="4" t="inlineStr">
        <is>
          <t xml:space="preserve"> </t>
        </is>
      </c>
    </row>
    <row r="6">
      <c r="A6" s="4" t="inlineStr">
        <is>
          <t>Net operating loss carryforwards</t>
        </is>
      </c>
      <c r="B6" s="7" t="n">
        <v>224</v>
      </c>
      <c r="C6" s="4" t="inlineStr">
        <is>
          <t xml:space="preserve"> </t>
        </is>
      </c>
      <c r="D6" s="4" t="inlineStr">
        <is>
          <t xml:space="preserve"> </t>
        </is>
      </c>
      <c r="E6" s="4" t="inlineStr">
        <is>
          <t xml:space="preserve"> </t>
        </is>
      </c>
    </row>
    <row r="7">
      <c r="A7" s="4" t="inlineStr">
        <is>
          <t>Gross unrecognized tax benefits</t>
        </is>
      </c>
      <c r="B7" s="5" t="n">
        <v>156</v>
      </c>
      <c r="C7" s="7" t="n">
        <v>97</v>
      </c>
      <c r="D7" s="7" t="n">
        <v>94</v>
      </c>
      <c r="E7" s="7" t="n">
        <v>81</v>
      </c>
    </row>
    <row r="8">
      <c r="A8" s="4" t="inlineStr">
        <is>
          <t>Unrecognized tax benefits, net</t>
        </is>
      </c>
      <c r="B8" s="5" t="n">
        <v>116</v>
      </c>
      <c r="C8" s="5" t="n">
        <v>82</v>
      </c>
      <c r="D8" s="4" t="inlineStr">
        <is>
          <t xml:space="preserve"> </t>
        </is>
      </c>
      <c r="E8" s="4" t="inlineStr">
        <is>
          <t xml:space="preserve"> </t>
        </is>
      </c>
    </row>
    <row r="9">
      <c r="A9" s="4" t="inlineStr">
        <is>
          <t>Unrecognized tax benefits, indirect tax benefits</t>
        </is>
      </c>
      <c r="B9" s="5" t="n">
        <v>66</v>
      </c>
      <c r="C9" s="5" t="n">
        <v>34</v>
      </c>
      <c r="D9" s="4" t="inlineStr">
        <is>
          <t xml:space="preserve"> </t>
        </is>
      </c>
      <c r="E9" s="4" t="inlineStr">
        <is>
          <t xml:space="preserve"> </t>
        </is>
      </c>
    </row>
    <row r="10">
      <c r="A10" s="4" t="inlineStr">
        <is>
          <t>Potential interest and penalties</t>
        </is>
      </c>
      <c r="B10" s="5" t="n">
        <v>26</v>
      </c>
      <c r="C10" s="5" t="n">
        <v>19</v>
      </c>
      <c r="D10" s="4" t="inlineStr">
        <is>
          <t xml:space="preserve"> </t>
        </is>
      </c>
      <c r="E10" s="4" t="inlineStr">
        <is>
          <t xml:space="preserve"> </t>
        </is>
      </c>
    </row>
    <row r="11">
      <c r="A11" s="4" t="inlineStr">
        <is>
          <t>Recognized potential interest and penalties</t>
        </is>
      </c>
      <c r="B11" s="5" t="n">
        <v>7</v>
      </c>
      <c r="C11" s="7" t="n">
        <v>1</v>
      </c>
      <c r="D11" s="7" t="n">
        <v>2</v>
      </c>
      <c r="E11" s="4" t="inlineStr">
        <is>
          <t xml:space="preserve"> </t>
        </is>
      </c>
    </row>
    <row r="12">
      <c r="A12" s="4" t="inlineStr">
        <is>
          <t>Domestic tax authority</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5" t="n">
        <v>96</v>
      </c>
      <c r="C13" s="4" t="inlineStr">
        <is>
          <t xml:space="preserve"> </t>
        </is>
      </c>
      <c r="D13" s="4" t="inlineStr">
        <is>
          <t xml:space="preserve"> </t>
        </is>
      </c>
      <c r="E13" s="4" t="inlineStr">
        <is>
          <t xml:space="preserve"> </t>
        </is>
      </c>
    </row>
    <row r="14">
      <c r="A14" s="4" t="inlineStr">
        <is>
          <t>Foreign tax authority</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7" t="n">
        <v>128</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6</v>
      </c>
      <c r="C3" s="7" t="n">
        <v>6</v>
      </c>
    </row>
    <row r="4">
      <c r="A4" s="4" t="inlineStr">
        <is>
          <t>Inventories</t>
        </is>
      </c>
      <c r="B4" s="5" t="n">
        <v>18</v>
      </c>
      <c r="C4" s="5" t="n">
        <v>18</v>
      </c>
    </row>
    <row r="5">
      <c r="A5" s="4" t="inlineStr">
        <is>
          <t>Employee benefit plans</t>
        </is>
      </c>
      <c r="B5" s="5" t="n">
        <v>8</v>
      </c>
      <c r="C5" s="5" t="n">
        <v>7</v>
      </c>
    </row>
    <row r="6">
      <c r="A6" s="4" t="inlineStr">
        <is>
          <t>Other accruals and prepayments</t>
        </is>
      </c>
      <c r="B6" s="5" t="n">
        <v>112</v>
      </c>
      <c r="C6" s="5" t="n">
        <v>79</v>
      </c>
    </row>
    <row r="7">
      <c r="A7" s="4" t="inlineStr">
        <is>
          <t>Stock-based compensation expense</t>
        </is>
      </c>
      <c r="B7" s="5" t="n">
        <v>17</v>
      </c>
      <c r="C7" s="5" t="n">
        <v>14</v>
      </c>
    </row>
    <row r="8">
      <c r="A8" s="4" t="inlineStr">
        <is>
          <t>Operating lease liabilities</t>
        </is>
      </c>
      <c r="B8" s="5" t="n">
        <v>37</v>
      </c>
      <c r="C8" s="5" t="n">
        <v>31</v>
      </c>
    </row>
    <row r="9">
      <c r="A9" s="4" t="inlineStr">
        <is>
          <t>Capitalized research and development costs</t>
        </is>
      </c>
      <c r="B9" s="5" t="n">
        <v>86</v>
      </c>
      <c r="C9" s="5" t="n">
        <v>46</v>
      </c>
    </row>
    <row r="10">
      <c r="A10" s="4" t="inlineStr">
        <is>
          <t>Tax credit, operating loss and capital loss carryforwards</t>
        </is>
      </c>
      <c r="B10" s="5" t="n">
        <v>57</v>
      </c>
      <c r="C10" s="5" t="n">
        <v>34</v>
      </c>
    </row>
    <row r="11">
      <c r="A11" s="4" t="inlineStr">
        <is>
          <t>Net Investment Hedge</t>
        </is>
      </c>
      <c r="B11" s="5" t="n">
        <v>0</v>
      </c>
      <c r="C11" s="5" t="n">
        <v>4</v>
      </c>
    </row>
    <row r="12">
      <c r="A12" s="4" t="inlineStr">
        <is>
          <t>Valuation allowances</t>
        </is>
      </c>
      <c r="B12" s="5" t="n">
        <v>-32</v>
      </c>
      <c r="C12" s="5" t="n">
        <v>-29</v>
      </c>
    </row>
    <row r="13">
      <c r="A13" s="4" t="inlineStr">
        <is>
          <t>Total deferred tax assets</t>
        </is>
      </c>
      <c r="B13" s="5" t="n">
        <v>309</v>
      </c>
      <c r="C13" s="5" t="n">
        <v>210</v>
      </c>
    </row>
    <row r="14">
      <c r="A14" s="3" t="inlineStr">
        <is>
          <t>Deferred tax liabilities:</t>
        </is>
      </c>
      <c r="B14" s="4" t="inlineStr">
        <is>
          <t xml:space="preserve"> </t>
        </is>
      </c>
      <c r="C14" s="4" t="inlineStr">
        <is>
          <t xml:space="preserve"> </t>
        </is>
      </c>
    </row>
    <row r="15">
      <c r="A15" s="4" t="inlineStr">
        <is>
          <t>Depreciation</t>
        </is>
      </c>
      <c r="B15" s="5" t="n">
        <v>-13</v>
      </c>
      <c r="C15" s="5" t="n">
        <v>-12</v>
      </c>
    </row>
    <row r="16">
      <c r="A16" s="4" t="inlineStr">
        <is>
          <t>Operating lease right-of-use assets</t>
        </is>
      </c>
      <c r="B16" s="5" t="n">
        <v>-35</v>
      </c>
      <c r="C16" s="5" t="n">
        <v>-29</v>
      </c>
    </row>
    <row r="17">
      <c r="A17" s="4" t="inlineStr">
        <is>
          <t>Goodwill and other intangible assets</t>
        </is>
      </c>
      <c r="B17" s="5" t="n">
        <v>-270</v>
      </c>
      <c r="C17" s="5" t="n">
        <v>-242</v>
      </c>
    </row>
    <row r="18">
      <c r="A18" s="4" t="inlineStr">
        <is>
          <t>Net investment hedge</t>
        </is>
      </c>
      <c r="B18" s="5" t="n">
        <v>-3</v>
      </c>
      <c r="C18" s="5" t="n">
        <v>0</v>
      </c>
    </row>
    <row r="19">
      <c r="A19" s="4" t="inlineStr">
        <is>
          <t>Total deferred tax liability</t>
        </is>
      </c>
      <c r="B19" s="5" t="n">
        <v>-321</v>
      </c>
      <c r="C19" s="5" t="n">
        <v>-283</v>
      </c>
    </row>
    <row r="20">
      <c r="A20" s="4" t="inlineStr">
        <is>
          <t>Net deferred tax liability</t>
        </is>
      </c>
      <c r="B20" s="7" t="n">
        <v>-12</v>
      </c>
      <c r="C20" s="7" t="n">
        <v>-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year</t>
        </is>
      </c>
      <c r="B4" s="7" t="n">
        <v>97</v>
      </c>
      <c r="C4" s="7" t="n">
        <v>94</v>
      </c>
      <c r="D4" s="7" t="n">
        <v>81</v>
      </c>
    </row>
    <row r="5">
      <c r="A5" s="4" t="inlineStr">
        <is>
          <t>Additions based on tax positions related to the current year</t>
        </is>
      </c>
      <c r="B5" s="5" t="n">
        <v>46</v>
      </c>
      <c r="C5" s="5" t="n">
        <v>0</v>
      </c>
      <c r="D5" s="5" t="n">
        <v>8</v>
      </c>
    </row>
    <row r="6">
      <c r="A6" s="4" t="inlineStr">
        <is>
          <t>Additions for tax positions of prior years</t>
        </is>
      </c>
      <c r="B6" s="5" t="n">
        <v>15</v>
      </c>
      <c r="C6" s="5" t="n">
        <v>2</v>
      </c>
      <c r="D6" s="5" t="n">
        <v>11</v>
      </c>
    </row>
    <row r="7">
      <c r="A7" s="4" t="inlineStr">
        <is>
          <t>Reductions for tax positions of prior years</t>
        </is>
      </c>
      <c r="B7" s="5" t="n">
        <v>0</v>
      </c>
      <c r="C7" s="5" t="n">
        <v>2</v>
      </c>
      <c r="D7" s="5" t="n">
        <v>0</v>
      </c>
    </row>
    <row r="8">
      <c r="A8" s="4" t="inlineStr">
        <is>
          <t>Acquisitions, divestitures and other</t>
        </is>
      </c>
      <c r="B8" s="5" t="n">
        <v>0</v>
      </c>
      <c r="C8" s="5" t="n">
        <v>4</v>
      </c>
      <c r="D8" s="5" t="n">
        <v>0</v>
      </c>
    </row>
    <row r="9">
      <c r="A9" s="4" t="inlineStr">
        <is>
          <t>Statute of limitations expirations</t>
        </is>
      </c>
      <c r="B9" s="5" t="n">
        <v>-1</v>
      </c>
      <c r="C9" s="5" t="n">
        <v>-1</v>
      </c>
      <c r="D9" s="5" t="n">
        <v>-1</v>
      </c>
    </row>
    <row r="10">
      <c r="A10" s="4" t="inlineStr">
        <is>
          <t>Settlements</t>
        </is>
      </c>
      <c r="B10" s="5" t="n">
        <v>0</v>
      </c>
      <c r="C10" s="5" t="n">
        <v>-4</v>
      </c>
      <c r="D10" s="5" t="n">
        <v>-4</v>
      </c>
    </row>
    <row r="11">
      <c r="A11" s="4" t="inlineStr">
        <is>
          <t>Effect of foreign currency translation</t>
        </is>
      </c>
      <c r="B11" s="5" t="n">
        <v>-1</v>
      </c>
      <c r="C11" s="5" t="n">
        <v>0</v>
      </c>
      <c r="D11" s="5" t="n">
        <v>-1</v>
      </c>
    </row>
    <row r="12">
      <c r="A12" s="4" t="inlineStr">
        <is>
          <t>Unrecognized tax benefits, end of year</t>
        </is>
      </c>
      <c r="B12" s="7" t="n">
        <v>156</v>
      </c>
      <c r="C12" s="7" t="n">
        <v>97</v>
      </c>
      <c r="D12" s="7" t="n">
        <v>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8" customWidth="1" min="6" max="6"/>
    <col width="29" customWidth="1" min="7" max="7"/>
    <col width="46" customWidth="1" min="8" max="8"/>
    <col width="25" customWidth="1" min="9" max="9"/>
  </cols>
  <sheetData>
    <row r="1">
      <c r="A1" s="1" t="inlineStr">
        <is>
          <t>Consolidated and Combined Statements of Equity - USD ($) shares in Millions, $ in Millions</t>
        </is>
      </c>
      <c r="B1" s="2" t="inlineStr">
        <is>
          <t>Total</t>
        </is>
      </c>
      <c r="C1" s="2" t="inlineStr">
        <is>
          <t>Common Stock</t>
        </is>
      </c>
      <c r="D1" s="2" t="inlineStr">
        <is>
          <t>Additional Paid-In Capital</t>
        </is>
      </c>
      <c r="E1" s="2" t="inlineStr">
        <is>
          <t>Additional Paid-In Capital Common Stock</t>
        </is>
      </c>
      <c r="F1" s="2" t="inlineStr">
        <is>
          <t>Retained Earnings</t>
        </is>
      </c>
      <c r="G1" s="2" t="inlineStr">
        <is>
          <t>Net Former Parent Investment</t>
        </is>
      </c>
      <c r="H1" s="2" t="inlineStr">
        <is>
          <t>Accumulated Other Comprehensive Income (Loss)</t>
        </is>
      </c>
      <c r="I1" s="2" t="inlineStr">
        <is>
          <t>Noncontrolling Interests</t>
        </is>
      </c>
    </row>
    <row r="2">
      <c r="A2" s="4" t="inlineStr">
        <is>
          <t>Balance, beginning of period at Dec. 31, 2021</t>
        </is>
      </c>
      <c r="B2" s="4" t="inlineStr">
        <is>
          <t xml:space="preserve"> </t>
        </is>
      </c>
      <c r="C2" s="4" t="inlineStr">
        <is>
          <t xml:space="preserve"> </t>
        </is>
      </c>
      <c r="D2" s="4" t="inlineStr">
        <is>
          <t xml:space="preserve"> </t>
        </is>
      </c>
      <c r="E2" s="4" t="inlineStr">
        <is>
          <t xml:space="preserve"> </t>
        </is>
      </c>
      <c r="F2" s="4" t="inlineStr">
        <is>
          <t xml:space="preserve"> </t>
        </is>
      </c>
      <c r="G2" s="7" t="n">
        <v>4084</v>
      </c>
      <c r="H2" s="7" t="n">
        <v>-887</v>
      </c>
      <c r="I2" s="7" t="n">
        <v>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for the year</t>
        </is>
      </c>
      <c r="B4" s="7" t="n">
        <v>845</v>
      </c>
      <c r="C4" s="4" t="inlineStr">
        <is>
          <t xml:space="preserve"> </t>
        </is>
      </c>
      <c r="D4" s="4" t="inlineStr">
        <is>
          <t xml:space="preserve"> </t>
        </is>
      </c>
      <c r="E4" s="4" t="inlineStr">
        <is>
          <t xml:space="preserve"> </t>
        </is>
      </c>
      <c r="F4" s="4" t="inlineStr">
        <is>
          <t xml:space="preserve"> </t>
        </is>
      </c>
      <c r="G4" s="5" t="n">
        <v>845</v>
      </c>
      <c r="H4" s="4" t="inlineStr">
        <is>
          <t xml:space="preserve"> </t>
        </is>
      </c>
      <c r="I4" s="4" t="inlineStr">
        <is>
          <t xml:space="preserve"> </t>
        </is>
      </c>
    </row>
    <row r="5">
      <c r="A5" s="4" t="inlineStr">
        <is>
          <t>Net transfers to Former Parent</t>
        </is>
      </c>
      <c r="B5" s="4" t="inlineStr">
        <is>
          <t xml:space="preserve"> </t>
        </is>
      </c>
      <c r="C5" s="4" t="inlineStr">
        <is>
          <t xml:space="preserve"> </t>
        </is>
      </c>
      <c r="D5" s="4" t="inlineStr">
        <is>
          <t xml:space="preserve"> </t>
        </is>
      </c>
      <c r="E5" s="4" t="inlineStr">
        <is>
          <t xml:space="preserve"> </t>
        </is>
      </c>
      <c r="F5" s="4" t="inlineStr">
        <is>
          <t xml:space="preserve"> </t>
        </is>
      </c>
      <c r="G5" s="5" t="n">
        <v>-781</v>
      </c>
      <c r="H5" s="4" t="inlineStr">
        <is>
          <t xml:space="preserve"> </t>
        </is>
      </c>
      <c r="I5" s="4" t="inlineStr">
        <is>
          <t xml:space="preserve"> </t>
        </is>
      </c>
    </row>
    <row r="6">
      <c r="A6" s="4" t="inlineStr">
        <is>
          <t>Other comprehensive loss</t>
        </is>
      </c>
      <c r="B6" s="5" t="n">
        <v>-67</v>
      </c>
      <c r="C6" s="4" t="inlineStr">
        <is>
          <t xml:space="preserve"> </t>
        </is>
      </c>
      <c r="D6" s="4" t="inlineStr">
        <is>
          <t xml:space="preserve"> </t>
        </is>
      </c>
      <c r="E6" s="4" t="inlineStr">
        <is>
          <t xml:space="preserve"> </t>
        </is>
      </c>
      <c r="F6" s="4" t="inlineStr">
        <is>
          <t xml:space="preserve"> </t>
        </is>
      </c>
      <c r="G6" s="4" t="inlineStr">
        <is>
          <t xml:space="preserve"> </t>
        </is>
      </c>
      <c r="H6" s="5" t="n">
        <v>-67</v>
      </c>
      <c r="I6" s="4" t="inlineStr">
        <is>
          <t xml:space="preserve"> </t>
        </is>
      </c>
    </row>
    <row r="7">
      <c r="A7" s="4" t="inlineStr">
        <is>
          <t>Former Parent common stock-based award activity/common stock-based award activity</t>
        </is>
      </c>
      <c r="B7" s="4" t="inlineStr">
        <is>
          <t xml:space="preserve"> </t>
        </is>
      </c>
      <c r="C7" s="4" t="inlineStr">
        <is>
          <t xml:space="preserve"> </t>
        </is>
      </c>
      <c r="D7" s="4" t="inlineStr">
        <is>
          <t xml:space="preserve"> </t>
        </is>
      </c>
      <c r="E7" s="4" t="inlineStr">
        <is>
          <t xml:space="preserve"> </t>
        </is>
      </c>
      <c r="F7" s="4" t="inlineStr">
        <is>
          <t xml:space="preserve"> </t>
        </is>
      </c>
      <c r="G7" s="5" t="n">
        <v>41</v>
      </c>
      <c r="H7" s="4" t="inlineStr">
        <is>
          <t xml:space="preserve"> </t>
        </is>
      </c>
      <c r="I7" s="4" t="inlineStr">
        <is>
          <t xml:space="preserve"> </t>
        </is>
      </c>
    </row>
    <row r="8">
      <c r="A8" s="4" t="inlineStr">
        <is>
          <t>Change in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v>
      </c>
    </row>
    <row r="9">
      <c r="A9" s="4" t="inlineStr">
        <is>
          <t>Balance, end of period at Dec. 31, 2022</t>
        </is>
      </c>
      <c r="B9" s="4" t="inlineStr">
        <is>
          <t xml:space="preserve"> </t>
        </is>
      </c>
      <c r="C9" s="4" t="inlineStr">
        <is>
          <t xml:space="preserve"> </t>
        </is>
      </c>
      <c r="D9" s="4" t="inlineStr">
        <is>
          <t xml:space="preserve"> </t>
        </is>
      </c>
      <c r="E9" s="4" t="inlineStr">
        <is>
          <t xml:space="preserve"> </t>
        </is>
      </c>
      <c r="F9" s="4" t="inlineStr">
        <is>
          <t xml:space="preserve"> </t>
        </is>
      </c>
      <c r="G9" s="5" t="n">
        <v>4189</v>
      </c>
      <c r="H9" s="5" t="n">
        <v>-954</v>
      </c>
      <c r="I9" s="5" t="n">
        <v>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earnings for the year</t>
        </is>
      </c>
      <c r="B11" s="5" t="n">
        <v>839</v>
      </c>
      <c r="C11" s="4" t="inlineStr">
        <is>
          <t xml:space="preserve"> </t>
        </is>
      </c>
      <c r="D11" s="4" t="inlineStr">
        <is>
          <t xml:space="preserve"> </t>
        </is>
      </c>
      <c r="E11" s="4" t="inlineStr">
        <is>
          <t xml:space="preserve"> </t>
        </is>
      </c>
      <c r="F11" s="7" t="n">
        <v>200</v>
      </c>
      <c r="G11" s="5" t="n">
        <v>639</v>
      </c>
      <c r="H11" s="4" t="inlineStr">
        <is>
          <t xml:space="preserve"> </t>
        </is>
      </c>
      <c r="I11" s="4" t="inlineStr">
        <is>
          <t xml:space="preserve"> </t>
        </is>
      </c>
    </row>
    <row r="12">
      <c r="A12" s="4" t="inlineStr">
        <is>
          <t>Common stock dividends declared</t>
        </is>
      </c>
      <c r="B12" s="4" t="inlineStr">
        <is>
          <t xml:space="preserve"> </t>
        </is>
      </c>
      <c r="C12" s="4" t="inlineStr">
        <is>
          <t xml:space="preserve"> </t>
        </is>
      </c>
      <c r="D12" s="4" t="inlineStr">
        <is>
          <t xml:space="preserve"> </t>
        </is>
      </c>
      <c r="E12" s="4" t="inlineStr">
        <is>
          <t xml:space="preserve"> </t>
        </is>
      </c>
      <c r="F12" s="5" t="n">
        <v>-22</v>
      </c>
      <c r="G12" s="4" t="inlineStr">
        <is>
          <t xml:space="preserve"> </t>
        </is>
      </c>
      <c r="H12" s="4" t="inlineStr">
        <is>
          <t xml:space="preserve"> </t>
        </is>
      </c>
      <c r="I12" s="4" t="inlineStr">
        <is>
          <t xml:space="preserve"> </t>
        </is>
      </c>
    </row>
    <row r="13">
      <c r="A13" s="4" t="inlineStr">
        <is>
          <t>Recapitalization (in shares)</t>
        </is>
      </c>
      <c r="B13" s="4" t="inlineStr">
        <is>
          <t xml:space="preserve"> </t>
        </is>
      </c>
      <c r="C13" s="9" t="n">
        <v>246.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apitalization</t>
        </is>
      </c>
      <c r="B14" s="5" t="n">
        <v>-2</v>
      </c>
      <c r="C14" s="7"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ideration paid to Former Parent in connection with Separation</t>
        </is>
      </c>
      <c r="B15" s="5" t="n">
        <v>-2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transfers to Former Parent</t>
        </is>
      </c>
      <c r="B16" s="4" t="inlineStr">
        <is>
          <t xml:space="preserve"> </t>
        </is>
      </c>
      <c r="C16" s="4" t="inlineStr">
        <is>
          <t xml:space="preserve"> </t>
        </is>
      </c>
      <c r="D16" s="4" t="inlineStr">
        <is>
          <t xml:space="preserve"> </t>
        </is>
      </c>
      <c r="E16" s="4" t="inlineStr">
        <is>
          <t xml:space="preserve"> </t>
        </is>
      </c>
      <c r="F16" s="4" t="inlineStr">
        <is>
          <t xml:space="preserve"> </t>
        </is>
      </c>
      <c r="G16" s="5" t="n">
        <v>-147</v>
      </c>
      <c r="H16" s="4" t="inlineStr">
        <is>
          <t xml:space="preserve"> </t>
        </is>
      </c>
      <c r="I16" s="4" t="inlineStr">
        <is>
          <t xml:space="preserve"> </t>
        </is>
      </c>
    </row>
    <row r="17">
      <c r="A17" s="4" t="inlineStr">
        <is>
          <t>Other comprehensive los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ash adjustments to Former Parent's investment, net</t>
        </is>
      </c>
      <c r="B18" s="4" t="inlineStr">
        <is>
          <t xml:space="preserve"> </t>
        </is>
      </c>
      <c r="C18" s="4" t="inlineStr">
        <is>
          <t xml:space="preserve"> </t>
        </is>
      </c>
      <c r="D18" s="7" t="n">
        <v>2114</v>
      </c>
      <c r="E18" s="4" t="inlineStr">
        <is>
          <t xml:space="preserve"> </t>
        </is>
      </c>
      <c r="F18" s="4" t="inlineStr">
        <is>
          <t xml:space="preserve"> </t>
        </is>
      </c>
      <c r="G18" s="5" t="n">
        <v>-2114</v>
      </c>
      <c r="H18" s="4" t="inlineStr">
        <is>
          <t xml:space="preserve"> </t>
        </is>
      </c>
      <c r="I18" s="4" t="inlineStr">
        <is>
          <t xml:space="preserve"> </t>
        </is>
      </c>
    </row>
    <row r="19">
      <c r="A19" s="4" t="inlineStr">
        <is>
          <t>Former Parent common stock-based award activity/common stock-based award activity</t>
        </is>
      </c>
      <c r="B19" s="4" t="inlineStr">
        <is>
          <t xml:space="preserve"> </t>
        </is>
      </c>
      <c r="C19" s="4" t="inlineStr">
        <is>
          <t xml:space="preserve"> </t>
        </is>
      </c>
      <c r="D19" s="4" t="inlineStr">
        <is>
          <t xml:space="preserve"> </t>
        </is>
      </c>
      <c r="E19" s="7" t="n">
        <v>23</v>
      </c>
      <c r="F19" s="4" t="inlineStr">
        <is>
          <t xml:space="preserve"> </t>
        </is>
      </c>
      <c r="G19" s="5" t="n">
        <v>35</v>
      </c>
      <c r="H19" s="4" t="inlineStr">
        <is>
          <t xml:space="preserve"> </t>
        </is>
      </c>
      <c r="I19" s="4" t="inlineStr">
        <is>
          <t xml:space="preserve"> </t>
        </is>
      </c>
    </row>
    <row r="20">
      <c r="A20" s="4" t="inlineStr">
        <is>
          <t>Stock-based deferred compensation award activity</t>
        </is>
      </c>
      <c r="B20" s="4" t="inlineStr">
        <is>
          <t xml:space="preserve"> </t>
        </is>
      </c>
      <c r="C20" s="4" t="inlineStr">
        <is>
          <t xml:space="preserve"> </t>
        </is>
      </c>
      <c r="D20" s="5" t="n">
        <v>2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ange in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row>
    <row r="22">
      <c r="A22" s="4" t="inlineStr">
        <is>
          <t>Balance, end of period (in shares) at Dec. 31, 2023</t>
        </is>
      </c>
      <c r="B22" s="4" t="inlineStr">
        <is>
          <t xml:space="preserve"> </t>
        </is>
      </c>
      <c r="C22" s="9" t="n">
        <v>24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end of period at Dec. 31, 2023</t>
        </is>
      </c>
      <c r="B23" s="5" t="n">
        <v>1389</v>
      </c>
      <c r="C23" s="7" t="n">
        <v>2</v>
      </c>
      <c r="D23" s="5" t="n">
        <v>2157</v>
      </c>
      <c r="E23" s="4" t="inlineStr">
        <is>
          <t xml:space="preserve"> </t>
        </is>
      </c>
      <c r="F23" s="5" t="n">
        <v>178</v>
      </c>
      <c r="G23" s="5" t="n">
        <v>0</v>
      </c>
      <c r="H23" s="5" t="n">
        <v>-954</v>
      </c>
      <c r="I23" s="5" t="n">
        <v>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earnings for the year</t>
        </is>
      </c>
      <c r="B25" s="5" t="n">
        <v>833</v>
      </c>
      <c r="C25" s="4" t="inlineStr">
        <is>
          <t xml:space="preserve"> </t>
        </is>
      </c>
      <c r="D25" s="4" t="inlineStr">
        <is>
          <t xml:space="preserve"> </t>
        </is>
      </c>
      <c r="E25" s="4" t="inlineStr">
        <is>
          <t xml:space="preserve"> </t>
        </is>
      </c>
      <c r="F25" s="5" t="n">
        <v>833</v>
      </c>
      <c r="G25" s="5" t="n">
        <v>0</v>
      </c>
      <c r="H25" s="4" t="inlineStr">
        <is>
          <t xml:space="preserve"> </t>
        </is>
      </c>
      <c r="I25" s="4" t="inlineStr">
        <is>
          <t xml:space="preserve"> </t>
        </is>
      </c>
    </row>
    <row r="26">
      <c r="A26" s="4" t="inlineStr">
        <is>
          <t>Common stock dividends declared</t>
        </is>
      </c>
      <c r="B26" s="4" t="inlineStr">
        <is>
          <t xml:space="preserve"> </t>
        </is>
      </c>
      <c r="C26" s="4" t="inlineStr">
        <is>
          <t xml:space="preserve"> </t>
        </is>
      </c>
      <c r="D26" s="4" t="inlineStr">
        <is>
          <t xml:space="preserve"> </t>
        </is>
      </c>
      <c r="E26" s="4" t="inlineStr">
        <is>
          <t xml:space="preserve"> </t>
        </is>
      </c>
      <c r="F26" s="5" t="n">
        <v>-94</v>
      </c>
      <c r="G26" s="4" t="inlineStr">
        <is>
          <t xml:space="preserve"> </t>
        </is>
      </c>
      <c r="H26" s="4" t="inlineStr">
        <is>
          <t xml:space="preserve"> </t>
        </is>
      </c>
      <c r="I26" s="4" t="inlineStr">
        <is>
          <t xml:space="preserve"> </t>
        </is>
      </c>
    </row>
    <row r="27">
      <c r="A27" s="4" t="inlineStr">
        <is>
          <t>Other comprehensive loss</t>
        </is>
      </c>
      <c r="B27" s="5" t="n">
        <v>-117</v>
      </c>
      <c r="C27" s="4" t="inlineStr">
        <is>
          <t xml:space="preserve"> </t>
        </is>
      </c>
      <c r="D27" s="4" t="inlineStr">
        <is>
          <t xml:space="preserve"> </t>
        </is>
      </c>
      <c r="E27" s="4" t="inlineStr">
        <is>
          <t xml:space="preserve"> </t>
        </is>
      </c>
      <c r="F27" s="4" t="inlineStr">
        <is>
          <t xml:space="preserve"> </t>
        </is>
      </c>
      <c r="G27" s="4" t="inlineStr">
        <is>
          <t xml:space="preserve"> </t>
        </is>
      </c>
      <c r="H27" s="5" t="n">
        <v>-117</v>
      </c>
      <c r="I27" s="4" t="inlineStr">
        <is>
          <t xml:space="preserve"> </t>
        </is>
      </c>
    </row>
    <row r="28">
      <c r="A28" s="4" t="inlineStr">
        <is>
          <t>Common stock-based award activity (in shares)</t>
        </is>
      </c>
      <c r="B28" s="4" t="inlineStr">
        <is>
          <t xml:space="preserve"> </t>
        </is>
      </c>
      <c r="C28" s="9" t="n">
        <v>1.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rmer Parent common stock-based award activity/common stock-based award activity</t>
        </is>
      </c>
      <c r="B29" s="4" t="inlineStr">
        <is>
          <t xml:space="preserve"> </t>
        </is>
      </c>
      <c r="C29" s="4" t="inlineStr">
        <is>
          <t xml:space="preserve"> </t>
        </is>
      </c>
      <c r="D29" s="4" t="inlineStr">
        <is>
          <t xml:space="preserve"> </t>
        </is>
      </c>
      <c r="E29" s="7" t="n">
        <v>88</v>
      </c>
      <c r="F29" s="4" t="inlineStr">
        <is>
          <t xml:space="preserve"> </t>
        </is>
      </c>
      <c r="G29" s="4" t="inlineStr">
        <is>
          <t xml:space="preserve"> </t>
        </is>
      </c>
      <c r="H29" s="4" t="inlineStr">
        <is>
          <t xml:space="preserve"> </t>
        </is>
      </c>
      <c r="I29" s="4" t="inlineStr">
        <is>
          <t xml:space="preserve"> </t>
        </is>
      </c>
    </row>
    <row r="30">
      <c r="A30" s="4" t="inlineStr">
        <is>
          <t>Separation related adjustments</t>
        </is>
      </c>
      <c r="B30" s="4" t="inlineStr">
        <is>
          <t xml:space="preserve"> </t>
        </is>
      </c>
      <c r="C30" s="4" t="inlineStr">
        <is>
          <t xml:space="preserve"> </t>
        </is>
      </c>
      <c r="D30" s="5" t="n">
        <v>-5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hange in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v>
      </c>
    </row>
    <row r="32">
      <c r="A32" s="4" t="inlineStr">
        <is>
          <t>Balance, end of period (in shares) at Dec. 31, 2024</t>
        </is>
      </c>
      <c r="B32" s="4" t="inlineStr">
        <is>
          <t xml:space="preserve"> </t>
        </is>
      </c>
      <c r="C32" s="9" t="n">
        <v>247.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end of period at Dec. 31, 2024</t>
        </is>
      </c>
      <c r="B33" s="7" t="n">
        <v>2045</v>
      </c>
      <c r="C33" s="7" t="n">
        <v>2</v>
      </c>
      <c r="D33" s="7" t="n">
        <v>2190</v>
      </c>
      <c r="E33" s="4" t="inlineStr">
        <is>
          <t xml:space="preserve"> </t>
        </is>
      </c>
      <c r="F33" s="7" t="n">
        <v>917</v>
      </c>
      <c r="G33" s="7" t="n">
        <v>0</v>
      </c>
      <c r="H33" s="7" t="n">
        <v>-1071</v>
      </c>
      <c r="I33" s="7" t="n">
        <v>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Income (Expense) (Schedule of Nonoperating Income (Expense))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Other components of net periodic benefit costs</t>
        </is>
      </c>
      <c r="B4" s="7" t="n">
        <v>1</v>
      </c>
      <c r="C4" s="7" t="n">
        <v>1</v>
      </c>
      <c r="D4" s="7" t="n">
        <v>1</v>
      </c>
    </row>
    <row r="5">
      <c r="A5" s="4" t="inlineStr">
        <is>
          <t>Unrealized investment losses</t>
        </is>
      </c>
      <c r="B5" s="5" t="n">
        <v>0</v>
      </c>
      <c r="C5" s="5" t="n">
        <v>-15</v>
      </c>
      <c r="D5" s="5" t="n">
        <v>0</v>
      </c>
    </row>
    <row r="6">
      <c r="A6" s="4" t="inlineStr">
        <is>
          <t>Loss on product line dispositions, net</t>
        </is>
      </c>
      <c r="B6" s="5" t="n">
        <v>-10</v>
      </c>
      <c r="C6" s="5" t="n">
        <v>0</v>
      </c>
      <c r="D6" s="5" t="n">
        <v>0</v>
      </c>
    </row>
    <row r="7">
      <c r="A7" s="4" t="inlineStr">
        <is>
          <t>Total other income (expense), net</t>
        </is>
      </c>
      <c r="B7" s="7" t="n">
        <v>-9</v>
      </c>
      <c r="C7" s="7" t="n">
        <v>-14</v>
      </c>
      <c r="D7" s="7" t="n">
        <v>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onoperating Income (Expense) (Narrative) (Details) $ in Millions</t>
        </is>
      </c>
      <c r="B1" s="2" t="inlineStr">
        <is>
          <t>12 Months Ended</t>
        </is>
      </c>
    </row>
    <row r="2">
      <c r="B2" s="2" t="inlineStr">
        <is>
          <t>Dec. 31, 2024 USD ($) product</t>
        </is>
      </c>
      <c r="C2" s="2" t="inlineStr">
        <is>
          <t>Dec. 31, 2023 USD ($)</t>
        </is>
      </c>
      <c r="D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product line dispositions, net</t>
        </is>
      </c>
      <c r="B4" s="7" t="n">
        <v>-10</v>
      </c>
      <c r="C4" s="7" t="n">
        <v>0</v>
      </c>
      <c r="D4" s="7" t="n">
        <v>0</v>
      </c>
    </row>
    <row r="5">
      <c r="A5" s="4" t="inlineStr">
        <is>
          <t>Impairment of equity method investment</t>
        </is>
      </c>
      <c r="B5" s="7" t="n">
        <v>0</v>
      </c>
      <c r="C5" s="7" t="n">
        <v>15</v>
      </c>
      <c r="D5" s="7" t="n">
        <v>0</v>
      </c>
    </row>
    <row r="6">
      <c r="A6" s="4" t="inlineStr">
        <is>
          <t>Disposal Group, Disposed of by Sale, Not Discontinued Operations | Water Quality</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umber of product lines | product</t>
        </is>
      </c>
      <c r="B8" s="5" t="n">
        <v>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8" customWidth="1" min="2" max="2"/>
  </cols>
  <sheetData>
    <row r="1">
      <c r="A1" s="1" t="inlineStr">
        <is>
          <t>Leases (Narrative) (Details)</t>
        </is>
      </c>
      <c r="B1" s="2" t="inlineStr">
        <is>
          <t>12 Months Ended</t>
        </is>
      </c>
    </row>
    <row r="2">
      <c r="B2" s="2" t="inlineStr">
        <is>
          <t>Dec. 31, 2024 optionToRenew</t>
        </is>
      </c>
    </row>
    <row r="3">
      <c r="A3" s="3" t="inlineStr">
        <is>
          <t>Operating Leased Assets [Line Items]</t>
        </is>
      </c>
      <c r="B3" s="4" t="inlineStr">
        <is>
          <t xml:space="preserve"> </t>
        </is>
      </c>
    </row>
    <row r="4">
      <c r="A4" s="4" t="inlineStr">
        <is>
          <t>Operating lease, options to renew</t>
        </is>
      </c>
      <c r="B4" s="5" t="n">
        <v>1</v>
      </c>
    </row>
    <row r="5">
      <c r="A5" s="4" t="inlineStr">
        <is>
          <t>Operating lease, option to terminate, term</t>
        </is>
      </c>
      <c r="B5" s="4" t="inlineStr">
        <is>
          <t>30 days</t>
        </is>
      </c>
    </row>
    <row r="6">
      <c r="A6" s="4" t="inlineStr">
        <is>
          <t>Maximum</t>
        </is>
      </c>
      <c r="B6" s="4" t="inlineStr">
        <is>
          <t xml:space="preserve"> </t>
        </is>
      </c>
    </row>
    <row r="7">
      <c r="A7" s="3" t="inlineStr">
        <is>
          <t>Operating Leased Assets [Line Items]</t>
        </is>
      </c>
      <c r="B7" s="4" t="inlineStr">
        <is>
          <t xml:space="preserve"> </t>
        </is>
      </c>
    </row>
    <row r="8">
      <c r="A8" s="4" t="inlineStr">
        <is>
          <t>Operating lease, renewal term</t>
        </is>
      </c>
      <c r="B8" s="4" t="inlineStr">
        <is>
          <t>1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operating lease expense</t>
        </is>
      </c>
      <c r="B4" s="7" t="n">
        <v>51</v>
      </c>
      <c r="C4" s="7" t="n">
        <v>43</v>
      </c>
      <c r="D4" s="7" t="n">
        <v>40</v>
      </c>
    </row>
    <row r="5">
      <c r="A5" s="4" t="inlineStr">
        <is>
          <t>Variable operating lease expense</t>
        </is>
      </c>
      <c r="B5" s="5" t="n">
        <v>18</v>
      </c>
      <c r="C5" s="5" t="n">
        <v>12</v>
      </c>
      <c r="D5" s="5" t="n">
        <v>13</v>
      </c>
    </row>
    <row r="6">
      <c r="A6" s="4" t="inlineStr">
        <is>
          <t>Total operating lease expense</t>
        </is>
      </c>
      <c r="B6" s="7" t="n">
        <v>69</v>
      </c>
      <c r="C6" s="7" t="n">
        <v>55</v>
      </c>
      <c r="D6" s="7" t="n">
        <v>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49</v>
      </c>
      <c r="C4" s="7" t="n">
        <v>41</v>
      </c>
      <c r="D4" s="7" t="n">
        <v>40</v>
      </c>
    </row>
    <row r="5">
      <c r="A5" s="4" t="inlineStr">
        <is>
          <t>ROU assets obtained in exchange for operating lease obligations</t>
        </is>
      </c>
      <c r="B5" s="7" t="n">
        <v>47</v>
      </c>
      <c r="C5" s="7" t="n">
        <v>52</v>
      </c>
      <c r="D5" s="7" t="n">
        <v>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Supplemental Balance Sheet Inform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7" t="n">
        <v>159</v>
      </c>
      <c r="C3" s="7" t="n">
        <v>144</v>
      </c>
    </row>
    <row r="4">
      <c r="A4" s="4" t="inlineStr">
        <is>
          <t>Operating lease liabilities - current</t>
        </is>
      </c>
      <c r="B4" s="5" t="n">
        <v>39</v>
      </c>
      <c r="C4" s="5" t="n">
        <v>33</v>
      </c>
    </row>
    <row r="5">
      <c r="A5" s="4" t="inlineStr">
        <is>
          <t>Operating lease liabilities - long-term</t>
        </is>
      </c>
      <c r="B5" s="5" t="n">
        <v>129</v>
      </c>
      <c r="C5" s="5" t="n">
        <v>115</v>
      </c>
    </row>
    <row r="6">
      <c r="A6" s="4" t="inlineStr">
        <is>
          <t>Total operating lease liabilities</t>
        </is>
      </c>
      <c r="B6" s="7" t="n">
        <v>168</v>
      </c>
      <c r="C6" s="7" t="n">
        <v>148</v>
      </c>
    </row>
    <row r="7">
      <c r="A7" s="4" t="inlineStr">
        <is>
          <t>Operating Lease, Right-of-Use Asset, Statement of Financial Position [Extensible List]</t>
        </is>
      </c>
      <c r="B7" s="4" t="inlineStr">
        <is>
          <t>Other long-term assets</t>
        </is>
      </c>
      <c r="C7" s="4" t="inlineStr">
        <is>
          <t>Other long-term assets</t>
        </is>
      </c>
    </row>
    <row r="8">
      <c r="A8" s="4" t="inlineStr">
        <is>
          <t>Operating Lease, Liability, Current, Statement of Financial Position [Extensible List]</t>
        </is>
      </c>
      <c r="B8" s="4" t="inlineStr">
        <is>
          <t>Accrued expenses and other liabilities</t>
        </is>
      </c>
      <c r="C8" s="4" t="inlineStr">
        <is>
          <t>Accrued expenses and other liabilities</t>
        </is>
      </c>
    </row>
    <row r="9">
      <c r="A9" s="4" t="inlineStr">
        <is>
          <t>Operating Lease, Liability, Noncurrent, Statement of Financial Position [Extensible List]</t>
        </is>
      </c>
      <c r="B9" s="4" t="inlineStr">
        <is>
          <t>Other long-term liabilities</t>
        </is>
      </c>
      <c r="C9" s="4" t="inlineStr">
        <is>
          <t>Other long-term liabilities</t>
        </is>
      </c>
    </row>
    <row r="10">
      <c r="A10" s="4" t="inlineStr">
        <is>
          <t>Weighted average remaining lease term</t>
        </is>
      </c>
      <c r="B10" s="4" t="inlineStr">
        <is>
          <t>7 years</t>
        </is>
      </c>
      <c r="C10" s="4" t="inlineStr">
        <is>
          <t>8 years</t>
        </is>
      </c>
    </row>
    <row r="11">
      <c r="A11" s="4" t="inlineStr">
        <is>
          <t>Weighted average discount rate</t>
        </is>
      </c>
      <c r="B11" s="11" t="n">
        <v>0.046</v>
      </c>
      <c r="C11" s="11" t="n">
        <v>0.0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45</v>
      </c>
      <c r="C3" s="4" t="inlineStr">
        <is>
          <t xml:space="preserve"> </t>
        </is>
      </c>
    </row>
    <row r="4">
      <c r="A4" s="4" t="inlineStr">
        <is>
          <t>2026</t>
        </is>
      </c>
      <c r="B4" s="5" t="n">
        <v>36</v>
      </c>
      <c r="C4" s="4" t="inlineStr">
        <is>
          <t xml:space="preserve"> </t>
        </is>
      </c>
    </row>
    <row r="5">
      <c r="A5" s="4" t="inlineStr">
        <is>
          <t>2027</t>
        </is>
      </c>
      <c r="B5" s="5" t="n">
        <v>27</v>
      </c>
      <c r="C5" s="4" t="inlineStr">
        <is>
          <t xml:space="preserve"> </t>
        </is>
      </c>
    </row>
    <row r="6">
      <c r="A6" s="4" t="inlineStr">
        <is>
          <t>2028</t>
        </is>
      </c>
      <c r="B6" s="5" t="n">
        <v>19</v>
      </c>
      <c r="C6" s="4" t="inlineStr">
        <is>
          <t xml:space="preserve"> </t>
        </is>
      </c>
    </row>
    <row r="7">
      <c r="A7" s="4" t="inlineStr">
        <is>
          <t>2029</t>
        </is>
      </c>
      <c r="B7" s="5" t="n">
        <v>15</v>
      </c>
      <c r="C7" s="4" t="inlineStr">
        <is>
          <t xml:space="preserve"> </t>
        </is>
      </c>
    </row>
    <row r="8">
      <c r="A8" s="4" t="inlineStr">
        <is>
          <t>Thereafter</t>
        </is>
      </c>
      <c r="B8" s="5" t="n">
        <v>55</v>
      </c>
      <c r="C8" s="4" t="inlineStr">
        <is>
          <t xml:space="preserve"> </t>
        </is>
      </c>
    </row>
    <row r="9">
      <c r="A9" s="4" t="inlineStr">
        <is>
          <t>Total operating lease payments</t>
        </is>
      </c>
      <c r="B9" s="5" t="n">
        <v>197</v>
      </c>
      <c r="C9" s="4" t="inlineStr">
        <is>
          <t xml:space="preserve"> </t>
        </is>
      </c>
    </row>
    <row r="10">
      <c r="A10" s="4" t="inlineStr">
        <is>
          <t>Less: imputed interest</t>
        </is>
      </c>
      <c r="B10" s="5" t="n">
        <v>-29</v>
      </c>
      <c r="C10" s="4" t="inlineStr">
        <is>
          <t xml:space="preserve"> </t>
        </is>
      </c>
    </row>
    <row r="11">
      <c r="A11" s="4" t="inlineStr">
        <is>
          <t>Total operating lease liabilities</t>
        </is>
      </c>
      <c r="B11" s="7" t="n">
        <v>168</v>
      </c>
      <c r="C11" s="7" t="n">
        <v>1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36" customWidth="1" min="2" max="2"/>
    <col width="22" customWidth="1" min="3" max="3"/>
    <col width="22" customWidth="1" min="4" max="4"/>
  </cols>
  <sheetData>
    <row r="1">
      <c r="A1" s="1" t="inlineStr">
        <is>
          <t>Goodwill and Other Intangible Assets (Narrative) (Details)</t>
        </is>
      </c>
      <c r="B1" s="2" t="inlineStr">
        <is>
          <t>12 Months Ended</t>
        </is>
      </c>
    </row>
    <row r="2">
      <c r="B2" s="2" t="inlineStr">
        <is>
          <t>Dec. 31, 2024 USD ($) reportingUnit</t>
        </is>
      </c>
      <c r="C2" s="2" t="inlineStr">
        <is>
          <t>Dec. 31, 2023 USD ($)</t>
        </is>
      </c>
      <c r="D2" s="2" t="inlineStr">
        <is>
          <t>Dec. 31, 2022 USD ($)</t>
        </is>
      </c>
    </row>
    <row r="3">
      <c r="A3" s="3" t="inlineStr">
        <is>
          <t>Goodwill [Line Items]</t>
        </is>
      </c>
      <c r="B3" s="4" t="inlineStr">
        <is>
          <t xml:space="preserve"> </t>
        </is>
      </c>
      <c r="C3" s="4" t="inlineStr">
        <is>
          <t xml:space="preserve"> </t>
        </is>
      </c>
      <c r="D3" s="4" t="inlineStr">
        <is>
          <t xml:space="preserve"> </t>
        </is>
      </c>
    </row>
    <row r="4">
      <c r="A4" s="4" t="inlineStr">
        <is>
          <t>Reporting units | reportingUnit</t>
        </is>
      </c>
      <c r="B4" s="5" t="n">
        <v>3</v>
      </c>
      <c r="C4" s="4" t="inlineStr">
        <is>
          <t xml:space="preserve"> </t>
        </is>
      </c>
      <c r="D4" s="4" t="inlineStr">
        <is>
          <t xml:space="preserve"> </t>
        </is>
      </c>
    </row>
    <row r="5">
      <c r="A5" s="4" t="inlineStr">
        <is>
          <t>Goodwill</t>
        </is>
      </c>
      <c r="B5" s="7" t="n">
        <v>2693000000</v>
      </c>
      <c r="C5" s="7" t="n">
        <v>2533000000</v>
      </c>
      <c r="D5" s="7" t="n">
        <v>2476000000</v>
      </c>
    </row>
    <row r="6">
      <c r="A6" s="4" t="inlineStr">
        <is>
          <t>Goodwill impairment loss</t>
        </is>
      </c>
      <c r="B6" s="5" t="n">
        <v>0</v>
      </c>
      <c r="C6" s="5" t="n">
        <v>0</v>
      </c>
      <c r="D6" s="5" t="n">
        <v>0</v>
      </c>
    </row>
    <row r="7">
      <c r="A7" s="4" t="inlineStr">
        <is>
          <t>Impairment loss</t>
        </is>
      </c>
      <c r="B7" s="4" t="inlineStr">
        <is>
          <t xml:space="preserve"> </t>
        </is>
      </c>
      <c r="C7" s="5" t="n">
        <v>12000000</v>
      </c>
      <c r="D7" s="5" t="n">
        <v>9000000</v>
      </c>
    </row>
    <row r="8">
      <c r="A8" s="4" t="inlineStr">
        <is>
          <t>Amortization of intangible assets</t>
        </is>
      </c>
      <c r="B8" s="5" t="n">
        <v>38000000</v>
      </c>
      <c r="C8" s="7" t="n">
        <v>48000000</v>
      </c>
      <c r="D8" s="7" t="n">
        <v>50000000</v>
      </c>
    </row>
    <row r="9">
      <c r="A9" s="4" t="inlineStr">
        <is>
          <t>Estimated amortization expense, 2025</t>
        </is>
      </c>
      <c r="B9" s="5" t="n">
        <v>35000000</v>
      </c>
      <c r="C9" s="4" t="inlineStr">
        <is>
          <t xml:space="preserve"> </t>
        </is>
      </c>
      <c r="D9" s="4" t="inlineStr">
        <is>
          <t xml:space="preserve"> </t>
        </is>
      </c>
    </row>
    <row r="10">
      <c r="A10" s="4" t="inlineStr">
        <is>
          <t>Estimated amortization expense, 2026</t>
        </is>
      </c>
      <c r="B10" s="5" t="n">
        <v>34000000</v>
      </c>
      <c r="C10" s="4" t="inlineStr">
        <is>
          <t xml:space="preserve"> </t>
        </is>
      </c>
      <c r="D10" s="4" t="inlineStr">
        <is>
          <t xml:space="preserve"> </t>
        </is>
      </c>
    </row>
    <row r="11">
      <c r="A11" s="4" t="inlineStr">
        <is>
          <t>Estimated amortization expense, 2027</t>
        </is>
      </c>
      <c r="B11" s="5" t="n">
        <v>30000000</v>
      </c>
      <c r="C11" s="4" t="inlineStr">
        <is>
          <t xml:space="preserve"> </t>
        </is>
      </c>
      <c r="D11" s="4" t="inlineStr">
        <is>
          <t xml:space="preserve"> </t>
        </is>
      </c>
    </row>
    <row r="12">
      <c r="A12" s="4" t="inlineStr">
        <is>
          <t>Estimated amortization expense, 2028</t>
        </is>
      </c>
      <c r="B12" s="5" t="n">
        <v>26000000</v>
      </c>
      <c r="C12" s="4" t="inlineStr">
        <is>
          <t xml:space="preserve"> </t>
        </is>
      </c>
      <c r="D12" s="4" t="inlineStr">
        <is>
          <t xml:space="preserve"> </t>
        </is>
      </c>
    </row>
    <row r="13">
      <c r="A13" s="4" t="inlineStr">
        <is>
          <t>Estimated amortization expense, 2029</t>
        </is>
      </c>
      <c r="B13" s="5" t="n">
        <v>240000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t>
        </is>
      </c>
      <c r="B16" s="5" t="n">
        <v>548000000</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t>
        </is>
      </c>
      <c r="B19" s="7" t="n">
        <v>13000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Rollforward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year</t>
        </is>
      </c>
      <c r="B4" s="7" t="n">
        <v>2533</v>
      </c>
      <c r="C4" s="7" t="n">
        <v>2476</v>
      </c>
    </row>
    <row r="5">
      <c r="A5" s="4" t="inlineStr">
        <is>
          <t>Adjustments due to finalization of purchase price allocations</t>
        </is>
      </c>
      <c r="B5" s="4" t="inlineStr">
        <is>
          <t xml:space="preserve"> </t>
        </is>
      </c>
      <c r="C5" s="5" t="n">
        <v>2</v>
      </c>
    </row>
    <row r="6">
      <c r="A6" s="4" t="inlineStr">
        <is>
          <t>Foreign currency translation and other</t>
        </is>
      </c>
      <c r="B6" s="5" t="n">
        <v>-83</v>
      </c>
      <c r="C6" s="5" t="n">
        <v>55</v>
      </c>
    </row>
    <row r="7">
      <c r="A7" s="4" t="inlineStr">
        <is>
          <t>Attributable to 2024 acquisitions</t>
        </is>
      </c>
      <c r="B7" s="5" t="n">
        <v>243</v>
      </c>
      <c r="C7" s="4" t="inlineStr">
        <is>
          <t xml:space="preserve"> </t>
        </is>
      </c>
    </row>
    <row r="8">
      <c r="A8" s="4" t="inlineStr">
        <is>
          <t>Balance at end of year</t>
        </is>
      </c>
      <c r="B8" s="5" t="n">
        <v>2693</v>
      </c>
      <c r="C8" s="5" t="n">
        <v>2533</v>
      </c>
    </row>
    <row r="9">
      <c r="A9" s="4" t="inlineStr">
        <is>
          <t>Operating segments | Water Quality</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 at beginning of year</t>
        </is>
      </c>
      <c r="B11" s="5" t="n">
        <v>1305</v>
      </c>
      <c r="C11" s="5" t="n">
        <v>1277</v>
      </c>
    </row>
    <row r="12">
      <c r="A12" s="4" t="inlineStr">
        <is>
          <t>Adjustments due to finalization of purchase price allocations</t>
        </is>
      </c>
      <c r="B12" s="4" t="inlineStr">
        <is>
          <t xml:space="preserve"> </t>
        </is>
      </c>
      <c r="C12" s="5" t="n">
        <v>0</v>
      </c>
    </row>
    <row r="13">
      <c r="A13" s="4" t="inlineStr">
        <is>
          <t>Foreign currency translation and other</t>
        </is>
      </c>
      <c r="B13" s="5" t="n">
        <v>-49</v>
      </c>
      <c r="C13" s="5" t="n">
        <v>28</v>
      </c>
    </row>
    <row r="14">
      <c r="A14" s="4" t="inlineStr">
        <is>
          <t>Attributable to 2024 acquisitions</t>
        </is>
      </c>
      <c r="B14" s="5" t="n">
        <v>0</v>
      </c>
      <c r="C14" s="4" t="inlineStr">
        <is>
          <t xml:space="preserve"> </t>
        </is>
      </c>
    </row>
    <row r="15">
      <c r="A15" s="4" t="inlineStr">
        <is>
          <t>Balance at end of year</t>
        </is>
      </c>
      <c r="B15" s="5" t="n">
        <v>1256</v>
      </c>
      <c r="C15" s="5" t="n">
        <v>1305</v>
      </c>
    </row>
    <row r="16">
      <c r="A16" s="4" t="inlineStr">
        <is>
          <t>Operating segments | Product Quality &amp; Innovation</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at beginning of year</t>
        </is>
      </c>
      <c r="B18" s="5" t="n">
        <v>1228</v>
      </c>
      <c r="C18" s="5" t="n">
        <v>1199</v>
      </c>
    </row>
    <row r="19">
      <c r="A19" s="4" t="inlineStr">
        <is>
          <t>Adjustments due to finalization of purchase price allocations</t>
        </is>
      </c>
      <c r="B19" s="4" t="inlineStr">
        <is>
          <t xml:space="preserve"> </t>
        </is>
      </c>
      <c r="C19" s="5" t="n">
        <v>2</v>
      </c>
    </row>
    <row r="20">
      <c r="A20" s="4" t="inlineStr">
        <is>
          <t>Foreign currency translation and other</t>
        </is>
      </c>
      <c r="B20" s="5" t="n">
        <v>-34</v>
      </c>
      <c r="C20" s="5" t="n">
        <v>27</v>
      </c>
    </row>
    <row r="21">
      <c r="A21" s="4" t="inlineStr">
        <is>
          <t>Attributable to 2024 acquisitions</t>
        </is>
      </c>
      <c r="B21" s="5" t="n">
        <v>243</v>
      </c>
      <c r="C21" s="4" t="inlineStr">
        <is>
          <t xml:space="preserve"> </t>
        </is>
      </c>
    </row>
    <row r="22">
      <c r="A22" s="4" t="inlineStr">
        <is>
          <t>Balance at end of year</t>
        </is>
      </c>
      <c r="B22" s="7" t="n">
        <v>1437</v>
      </c>
      <c r="C22" s="7" t="n">
        <v>12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and Indefinite-lived Intangible Assets by Major Class) (Details) - USD ($) $ in Millions</t>
        </is>
      </c>
      <c r="B1" s="2" t="inlineStr">
        <is>
          <t>Dec. 31, 2024</t>
        </is>
      </c>
      <c r="C1" s="2" t="inlineStr">
        <is>
          <t>Dec. 31, 2023</t>
        </is>
      </c>
    </row>
    <row r="2">
      <c r="A2" s="3" t="inlineStr">
        <is>
          <t>Intangible Assets, Gross (Excluding Goodwill) [Abstract]</t>
        </is>
      </c>
      <c r="B2" s="4" t="inlineStr">
        <is>
          <t xml:space="preserve"> </t>
        </is>
      </c>
      <c r="C2" s="4" t="inlineStr">
        <is>
          <t xml:space="preserve"> </t>
        </is>
      </c>
    </row>
    <row r="3">
      <c r="A3" s="4" t="inlineStr">
        <is>
          <t>Finite-lived intangibles, gross carrying amount</t>
        </is>
      </c>
      <c r="B3" s="7" t="n">
        <v>986</v>
      </c>
      <c r="C3" s="7" t="n">
        <v>872</v>
      </c>
    </row>
    <row r="4">
      <c r="A4" s="4" t="inlineStr">
        <is>
          <t>Total intangibles, gross carrying amount</t>
        </is>
      </c>
      <c r="B4" s="5" t="n">
        <v>1291</v>
      </c>
      <c r="C4" s="5" t="n">
        <v>1175</v>
      </c>
    </row>
    <row r="5">
      <c r="A5" s="4" t="inlineStr">
        <is>
          <t>Finite-lived intangibles, accumulated amortization</t>
        </is>
      </c>
      <c r="B5" s="5" t="n">
        <v>-756</v>
      </c>
      <c r="C5" s="5" t="n">
        <v>-748</v>
      </c>
    </row>
    <row r="6">
      <c r="A6" s="4" t="inlineStr">
        <is>
          <t>Trademarks and trade names</t>
        </is>
      </c>
      <c r="B6" s="4" t="inlineStr">
        <is>
          <t xml:space="preserve"> </t>
        </is>
      </c>
      <c r="C6" s="4" t="inlineStr">
        <is>
          <t xml:space="preserve"> </t>
        </is>
      </c>
    </row>
    <row r="7">
      <c r="A7" s="3" t="inlineStr">
        <is>
          <t>Intangible Assets, Gross (Excluding Goodwill) [Abstract]</t>
        </is>
      </c>
      <c r="B7" s="4" t="inlineStr">
        <is>
          <t xml:space="preserve"> </t>
        </is>
      </c>
      <c r="C7" s="4" t="inlineStr">
        <is>
          <t xml:space="preserve"> </t>
        </is>
      </c>
    </row>
    <row r="8">
      <c r="A8" s="4" t="inlineStr">
        <is>
          <t>Indefinite-lived intangibles, gross carrying amount</t>
        </is>
      </c>
      <c r="B8" s="5" t="n">
        <v>305</v>
      </c>
      <c r="C8" s="5" t="n">
        <v>303</v>
      </c>
    </row>
    <row r="9">
      <c r="A9" s="4" t="inlineStr">
        <is>
          <t>Customer relationships</t>
        </is>
      </c>
      <c r="B9" s="4" t="inlineStr">
        <is>
          <t xml:space="preserve"> </t>
        </is>
      </c>
      <c r="C9" s="4" t="inlineStr">
        <is>
          <t xml:space="preserve"> </t>
        </is>
      </c>
    </row>
    <row r="10">
      <c r="A10" s="3" t="inlineStr">
        <is>
          <t>Intangible Assets, Gross (Excluding Goodwill) [Abstract]</t>
        </is>
      </c>
      <c r="B10" s="4" t="inlineStr">
        <is>
          <t xml:space="preserve"> </t>
        </is>
      </c>
      <c r="C10" s="4" t="inlineStr">
        <is>
          <t xml:space="preserve"> </t>
        </is>
      </c>
    </row>
    <row r="11">
      <c r="A11" s="4" t="inlineStr">
        <is>
          <t>Finite-lived intangibles, gross carrying amount</t>
        </is>
      </c>
      <c r="B11" s="5" t="n">
        <v>631</v>
      </c>
      <c r="C11" s="5" t="n">
        <v>595</v>
      </c>
    </row>
    <row r="12">
      <c r="A12" s="4" t="inlineStr">
        <is>
          <t>Finite-lived intangibles, accumulated amortization</t>
        </is>
      </c>
      <c r="B12" s="5" t="n">
        <v>-510</v>
      </c>
      <c r="C12" s="5" t="n">
        <v>-502</v>
      </c>
    </row>
    <row r="13">
      <c r="A13" s="4" t="inlineStr">
        <is>
          <t>Patents, technology and other intangibles</t>
        </is>
      </c>
      <c r="B13" s="4" t="inlineStr">
        <is>
          <t xml:space="preserve"> </t>
        </is>
      </c>
      <c r="C13" s="4" t="inlineStr">
        <is>
          <t xml:space="preserve"> </t>
        </is>
      </c>
    </row>
    <row r="14">
      <c r="A14" s="3" t="inlineStr">
        <is>
          <t>Intangible Assets, Gross (Excluding Goodwill) [Abstract]</t>
        </is>
      </c>
      <c r="B14" s="4" t="inlineStr">
        <is>
          <t xml:space="preserve"> </t>
        </is>
      </c>
      <c r="C14" s="4" t="inlineStr">
        <is>
          <t xml:space="preserve"> </t>
        </is>
      </c>
    </row>
    <row r="15">
      <c r="A15" s="4" t="inlineStr">
        <is>
          <t>Finite-lived intangibles, gross carrying amount</t>
        </is>
      </c>
      <c r="B15" s="5" t="n">
        <v>355</v>
      </c>
      <c r="C15" s="5" t="n">
        <v>277</v>
      </c>
    </row>
    <row r="16">
      <c r="A16" s="4" t="inlineStr">
        <is>
          <t>Finite-lived intangibles, accumulated amortization</t>
        </is>
      </c>
      <c r="B16" s="7" t="n">
        <v>-246</v>
      </c>
      <c r="C16" s="7" t="n">
        <v>-2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833</v>
      </c>
      <c r="C4" s="7" t="n">
        <v>839</v>
      </c>
      <c r="D4" s="7" t="n">
        <v>845</v>
      </c>
    </row>
    <row r="5">
      <c r="A5" s="3" t="inlineStr">
        <is>
          <t>Noncash items:</t>
        </is>
      </c>
      <c r="B5" s="4" t="inlineStr">
        <is>
          <t xml:space="preserve"> </t>
        </is>
      </c>
      <c r="C5" s="4" t="inlineStr">
        <is>
          <t xml:space="preserve"> </t>
        </is>
      </c>
      <c r="D5" s="4" t="inlineStr">
        <is>
          <t xml:space="preserve"> </t>
        </is>
      </c>
    </row>
    <row r="6">
      <c r="A6" s="4" t="inlineStr">
        <is>
          <t>Depreciation</t>
        </is>
      </c>
      <c r="B6" s="5" t="n">
        <v>40</v>
      </c>
      <c r="C6" s="5" t="n">
        <v>39</v>
      </c>
      <c r="D6" s="5" t="n">
        <v>40</v>
      </c>
    </row>
    <row r="7">
      <c r="A7" s="4" t="inlineStr">
        <is>
          <t>Amortization of intangible assets</t>
        </is>
      </c>
      <c r="B7" s="5" t="n">
        <v>38</v>
      </c>
      <c r="C7" s="5" t="n">
        <v>48</v>
      </c>
      <c r="D7" s="5" t="n">
        <v>50</v>
      </c>
    </row>
    <row r="8">
      <c r="A8" s="4" t="inlineStr">
        <is>
          <t>Stock-based compensation expense</t>
        </is>
      </c>
      <c r="B8" s="5" t="n">
        <v>65</v>
      </c>
      <c r="C8" s="5" t="n">
        <v>55</v>
      </c>
      <c r="D8" s="5" t="n">
        <v>41</v>
      </c>
    </row>
    <row r="9">
      <c r="A9" s="4" t="inlineStr">
        <is>
          <t>Loss on product line disposition</t>
        </is>
      </c>
      <c r="B9" s="5" t="n">
        <v>15</v>
      </c>
      <c r="C9" s="5" t="n">
        <v>0</v>
      </c>
      <c r="D9" s="5" t="n">
        <v>0</v>
      </c>
    </row>
    <row r="10">
      <c r="A10" s="4" t="inlineStr">
        <is>
          <t>Impairment of equity method investment</t>
        </is>
      </c>
      <c r="B10" s="5" t="n">
        <v>0</v>
      </c>
      <c r="C10" s="5" t="n">
        <v>15</v>
      </c>
      <c r="D10" s="5" t="n">
        <v>0</v>
      </c>
    </row>
    <row r="11">
      <c r="A11" s="4" t="inlineStr">
        <is>
          <t>Change in deferred income taxes</t>
        </is>
      </c>
      <c r="B11" s="5" t="n">
        <v>-74</v>
      </c>
      <c r="C11" s="5" t="n">
        <v>-25</v>
      </c>
      <c r="D11" s="5" t="n">
        <v>-44</v>
      </c>
    </row>
    <row r="12">
      <c r="A12" s="4" t="inlineStr">
        <is>
          <t>Change in trade accounts receivable, net</t>
        </is>
      </c>
      <c r="B12" s="5" t="n">
        <v>3</v>
      </c>
      <c r="C12" s="5" t="n">
        <v>2</v>
      </c>
      <c r="D12" s="5" t="n">
        <v>-88</v>
      </c>
    </row>
    <row r="13">
      <c r="A13" s="4" t="inlineStr">
        <is>
          <t>Change in inventories</t>
        </is>
      </c>
      <c r="B13" s="5" t="n">
        <v>3</v>
      </c>
      <c r="C13" s="5" t="n">
        <v>52</v>
      </c>
      <c r="D13" s="5" t="n">
        <v>-38</v>
      </c>
    </row>
    <row r="14">
      <c r="A14" s="4" t="inlineStr">
        <is>
          <t>Change in trade accounts payable</t>
        </is>
      </c>
      <c r="B14" s="5" t="n">
        <v>-29</v>
      </c>
      <c r="C14" s="5" t="n">
        <v>-1</v>
      </c>
      <c r="D14" s="5" t="n">
        <v>23</v>
      </c>
    </row>
    <row r="15">
      <c r="A15" s="4" t="inlineStr">
        <is>
          <t>Change in prepaid expenses and other assets</t>
        </is>
      </c>
      <c r="B15" s="5" t="n">
        <v>-48</v>
      </c>
      <c r="C15" s="5" t="n">
        <v>-54</v>
      </c>
      <c r="D15" s="5" t="n">
        <v>-5</v>
      </c>
    </row>
    <row r="16">
      <c r="A16" s="4" t="inlineStr">
        <is>
          <t>Change in accrued expenses and other liabilities</t>
        </is>
      </c>
      <c r="B16" s="5" t="n">
        <v>29</v>
      </c>
      <c r="C16" s="5" t="n">
        <v>-7</v>
      </c>
      <c r="D16" s="5" t="n">
        <v>46</v>
      </c>
    </row>
    <row r="17">
      <c r="A17" s="4" t="inlineStr">
        <is>
          <t>Net cash provided by operating activities</t>
        </is>
      </c>
      <c r="B17" s="5" t="n">
        <v>875</v>
      </c>
      <c r="C17" s="5" t="n">
        <v>963</v>
      </c>
      <c r="D17" s="5" t="n">
        <v>870</v>
      </c>
    </row>
    <row r="18">
      <c r="A18" s="3" t="inlineStr">
        <is>
          <t>Cash flows from investing activities:</t>
        </is>
      </c>
      <c r="B18" s="4" t="inlineStr">
        <is>
          <t xml:space="preserve"> </t>
        </is>
      </c>
      <c r="C18" s="4" t="inlineStr">
        <is>
          <t xml:space="preserve"> </t>
        </is>
      </c>
      <c r="D18" s="4" t="inlineStr">
        <is>
          <t xml:space="preserve"> </t>
        </is>
      </c>
    </row>
    <row r="19">
      <c r="A19" s="4" t="inlineStr">
        <is>
          <t>Cash paid for acquisitions, net of cash acquired</t>
        </is>
      </c>
      <c r="B19" s="5" t="n">
        <v>-363</v>
      </c>
      <c r="C19" s="5" t="n">
        <v>0</v>
      </c>
      <c r="D19" s="5" t="n">
        <v>-55</v>
      </c>
    </row>
    <row r="20">
      <c r="A20" s="4" t="inlineStr">
        <is>
          <t>Payments for additions to property, plant and equipment</t>
        </is>
      </c>
      <c r="B20" s="5" t="n">
        <v>-55</v>
      </c>
      <c r="C20" s="5" t="n">
        <v>-54</v>
      </c>
      <c r="D20" s="5" t="n">
        <v>-34</v>
      </c>
    </row>
    <row r="21">
      <c r="A21" s="4" t="inlineStr">
        <is>
          <t>Proceeds from sales of property, plant and equipment</t>
        </is>
      </c>
      <c r="B21" s="5" t="n">
        <v>0</v>
      </c>
      <c r="C21" s="5" t="n">
        <v>2</v>
      </c>
      <c r="D21" s="5" t="n">
        <v>0</v>
      </c>
    </row>
    <row r="22">
      <c r="A22" s="4" t="inlineStr">
        <is>
          <t>All other investing activities</t>
        </is>
      </c>
      <c r="B22" s="5" t="n">
        <v>-16</v>
      </c>
      <c r="C22" s="5" t="n">
        <v>-3</v>
      </c>
      <c r="D22" s="5" t="n">
        <v>0</v>
      </c>
    </row>
    <row r="23">
      <c r="A23" s="4" t="inlineStr">
        <is>
          <t>Net cash used in investing activities</t>
        </is>
      </c>
      <c r="B23" s="5" t="n">
        <v>-434</v>
      </c>
      <c r="C23" s="5" t="n">
        <v>-55</v>
      </c>
      <c r="D23" s="5" t="n">
        <v>-89</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the issuance of common stock in connection with stock-based compensation</t>
        </is>
      </c>
      <c r="B25" s="5" t="n">
        <v>24</v>
      </c>
      <c r="C25" s="5" t="n">
        <v>4</v>
      </c>
      <c r="D25" s="5" t="n">
        <v>0</v>
      </c>
    </row>
    <row r="26">
      <c r="A26" s="4" t="inlineStr">
        <is>
          <t>Net transfers to Former Parent</t>
        </is>
      </c>
      <c r="B26" s="5" t="n">
        <v>0</v>
      </c>
      <c r="C26" s="5" t="n">
        <v>-147</v>
      </c>
      <c r="D26" s="5" t="n">
        <v>-781</v>
      </c>
    </row>
    <row r="27">
      <c r="A27" s="4" t="inlineStr">
        <is>
          <t>Consideration paid to Former Parent in connection with Separation</t>
        </is>
      </c>
      <c r="B27" s="5" t="n">
        <v>0</v>
      </c>
      <c r="C27" s="5" t="n">
        <v>-2600</v>
      </c>
      <c r="D27" s="5" t="n">
        <v>0</v>
      </c>
    </row>
    <row r="28">
      <c r="A28" s="4" t="inlineStr">
        <is>
          <t>Payment of dividends</t>
        </is>
      </c>
      <c r="B28" s="5" t="n">
        <v>-89</v>
      </c>
      <c r="C28" s="5" t="n">
        <v>0</v>
      </c>
      <c r="D28" s="5" t="n">
        <v>0</v>
      </c>
    </row>
    <row r="29">
      <c r="A29" s="4" t="inlineStr">
        <is>
          <t>Proceeds from borrowings (maturities longer than 90 days)</t>
        </is>
      </c>
      <c r="B29" s="5" t="n">
        <v>0</v>
      </c>
      <c r="C29" s="5" t="n">
        <v>2608</v>
      </c>
      <c r="D29" s="5" t="n">
        <v>0</v>
      </c>
    </row>
    <row r="30">
      <c r="A30" s="4" t="inlineStr">
        <is>
          <t>Net cash used in financing activities</t>
        </is>
      </c>
      <c r="B30" s="5" t="n">
        <v>-65</v>
      </c>
      <c r="C30" s="5" t="n">
        <v>-135</v>
      </c>
      <c r="D30" s="5" t="n">
        <v>-781</v>
      </c>
    </row>
    <row r="31">
      <c r="A31" s="4" t="inlineStr">
        <is>
          <t>Effect of exchange rate changes on cash and cash equivalents</t>
        </is>
      </c>
      <c r="B31" s="5" t="n">
        <v>-37</v>
      </c>
      <c r="C31" s="5" t="n">
        <v>-11</v>
      </c>
      <c r="D31" s="5" t="n">
        <v>0</v>
      </c>
    </row>
    <row r="32">
      <c r="A32" s="4" t="inlineStr">
        <is>
          <t>Net change in cash and cash equivalents</t>
        </is>
      </c>
      <c r="B32" s="5" t="n">
        <v>339</v>
      </c>
      <c r="C32" s="5" t="n">
        <v>762</v>
      </c>
      <c r="D32" s="5" t="n">
        <v>0</v>
      </c>
    </row>
    <row r="33">
      <c r="A33" s="4" t="inlineStr">
        <is>
          <t>Beginning balance of cash and cash equivalents</t>
        </is>
      </c>
      <c r="B33" s="5" t="n">
        <v>762</v>
      </c>
      <c r="C33" s="5" t="n">
        <v>0</v>
      </c>
      <c r="D33" s="5" t="n">
        <v>0</v>
      </c>
    </row>
    <row r="34">
      <c r="A34" s="4" t="inlineStr">
        <is>
          <t>Ending balance of cash and cash equivalents</t>
        </is>
      </c>
      <c r="B34" s="5" t="n">
        <v>1101</v>
      </c>
      <c r="C34" s="5" t="n">
        <v>762</v>
      </c>
      <c r="D34" s="5" t="n">
        <v>0</v>
      </c>
    </row>
    <row r="35">
      <c r="A35" s="3" t="inlineStr">
        <is>
          <t>Supplemental disclosures:</t>
        </is>
      </c>
      <c r="B35" s="4" t="inlineStr">
        <is>
          <t xml:space="preserve"> </t>
        </is>
      </c>
      <c r="C35" s="4" t="inlineStr">
        <is>
          <t xml:space="preserve"> </t>
        </is>
      </c>
      <c r="D35" s="4" t="inlineStr">
        <is>
          <t xml:space="preserve"> </t>
        </is>
      </c>
    </row>
    <row r="36">
      <c r="A36" s="4" t="inlineStr">
        <is>
          <t>Cash interest payments</t>
        </is>
      </c>
      <c r="B36" s="5" t="n">
        <v>137</v>
      </c>
      <c r="C36" s="5" t="n">
        <v>0</v>
      </c>
      <c r="D36" s="5" t="n">
        <v>0</v>
      </c>
    </row>
    <row r="37">
      <c r="A37" s="4" t="inlineStr">
        <is>
          <t>Cash income tax payments</t>
        </is>
      </c>
      <c r="B37" s="7" t="n">
        <v>293</v>
      </c>
      <c r="C37" s="7" t="n">
        <v>113</v>
      </c>
      <c r="D37"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Liabilities) (Details) - Deferred compensation liabilitie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iabilities, fair value</t>
        </is>
      </c>
      <c r="B3" s="7" t="n">
        <v>32</v>
      </c>
      <c r="C3" s="7" t="n">
        <v>23</v>
      </c>
    </row>
    <row r="4">
      <c r="A4" s="4" t="inlineStr">
        <is>
          <t>Quoted Prices in Active Market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iabilities, fair value</t>
        </is>
      </c>
      <c r="B6" s="5" t="n">
        <v>32</v>
      </c>
      <c r="C6" s="5" t="n">
        <v>23</v>
      </c>
    </row>
    <row r="7">
      <c r="A7" s="4" t="inlineStr">
        <is>
          <t>Significant Other Observable Inputs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iabilities, fair value</t>
        </is>
      </c>
      <c r="B9" s="5" t="n">
        <v>0</v>
      </c>
      <c r="C9" s="5" t="n">
        <v>0</v>
      </c>
    </row>
    <row r="10">
      <c r="A10" s="4" t="inlineStr">
        <is>
          <t>Significant Unobservable Inputs (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iabilities, fair value</t>
        </is>
      </c>
      <c r="B12" s="7" t="n">
        <v>0</v>
      </c>
      <c r="C12"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of Other Financial Instruments)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7" t="n">
        <v>2599</v>
      </c>
      <c r="C4" s="7" t="n">
        <v>2629</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7" t="n">
        <v>2638</v>
      </c>
      <c r="C7" s="7" t="n">
        <v>27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Accrued Expenses and Other Liabilities) (Details) - USD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Compensation and benefits</t>
        </is>
      </c>
      <c r="B3" s="7" t="n">
        <v>244</v>
      </c>
      <c r="C3" s="7" t="n">
        <v>184</v>
      </c>
    </row>
    <row r="4">
      <c r="A4" s="4" t="inlineStr">
        <is>
          <t>Deferred revenue</t>
        </is>
      </c>
      <c r="B4" s="5" t="n">
        <v>237</v>
      </c>
      <c r="C4" s="5" t="n">
        <v>208</v>
      </c>
    </row>
    <row r="5">
      <c r="A5" s="4" t="inlineStr">
        <is>
          <t>Taxes, income and other</t>
        </is>
      </c>
      <c r="B5" s="5" t="n">
        <v>77</v>
      </c>
      <c r="C5" s="5" t="n">
        <v>139</v>
      </c>
    </row>
    <row r="6">
      <c r="A6" s="4" t="inlineStr">
        <is>
          <t>Operating lease liabilities</t>
        </is>
      </c>
      <c r="B6" s="5" t="n">
        <v>39</v>
      </c>
      <c r="C6" s="5" t="n">
        <v>33</v>
      </c>
    </row>
    <row r="7">
      <c r="A7" s="4" t="inlineStr">
        <is>
          <t>Other</t>
        </is>
      </c>
      <c r="B7" s="5" t="n">
        <v>253</v>
      </c>
      <c r="C7" s="5" t="n">
        <v>270</v>
      </c>
    </row>
    <row r="8">
      <c r="A8" s="4" t="inlineStr">
        <is>
          <t>Total</t>
        </is>
      </c>
      <c r="B8" s="5" t="n">
        <v>850</v>
      </c>
      <c r="C8" s="5" t="n">
        <v>834</v>
      </c>
    </row>
    <row r="9">
      <c r="A9" s="3" t="inlineStr">
        <is>
          <t>Noncurrent</t>
        </is>
      </c>
      <c r="B9" s="4" t="inlineStr">
        <is>
          <t xml:space="preserve"> </t>
        </is>
      </c>
      <c r="C9" s="4" t="inlineStr">
        <is>
          <t xml:space="preserve"> </t>
        </is>
      </c>
    </row>
    <row r="10">
      <c r="A10" s="4" t="inlineStr">
        <is>
          <t>Compensation and benefits</t>
        </is>
      </c>
      <c r="B10" s="5" t="n">
        <v>29</v>
      </c>
      <c r="C10" s="5" t="n">
        <v>44</v>
      </c>
    </row>
    <row r="11">
      <c r="A11" s="4" t="inlineStr">
        <is>
          <t>Deferred revenue</t>
        </is>
      </c>
      <c r="B11" s="5" t="n">
        <v>17</v>
      </c>
      <c r="C11" s="5" t="n">
        <v>15</v>
      </c>
    </row>
    <row r="12">
      <c r="A12" s="4" t="inlineStr">
        <is>
          <t>Taxes, income and other</t>
        </is>
      </c>
      <c r="B12" s="5" t="n">
        <v>295</v>
      </c>
      <c r="C12" s="5" t="n">
        <v>185</v>
      </c>
    </row>
    <row r="13">
      <c r="A13" s="4" t="inlineStr">
        <is>
          <t>Operating lease liabilities</t>
        </is>
      </c>
      <c r="B13" s="5" t="n">
        <v>129</v>
      </c>
      <c r="C13" s="5" t="n">
        <v>115</v>
      </c>
    </row>
    <row r="14">
      <c r="A14" s="4" t="inlineStr">
        <is>
          <t>Other</t>
        </is>
      </c>
      <c r="B14" s="5" t="n">
        <v>47</v>
      </c>
      <c r="C14" s="5" t="n">
        <v>51</v>
      </c>
    </row>
    <row r="15">
      <c r="A15" s="4" t="inlineStr">
        <is>
          <t>Total</t>
        </is>
      </c>
      <c r="B15" s="7" t="n">
        <v>517</v>
      </c>
      <c r="C15" s="7" t="n">
        <v>4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Financing (Components of Debt) (Details) € in Millions, $ in Millions</t>
        </is>
      </c>
      <c r="B1" s="2" t="inlineStr">
        <is>
          <t>Dec. 31, 2024 USD ($)</t>
        </is>
      </c>
      <c r="C1" s="2" t="inlineStr">
        <is>
          <t>Dec. 31, 2024 EUR (€)</t>
        </is>
      </c>
      <c r="D1" s="2" t="inlineStr">
        <is>
          <t>Dec. 31, 2023 USD ($)</t>
        </is>
      </c>
      <c r="E1" s="2" t="inlineStr">
        <is>
          <t>Sep. 29, 2023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7" t="n">
        <v>2599</v>
      </c>
      <c r="C3" s="4" t="inlineStr">
        <is>
          <t xml:space="preserve"> </t>
        </is>
      </c>
      <c r="D3" s="7" t="n">
        <v>2629</v>
      </c>
      <c r="E3" s="4" t="inlineStr">
        <is>
          <t xml:space="preserve"> </t>
        </is>
      </c>
    </row>
    <row r="4">
      <c r="A4" s="4" t="inlineStr">
        <is>
          <t>5.50% Senior Unsecured Notes Due September 2026 |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 of debt instrument</t>
        </is>
      </c>
      <c r="B6" s="11" t="n">
        <v>0.055</v>
      </c>
      <c r="C6" s="11" t="n">
        <v>0.055</v>
      </c>
      <c r="D6" s="4" t="inlineStr">
        <is>
          <t xml:space="preserve"> </t>
        </is>
      </c>
      <c r="E6" s="4" t="inlineStr">
        <is>
          <t xml:space="preserve"> </t>
        </is>
      </c>
    </row>
    <row r="7">
      <c r="A7" s="4" t="inlineStr">
        <is>
          <t>Aggregate principal amount</t>
        </is>
      </c>
      <c r="B7" s="7" t="n">
        <v>700</v>
      </c>
      <c r="C7" s="4" t="inlineStr">
        <is>
          <t xml:space="preserve"> </t>
        </is>
      </c>
      <c r="D7" s="4" t="inlineStr">
        <is>
          <t xml:space="preserve"> </t>
        </is>
      </c>
      <c r="E7" s="4" t="inlineStr">
        <is>
          <t xml:space="preserve"> </t>
        </is>
      </c>
    </row>
    <row r="8">
      <c r="A8" s="4" t="inlineStr">
        <is>
          <t>Long-term debt</t>
        </is>
      </c>
      <c r="B8" s="7" t="n">
        <v>697</v>
      </c>
      <c r="C8" s="4" t="inlineStr">
        <is>
          <t xml:space="preserve"> </t>
        </is>
      </c>
      <c r="D8" s="5" t="n">
        <v>696</v>
      </c>
      <c r="E8" s="4" t="inlineStr">
        <is>
          <t xml:space="preserve"> </t>
        </is>
      </c>
    </row>
    <row r="9">
      <c r="A9" s="4" t="inlineStr">
        <is>
          <t>5.35% Senior Unsecured Notes Due September 2028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of debt instrument</t>
        </is>
      </c>
      <c r="B11" s="11" t="n">
        <v>0.0535</v>
      </c>
      <c r="C11" s="11" t="n">
        <v>0.0535</v>
      </c>
      <c r="D11" s="4" t="inlineStr">
        <is>
          <t xml:space="preserve"> </t>
        </is>
      </c>
      <c r="E11" s="4" t="inlineStr">
        <is>
          <t xml:space="preserve"> </t>
        </is>
      </c>
    </row>
    <row r="12">
      <c r="A12" s="4" t="inlineStr">
        <is>
          <t>Aggregate principal amount</t>
        </is>
      </c>
      <c r="B12" s="7" t="n">
        <v>700</v>
      </c>
      <c r="C12" s="4" t="inlineStr">
        <is>
          <t xml:space="preserve"> </t>
        </is>
      </c>
      <c r="D12" s="4" t="inlineStr">
        <is>
          <t xml:space="preserve"> </t>
        </is>
      </c>
      <c r="E12" s="4" t="inlineStr">
        <is>
          <t xml:space="preserve"> </t>
        </is>
      </c>
    </row>
    <row r="13">
      <c r="A13" s="4" t="inlineStr">
        <is>
          <t>Long-term debt</t>
        </is>
      </c>
      <c r="B13" s="7" t="n">
        <v>696</v>
      </c>
      <c r="C13" s="4" t="inlineStr">
        <is>
          <t xml:space="preserve"> </t>
        </is>
      </c>
      <c r="D13" s="5" t="n">
        <v>695</v>
      </c>
      <c r="E13" s="4" t="inlineStr">
        <is>
          <t xml:space="preserve"> </t>
        </is>
      </c>
    </row>
    <row r="14">
      <c r="A14" s="4" t="inlineStr">
        <is>
          <t>4.15% Senior Unsecured Notes Due September 2031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of debt instrument</t>
        </is>
      </c>
      <c r="B16" s="11" t="n">
        <v>0.0415</v>
      </c>
      <c r="C16" s="11" t="n">
        <v>0.0415</v>
      </c>
      <c r="D16" s="4" t="inlineStr">
        <is>
          <t xml:space="preserve"> </t>
        </is>
      </c>
      <c r="E16" s="4" t="inlineStr">
        <is>
          <t xml:space="preserve"> </t>
        </is>
      </c>
    </row>
    <row r="17">
      <c r="A17" s="4" t="inlineStr">
        <is>
          <t>Aggregate principal amount | €</t>
        </is>
      </c>
      <c r="B17" s="4" t="inlineStr">
        <is>
          <t xml:space="preserve"> </t>
        </is>
      </c>
      <c r="C17" s="12" t="n">
        <v>500</v>
      </c>
      <c r="D17" s="4" t="inlineStr">
        <is>
          <t xml:space="preserve"> </t>
        </is>
      </c>
      <c r="E17" s="12" t="n">
        <v>500</v>
      </c>
    </row>
    <row r="18">
      <c r="A18" s="4" t="inlineStr">
        <is>
          <t>Long-term debt</t>
        </is>
      </c>
      <c r="B18" s="7" t="n">
        <v>513</v>
      </c>
      <c r="C18" s="4" t="inlineStr">
        <is>
          <t xml:space="preserve"> </t>
        </is>
      </c>
      <c r="D18" s="5" t="n">
        <v>546</v>
      </c>
      <c r="E18" s="4" t="inlineStr">
        <is>
          <t xml:space="preserve"> </t>
        </is>
      </c>
    </row>
    <row r="19">
      <c r="A19" s="4" t="inlineStr">
        <is>
          <t>5.45% Senior Unsecured Notes Due September 2033 |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of debt instrument</t>
        </is>
      </c>
      <c r="B21" s="11" t="n">
        <v>0.0545</v>
      </c>
      <c r="C21" s="11" t="n">
        <v>0.0545</v>
      </c>
      <c r="D21" s="4" t="inlineStr">
        <is>
          <t xml:space="preserve"> </t>
        </is>
      </c>
      <c r="E21" s="4" t="inlineStr">
        <is>
          <t xml:space="preserve"> </t>
        </is>
      </c>
    </row>
    <row r="22">
      <c r="A22" s="4" t="inlineStr">
        <is>
          <t>Aggregate principal amount</t>
        </is>
      </c>
      <c r="B22" s="7" t="n">
        <v>700</v>
      </c>
      <c r="C22" s="4" t="inlineStr">
        <is>
          <t xml:space="preserve"> </t>
        </is>
      </c>
      <c r="D22" s="4" t="inlineStr">
        <is>
          <t xml:space="preserve"> </t>
        </is>
      </c>
      <c r="E22" s="4" t="inlineStr">
        <is>
          <t xml:space="preserve"> </t>
        </is>
      </c>
    </row>
    <row r="23">
      <c r="A23" s="4" t="inlineStr">
        <is>
          <t>Long-term debt</t>
        </is>
      </c>
      <c r="B23" s="7" t="n">
        <v>693</v>
      </c>
      <c r="C23" s="4" t="inlineStr">
        <is>
          <t xml:space="preserve"> </t>
        </is>
      </c>
      <c r="D23" s="7" t="n">
        <v>692</v>
      </c>
      <c r="E2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s>
  <sheetData>
    <row r="1">
      <c r="A1" s="1" t="inlineStr">
        <is>
          <t>Financing (Narrative) (Details) € in Millions</t>
        </is>
      </c>
      <c r="D1" s="2" t="inlineStr">
        <is>
          <t>1 Months Ended</t>
        </is>
      </c>
    </row>
    <row r="2">
      <c r="B2" s="2" t="inlineStr">
        <is>
          <t>Dec. 31, 2024 USD ($)</t>
        </is>
      </c>
      <c r="C2" s="2" t="inlineStr">
        <is>
          <t>Aug. 31, 2023 USD ($) consecutive</t>
        </is>
      </c>
      <c r="D2" s="2" t="inlineStr">
        <is>
          <t>Sep. 29, 2023 USD ($)</t>
        </is>
      </c>
      <c r="E2" s="2" t="inlineStr">
        <is>
          <t>Dec. 31, 2024 EUR (€)</t>
        </is>
      </c>
      <c r="F2" s="2" t="inlineStr">
        <is>
          <t>Dec. 31, 2023 USD ($)</t>
        </is>
      </c>
      <c r="G2" s="2" t="inlineStr">
        <is>
          <t>Sep. 29, 2023 EUR (€)</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redemption price, percentage</t>
        </is>
      </c>
      <c r="B5" s="4" t="inlineStr">
        <is>
          <t xml:space="preserve"> </t>
        </is>
      </c>
      <c r="C5" s="4" t="inlineStr">
        <is>
          <t xml:space="preserve"> </t>
        </is>
      </c>
      <c r="D5" s="10" t="n">
        <v>1.01</v>
      </c>
      <c r="E5" s="4" t="inlineStr">
        <is>
          <t xml:space="preserve"> </t>
        </is>
      </c>
      <c r="F5" s="4" t="inlineStr">
        <is>
          <t xml:space="preserve"> </t>
        </is>
      </c>
      <c r="G5" s="4" t="inlineStr">
        <is>
          <t xml:space="preserve"> </t>
        </is>
      </c>
    </row>
    <row r="6">
      <c r="A6" s="4" t="inlineStr">
        <is>
          <t>Debt discounts, premiums and debt issuance costs</t>
        </is>
      </c>
      <c r="B6" s="7" t="n">
        <v>19000000</v>
      </c>
      <c r="C6" s="4" t="inlineStr">
        <is>
          <t xml:space="preserve"> </t>
        </is>
      </c>
      <c r="D6" s="7" t="n">
        <v>24000000</v>
      </c>
      <c r="E6" s="4" t="inlineStr">
        <is>
          <t xml:space="preserve"> </t>
        </is>
      </c>
      <c r="F6" s="7" t="n">
        <v>24000000</v>
      </c>
      <c r="G6" s="4" t="inlineStr">
        <is>
          <t xml:space="preserve"> </t>
        </is>
      </c>
    </row>
    <row r="7">
      <c r="A7" s="4" t="inlineStr">
        <is>
          <t>USD 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t>
        </is>
      </c>
      <c r="B9" s="4" t="inlineStr">
        <is>
          <t xml:space="preserve"> </t>
        </is>
      </c>
      <c r="C9" s="4" t="inlineStr">
        <is>
          <t xml:space="preserve"> </t>
        </is>
      </c>
      <c r="D9" s="7" t="n">
        <v>2100000000</v>
      </c>
      <c r="E9" s="4" t="inlineStr">
        <is>
          <t xml:space="preserve"> </t>
        </is>
      </c>
      <c r="F9" s="4" t="inlineStr">
        <is>
          <t xml:space="preserve"> </t>
        </is>
      </c>
      <c r="G9" s="4" t="inlineStr">
        <is>
          <t xml:space="preserve"> </t>
        </is>
      </c>
    </row>
    <row r="10">
      <c r="A10" s="4" t="inlineStr">
        <is>
          <t>4.15% Senior Unsecured Notes Due September 2031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 | €</t>
        </is>
      </c>
      <c r="B12" s="4" t="inlineStr">
        <is>
          <t xml:space="preserve"> </t>
        </is>
      </c>
      <c r="C12" s="4" t="inlineStr">
        <is>
          <t xml:space="preserve"> </t>
        </is>
      </c>
      <c r="D12" s="4" t="inlineStr">
        <is>
          <t xml:space="preserve"> </t>
        </is>
      </c>
      <c r="E12" s="12" t="n">
        <v>500</v>
      </c>
      <c r="F12" s="4" t="inlineStr">
        <is>
          <t xml:space="preserve"> </t>
        </is>
      </c>
      <c r="G12" s="12" t="n">
        <v>500</v>
      </c>
    </row>
    <row r="13">
      <c r="A13" s="4" t="inlineStr">
        <is>
          <t>Five-Year Facility | Bridg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maximum borrowing capacity</t>
        </is>
      </c>
      <c r="B15" s="4" t="inlineStr">
        <is>
          <t xml:space="preserve"> </t>
        </is>
      </c>
      <c r="C15" s="7" t="n">
        <v>100000000</v>
      </c>
      <c r="D15" s="4" t="inlineStr">
        <is>
          <t xml:space="preserve"> </t>
        </is>
      </c>
      <c r="E15" s="4" t="inlineStr">
        <is>
          <t xml:space="preserve"> </t>
        </is>
      </c>
      <c r="F15" s="4" t="inlineStr">
        <is>
          <t xml:space="preserve"> </t>
        </is>
      </c>
      <c r="G15" s="4" t="inlineStr">
        <is>
          <t xml:space="preserve"> </t>
        </is>
      </c>
    </row>
    <row r="16">
      <c r="A16" s="4" t="inlineStr">
        <is>
          <t>Five-Year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itment fee, percent</t>
        </is>
      </c>
      <c r="B18" s="11" t="n">
        <v>0.00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ve-Year Facility | Revolving 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itment fee, percent</t>
        </is>
      </c>
      <c r="B21" s="4" t="inlineStr">
        <is>
          <t xml:space="preserve"> </t>
        </is>
      </c>
      <c r="C21" s="11" t="n">
        <v>0.0008</v>
      </c>
      <c r="D21" s="4" t="inlineStr">
        <is>
          <t xml:space="preserve"> </t>
        </is>
      </c>
      <c r="E21" s="4" t="inlineStr">
        <is>
          <t xml:space="preserve"> </t>
        </is>
      </c>
      <c r="F21" s="4" t="inlineStr">
        <is>
          <t xml:space="preserve"> </t>
        </is>
      </c>
      <c r="G21" s="4" t="inlineStr">
        <is>
          <t xml:space="preserve"> </t>
        </is>
      </c>
    </row>
    <row r="22">
      <c r="A22" s="4" t="inlineStr">
        <is>
          <t>Five-Year Facility | Revolving credit facilit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itment fee, percent</t>
        </is>
      </c>
      <c r="B24" s="4" t="inlineStr">
        <is>
          <t xml:space="preserve"> </t>
        </is>
      </c>
      <c r="C24" s="11" t="n">
        <v>0.002</v>
      </c>
      <c r="D24" s="4" t="inlineStr">
        <is>
          <t xml:space="preserve"> </t>
        </is>
      </c>
      <c r="E24" s="4" t="inlineStr">
        <is>
          <t xml:space="preserve"> </t>
        </is>
      </c>
      <c r="F24" s="4" t="inlineStr">
        <is>
          <t xml:space="preserve"> </t>
        </is>
      </c>
      <c r="G24" s="4" t="inlineStr">
        <is>
          <t xml:space="preserve"> </t>
        </is>
      </c>
    </row>
    <row r="25">
      <c r="A25" s="4" t="inlineStr">
        <is>
          <t>Five-Year Facility | Revolving credit facility | Federal funds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percentage to determine floating interest rate</t>
        </is>
      </c>
      <c r="B27" s="4" t="inlineStr">
        <is>
          <t xml:space="preserve"> </t>
        </is>
      </c>
      <c r="C27" s="11" t="n">
        <v>0.005</v>
      </c>
      <c r="D27" s="4" t="inlineStr">
        <is>
          <t xml:space="preserve"> </t>
        </is>
      </c>
      <c r="E27" s="4" t="inlineStr">
        <is>
          <t xml:space="preserve"> </t>
        </is>
      </c>
      <c r="F27" s="4" t="inlineStr">
        <is>
          <t xml:space="preserve"> </t>
        </is>
      </c>
      <c r="G27" s="4" t="inlineStr">
        <is>
          <t xml:space="preserve"> </t>
        </is>
      </c>
    </row>
    <row r="28">
      <c r="A28" s="4" t="inlineStr">
        <is>
          <t>Five-Year Facility | Revolving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facility term</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row>
    <row r="31">
      <c r="A31" s="4" t="inlineStr">
        <is>
          <t>Line of credit, maximum borrowing capacity</t>
        </is>
      </c>
      <c r="B31" s="4" t="inlineStr">
        <is>
          <t xml:space="preserve"> </t>
        </is>
      </c>
      <c r="C31" s="7" t="n">
        <v>1500000000</v>
      </c>
      <c r="D31" s="4" t="inlineStr">
        <is>
          <t xml:space="preserve"> </t>
        </is>
      </c>
      <c r="E31" s="4" t="inlineStr">
        <is>
          <t xml:space="preserve"> </t>
        </is>
      </c>
      <c r="F31" s="4" t="inlineStr">
        <is>
          <t xml:space="preserve"> </t>
        </is>
      </c>
      <c r="G31" s="4" t="inlineStr">
        <is>
          <t xml:space="preserve"> </t>
        </is>
      </c>
    </row>
    <row r="32">
      <c r="A32" s="4" t="inlineStr">
        <is>
          <t>Outstanding under Credit Facility</t>
        </is>
      </c>
      <c r="B32" s="7"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solidated net leverage ratio, maximum</t>
        </is>
      </c>
      <c r="B33" s="4" t="inlineStr">
        <is>
          <t xml:space="preserve"> </t>
        </is>
      </c>
      <c r="C33" s="13" t="n">
        <v>3.75</v>
      </c>
      <c r="D33" s="4" t="inlineStr">
        <is>
          <t xml:space="preserve"> </t>
        </is>
      </c>
      <c r="E33" s="4" t="inlineStr">
        <is>
          <t xml:space="preserve"> </t>
        </is>
      </c>
      <c r="F33" s="4" t="inlineStr">
        <is>
          <t xml:space="preserve"> </t>
        </is>
      </c>
      <c r="G33" s="4" t="inlineStr">
        <is>
          <t xml:space="preserve"> </t>
        </is>
      </c>
    </row>
    <row r="34">
      <c r="A34" s="4" t="inlineStr">
        <is>
          <t>Consolidated net leverage ratio, maximum increased</t>
        </is>
      </c>
      <c r="B34" s="4" t="inlineStr">
        <is>
          <t xml:space="preserve"> </t>
        </is>
      </c>
      <c r="C34" s="13" t="n">
        <v>4.25</v>
      </c>
      <c r="D34" s="4" t="inlineStr">
        <is>
          <t xml:space="preserve"> </t>
        </is>
      </c>
      <c r="E34" s="4" t="inlineStr">
        <is>
          <t xml:space="preserve"> </t>
        </is>
      </c>
      <c r="F34" s="4" t="inlineStr">
        <is>
          <t xml:space="preserve"> </t>
        </is>
      </c>
      <c r="G34" s="4" t="inlineStr">
        <is>
          <t xml:space="preserve"> </t>
        </is>
      </c>
    </row>
    <row r="35">
      <c r="A35" s="4" t="inlineStr">
        <is>
          <t>Number of consecutive | consecutive</t>
        </is>
      </c>
      <c r="B35" s="4" t="inlineStr">
        <is>
          <t xml:space="preserve"> </t>
        </is>
      </c>
      <c r="C35" s="5" t="n">
        <v>4</v>
      </c>
      <c r="D35" s="4" t="inlineStr">
        <is>
          <t xml:space="preserve"> </t>
        </is>
      </c>
      <c r="E35" s="4" t="inlineStr">
        <is>
          <t xml:space="preserve"> </t>
        </is>
      </c>
      <c r="F35" s="4" t="inlineStr">
        <is>
          <t xml:space="preserve"> </t>
        </is>
      </c>
      <c r="G35" s="4" t="inlineStr">
        <is>
          <t xml:space="preserve"> </t>
        </is>
      </c>
    </row>
    <row r="36">
      <c r="A36" s="4" t="inlineStr">
        <is>
          <t>Five-Year Facility | Revolving credit facility | SOFR Rate Loans | SOF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percentage to determine floating interest rate</t>
        </is>
      </c>
      <c r="B38" s="4" t="inlineStr">
        <is>
          <t xml:space="preserve"> </t>
        </is>
      </c>
      <c r="C38" s="14" t="n">
        <v>0.00795</v>
      </c>
      <c r="D38" s="4" t="inlineStr">
        <is>
          <t xml:space="preserve"> </t>
        </is>
      </c>
      <c r="E38" s="4" t="inlineStr">
        <is>
          <t xml:space="preserve"> </t>
        </is>
      </c>
      <c r="F38" s="4" t="inlineStr">
        <is>
          <t xml:space="preserve"> </t>
        </is>
      </c>
      <c r="G38" s="4" t="inlineStr">
        <is>
          <t xml:space="preserve"> </t>
        </is>
      </c>
    </row>
    <row r="39">
      <c r="A39" s="4" t="inlineStr">
        <is>
          <t>Five-Year Facility | Revolving credit facility | SOFR Rate Loans | SOF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percentage to determine floating interest rate</t>
        </is>
      </c>
      <c r="B41" s="4" t="inlineStr">
        <is>
          <t xml:space="preserve"> </t>
        </is>
      </c>
      <c r="C41" s="11" t="n">
        <v>0.013</v>
      </c>
      <c r="D41" s="4" t="inlineStr">
        <is>
          <t xml:space="preserve"> </t>
        </is>
      </c>
      <c r="E41" s="4" t="inlineStr">
        <is>
          <t xml:space="preserve"> </t>
        </is>
      </c>
      <c r="F41" s="4" t="inlineStr">
        <is>
          <t xml:space="preserve"> </t>
        </is>
      </c>
      <c r="G41" s="4" t="inlineStr">
        <is>
          <t xml:space="preserve"> </t>
        </is>
      </c>
    </row>
    <row r="42">
      <c r="A42" s="4" t="inlineStr">
        <is>
          <t>Five-Year Facility | Revolving credit facility | Base Rate Loans and Swing Line Loans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percentage to determine floating interest rate</t>
        </is>
      </c>
      <c r="B44" s="4" t="inlineStr">
        <is>
          <t xml:space="preserve"> </t>
        </is>
      </c>
      <c r="C44" s="10" t="n">
        <v>0.01</v>
      </c>
      <c r="D44" s="4" t="inlineStr">
        <is>
          <t xml:space="preserve"> </t>
        </is>
      </c>
      <c r="E44" s="4" t="inlineStr">
        <is>
          <t xml:space="preserve"> </t>
        </is>
      </c>
      <c r="F44" s="4" t="inlineStr">
        <is>
          <t xml:space="preserve"> </t>
        </is>
      </c>
      <c r="G44" s="4" t="inlineStr">
        <is>
          <t xml:space="preserve"> </t>
        </is>
      </c>
    </row>
    <row r="45">
      <c r="A45" s="4" t="inlineStr">
        <is>
          <t>Five-Year Facility | Revolving credit facility | Base Rate Loans and Swing Line Loans | Fixed 1%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percentage to determine floating interest rate</t>
        </is>
      </c>
      <c r="B47" s="4" t="inlineStr">
        <is>
          <t xml:space="preserve"> </t>
        </is>
      </c>
      <c r="C47" s="10" t="n">
        <v>0.01</v>
      </c>
      <c r="D47" s="4" t="inlineStr">
        <is>
          <t xml:space="preserve"> </t>
        </is>
      </c>
      <c r="E47" s="4" t="inlineStr">
        <is>
          <t xml:space="preserve"> </t>
        </is>
      </c>
      <c r="F47" s="4" t="inlineStr">
        <is>
          <t xml:space="preserve"> </t>
        </is>
      </c>
      <c r="G47" s="4" t="inlineStr">
        <is>
          <t xml:space="preserve"> </t>
        </is>
      </c>
    </row>
    <row r="48">
      <c r="A48" s="4" t="inlineStr">
        <is>
          <t>Five-Year Facility | Revolving credit facility | Base Rate Loans and Swing Line Loans | Fixed 1% Rat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percentage to determine floating interest rate</t>
        </is>
      </c>
      <c r="B50" s="4" t="inlineStr">
        <is>
          <t xml:space="preserve"> </t>
        </is>
      </c>
      <c r="C50" s="10" t="n">
        <v>0</v>
      </c>
      <c r="D50" s="4" t="inlineStr">
        <is>
          <t xml:space="preserve"> </t>
        </is>
      </c>
      <c r="E50" s="4" t="inlineStr">
        <is>
          <t xml:space="preserve"> </t>
        </is>
      </c>
      <c r="F50" s="4" t="inlineStr">
        <is>
          <t xml:space="preserve"> </t>
        </is>
      </c>
      <c r="G50" s="4" t="inlineStr">
        <is>
          <t xml:space="preserve"> </t>
        </is>
      </c>
    </row>
    <row r="51">
      <c r="A51" s="4" t="inlineStr">
        <is>
          <t>Five-Year Facility | Revolving credit facility | Base Rate Loans and Swing Line Loans | Fixed 1% Rat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percentage to determine floating interest rate</t>
        </is>
      </c>
      <c r="B53" s="4" t="inlineStr">
        <is>
          <t xml:space="preserve"> </t>
        </is>
      </c>
      <c r="C53" s="11" t="n">
        <v>0.003</v>
      </c>
      <c r="D53" s="4" t="inlineStr">
        <is>
          <t xml:space="preserve"> </t>
        </is>
      </c>
      <c r="E53" s="4" t="inlineStr">
        <is>
          <t xml:space="preserve"> </t>
        </is>
      </c>
      <c r="F53" s="4" t="inlineStr">
        <is>
          <t xml:space="preserve"> </t>
        </is>
      </c>
      <c r="G53" s="4" t="inlineStr">
        <is>
          <t xml:space="preserve"> </t>
        </is>
      </c>
    </row>
    <row r="54">
      <c r="A54" s="4" t="inlineStr">
        <is>
          <t>Five-Year Facility | Revolving credit facility | Alternative Currency Loans | EURIBOR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percentage to determine floating interest rate</t>
        </is>
      </c>
      <c r="B56" s="4" t="inlineStr">
        <is>
          <t xml:space="preserve"> </t>
        </is>
      </c>
      <c r="C56" s="14" t="n">
        <v>0.00795</v>
      </c>
      <c r="D56" s="4" t="inlineStr">
        <is>
          <t xml:space="preserve"> </t>
        </is>
      </c>
      <c r="E56" s="4" t="inlineStr">
        <is>
          <t xml:space="preserve"> </t>
        </is>
      </c>
      <c r="F56" s="4" t="inlineStr">
        <is>
          <t xml:space="preserve"> </t>
        </is>
      </c>
      <c r="G56" s="4" t="inlineStr">
        <is>
          <t xml:space="preserve"> </t>
        </is>
      </c>
    </row>
    <row r="57">
      <c r="A57" s="4" t="inlineStr">
        <is>
          <t>Five-Year Facility | Revolving credit facility | Alternative Currency Loans | EURIBOR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percentage to determine floating interest rate</t>
        </is>
      </c>
      <c r="B59" s="4" t="inlineStr">
        <is>
          <t xml:space="preserve"> </t>
        </is>
      </c>
      <c r="C59" s="11" t="n">
        <v>0.013</v>
      </c>
      <c r="D59" s="4" t="inlineStr">
        <is>
          <t xml:space="preserve"> </t>
        </is>
      </c>
      <c r="E59" s="4" t="inlineStr">
        <is>
          <t xml:space="preserve"> </t>
        </is>
      </c>
      <c r="F59" s="4" t="inlineStr">
        <is>
          <t xml:space="preserve"> </t>
        </is>
      </c>
      <c r="G59" s="4" t="inlineStr">
        <is>
          <t xml:space="preserve"> </t>
        </is>
      </c>
    </row>
    <row r="60">
      <c r="A60" s="4" t="inlineStr">
        <is>
          <t>Five-Year Facility | Revolving credit facility | Commercial pap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utstanding under Credit Facility</t>
        </is>
      </c>
      <c r="B62" s="7"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ve-Year Facility | Revolving credit facility, alternative currency sublimit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lternate currency sublimit percentage equal to aggregate commitment</t>
        </is>
      </c>
      <c r="B65" s="4" t="inlineStr">
        <is>
          <t xml:space="preserve"> </t>
        </is>
      </c>
      <c r="C65" s="10" t="n">
        <v>0.9</v>
      </c>
      <c r="D65" s="4" t="inlineStr">
        <is>
          <t xml:space="preserve"> </t>
        </is>
      </c>
      <c r="E65" s="4" t="inlineStr">
        <is>
          <t xml:space="preserve"> </t>
        </is>
      </c>
      <c r="F65" s="4" t="inlineStr">
        <is>
          <t xml:space="preserve"> </t>
        </is>
      </c>
      <c r="G6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ng (Schedule of Minimum Principal Payments) (Table) (Details) $ in Million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5" t="n">
        <v>700</v>
      </c>
    </row>
    <row r="5">
      <c r="A5" s="4" t="inlineStr">
        <is>
          <t>2027</t>
        </is>
      </c>
      <c r="B5" s="5" t="n">
        <v>0</v>
      </c>
    </row>
    <row r="6">
      <c r="A6" s="4" t="inlineStr">
        <is>
          <t>2028</t>
        </is>
      </c>
      <c r="B6" s="5" t="n">
        <v>700</v>
      </c>
    </row>
    <row r="7">
      <c r="A7" s="4" t="inlineStr">
        <is>
          <t>2029</t>
        </is>
      </c>
      <c r="B7" s="5" t="n">
        <v>0</v>
      </c>
    </row>
    <row r="8">
      <c r="A8" s="4" t="inlineStr">
        <is>
          <t>Thereafter</t>
        </is>
      </c>
      <c r="B8" s="7" t="n">
        <v>12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s (Summary of Notional Values and Pretax Impact in Fair Values of Net Investment Hedg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s Reclassified from OCI</t>
        </is>
      </c>
      <c r="B4" s="7" t="n">
        <v>-5</v>
      </c>
      <c r="C4" s="7" t="n">
        <v>1</v>
      </c>
      <c r="D4" s="7" t="n">
        <v>0</v>
      </c>
    </row>
    <row r="5">
      <c r="A5" s="4" t="inlineStr">
        <is>
          <t>Net investment hedging | Foreign currency denominated deb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onderivative hedging instruments</t>
        </is>
      </c>
      <c r="B7" s="4" t="inlineStr">
        <is>
          <t xml:space="preserve"> </t>
        </is>
      </c>
      <c r="C7" s="5" t="n">
        <v>546</v>
      </c>
      <c r="D7" s="4" t="inlineStr">
        <is>
          <t xml:space="preserve"> </t>
        </is>
      </c>
    </row>
    <row r="8">
      <c r="A8" s="4" t="inlineStr">
        <is>
          <t>Gain Recognized in OCI</t>
        </is>
      </c>
      <c r="B8" s="5" t="n">
        <v>34</v>
      </c>
      <c r="C8" s="5" t="n">
        <v>-19</v>
      </c>
      <c r="D8" s="4" t="inlineStr">
        <is>
          <t xml:space="preserve"> </t>
        </is>
      </c>
    </row>
    <row r="9">
      <c r="A9" s="4" t="inlineStr">
        <is>
          <t>Amounts Reclassified from OCI</t>
        </is>
      </c>
      <c r="B9" s="5" t="n">
        <v>0</v>
      </c>
      <c r="C9" s="7" t="n">
        <v>0</v>
      </c>
      <c r="D9" s="4" t="inlineStr">
        <is>
          <t xml:space="preserve"> </t>
        </is>
      </c>
    </row>
    <row r="10">
      <c r="A10" s="4" t="inlineStr">
        <is>
          <t>Net investment hedging | Foreign currency contrac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notional amount outstanding</t>
        </is>
      </c>
      <c r="B12" s="7" t="n">
        <v>51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Employee Benefit Plans (Funded Status of Pension and Postretirement Benefit Plans) (Details) - USD ($) $ in Millions</t>
        </is>
      </c>
      <c r="B1" s="2" t="inlineStr">
        <is>
          <t>12 Months Ended</t>
        </is>
      </c>
    </row>
    <row r="2">
      <c r="B2" s="2" t="inlineStr">
        <is>
          <t>Dec. 31, 2024</t>
        </is>
      </c>
      <c r="C2" s="2" t="inlineStr">
        <is>
          <t>Dec. 31, 2023</t>
        </is>
      </c>
    </row>
    <row r="3">
      <c r="A3" s="3" t="inlineStr">
        <is>
          <t>Change in pension benefit obligation:</t>
        </is>
      </c>
      <c r="B3" s="4" t="inlineStr">
        <is>
          <t xml:space="preserve"> </t>
        </is>
      </c>
      <c r="C3" s="4" t="inlineStr">
        <is>
          <t xml:space="preserve"> </t>
        </is>
      </c>
    </row>
    <row r="4">
      <c r="A4" s="4" t="inlineStr">
        <is>
          <t>Plan settlements and curtailments</t>
        </is>
      </c>
      <c r="B4" s="7" t="n">
        <v>9</v>
      </c>
      <c r="C4" s="7" t="n">
        <v>0</v>
      </c>
    </row>
    <row r="5">
      <c r="A5" s="4" t="inlineStr">
        <is>
          <t>Pension benefit plans</t>
        </is>
      </c>
      <c r="B5" s="4" t="inlineStr">
        <is>
          <t xml:space="preserve"> </t>
        </is>
      </c>
      <c r="C5" s="4" t="inlineStr">
        <is>
          <t xml:space="preserve"> </t>
        </is>
      </c>
    </row>
    <row r="6">
      <c r="A6" s="3" t="inlineStr">
        <is>
          <t>Change in pension benefit obligation:</t>
        </is>
      </c>
      <c r="B6" s="4" t="inlineStr">
        <is>
          <t xml:space="preserve"> </t>
        </is>
      </c>
      <c r="C6" s="4" t="inlineStr">
        <is>
          <t xml:space="preserve"> </t>
        </is>
      </c>
    </row>
    <row r="7">
      <c r="A7" s="4" t="inlineStr">
        <is>
          <t>Benefit obligation at beginning of year</t>
        </is>
      </c>
      <c r="B7" s="5" t="n">
        <v>-171</v>
      </c>
      <c r="C7" s="5" t="n">
        <v>-142</v>
      </c>
    </row>
    <row r="8">
      <c r="A8" s="4" t="inlineStr">
        <is>
          <t>Service cost</t>
        </is>
      </c>
      <c r="B8" s="5" t="n">
        <v>-5</v>
      </c>
      <c r="C8" s="5" t="n">
        <v>-5</v>
      </c>
    </row>
    <row r="9">
      <c r="A9" s="4" t="inlineStr">
        <is>
          <t>Interest cost</t>
        </is>
      </c>
      <c r="B9" s="5" t="n">
        <v>-4</v>
      </c>
      <c r="C9" s="5" t="n">
        <v>-4</v>
      </c>
    </row>
    <row r="10">
      <c r="A10" s="4" t="inlineStr">
        <is>
          <t>Participant contributions</t>
        </is>
      </c>
      <c r="B10" s="5" t="n">
        <v>-2</v>
      </c>
      <c r="C10" s="5" t="n">
        <v>-2</v>
      </c>
    </row>
    <row r="11">
      <c r="A11" s="4" t="inlineStr">
        <is>
          <t>Benefits and other expenses paid</t>
        </is>
      </c>
      <c r="B11" s="5" t="n">
        <v>5</v>
      </c>
      <c r="C11" s="5" t="n">
        <v>6</v>
      </c>
    </row>
    <row r="12">
      <c r="A12" s="4" t="inlineStr">
        <is>
          <t>Actuarial (loss) gain</t>
        </is>
      </c>
      <c r="B12" s="5" t="n">
        <v>-4</v>
      </c>
      <c r="C12" s="5" t="n">
        <v>14</v>
      </c>
    </row>
    <row r="13">
      <c r="A13" s="4" t="inlineStr">
        <is>
          <t>Foreign exchange rate impact and other</t>
        </is>
      </c>
      <c r="B13" s="5" t="n">
        <v>10</v>
      </c>
      <c r="C13" s="5" t="n">
        <v>-10</v>
      </c>
    </row>
    <row r="14">
      <c r="A14" s="4" t="inlineStr">
        <is>
          <t>Benefit obligation at end of year</t>
        </is>
      </c>
      <c r="B14" s="5" t="n">
        <v>-162</v>
      </c>
      <c r="C14" s="5" t="n">
        <v>-171</v>
      </c>
    </row>
    <row r="15">
      <c r="A15" s="3" t="inlineStr">
        <is>
          <t>Change in plan assets:</t>
        </is>
      </c>
      <c r="B15" s="4" t="inlineStr">
        <is>
          <t xml:space="preserve"> </t>
        </is>
      </c>
      <c r="C15" s="4" t="inlineStr">
        <is>
          <t xml:space="preserve"> </t>
        </is>
      </c>
    </row>
    <row r="16">
      <c r="A16" s="4" t="inlineStr">
        <is>
          <t>Fair value of plan assets at beginning of year</t>
        </is>
      </c>
      <c r="B16" s="5" t="n">
        <v>135</v>
      </c>
      <c r="C16" s="5" t="n">
        <v>124</v>
      </c>
    </row>
    <row r="17">
      <c r="A17" s="4" t="inlineStr">
        <is>
          <t>Actual return on plan assets</t>
        </is>
      </c>
      <c r="B17" s="5" t="n">
        <v>3</v>
      </c>
      <c r="C17" s="5" t="n">
        <v>1</v>
      </c>
    </row>
    <row r="18">
      <c r="A18" s="4" t="inlineStr">
        <is>
          <t>Employer contributions</t>
        </is>
      </c>
      <c r="B18" s="5" t="n">
        <v>6</v>
      </c>
      <c r="C18" s="5" t="n">
        <v>5</v>
      </c>
    </row>
    <row r="19">
      <c r="A19" s="4" t="inlineStr">
        <is>
          <t>Participant contributions</t>
        </is>
      </c>
      <c r="B19" s="5" t="n">
        <v>2</v>
      </c>
      <c r="C19" s="5" t="n">
        <v>2</v>
      </c>
    </row>
    <row r="20">
      <c r="A20" s="4" t="inlineStr">
        <is>
          <t>Settlements</t>
        </is>
      </c>
      <c r="B20" s="5" t="n">
        <v>-7</v>
      </c>
      <c r="C20" s="5" t="n">
        <v>0</v>
      </c>
    </row>
    <row r="21">
      <c r="A21" s="4" t="inlineStr">
        <is>
          <t>Benefits and other expenses paid</t>
        </is>
      </c>
      <c r="B21" s="5" t="n">
        <v>-5</v>
      </c>
      <c r="C21" s="5" t="n">
        <v>-6</v>
      </c>
    </row>
    <row r="22">
      <c r="A22" s="4" t="inlineStr">
        <is>
          <t>Foreign exchange rate impact</t>
        </is>
      </c>
      <c r="B22" s="5" t="n">
        <v>-7</v>
      </c>
      <c r="C22" s="5" t="n">
        <v>9</v>
      </c>
    </row>
    <row r="23">
      <c r="A23" s="4" t="inlineStr">
        <is>
          <t>Fair value of plan assets at end of year</t>
        </is>
      </c>
      <c r="B23" s="5" t="n">
        <v>127</v>
      </c>
      <c r="C23" s="5" t="n">
        <v>135</v>
      </c>
    </row>
    <row r="24">
      <c r="A24" s="4" t="inlineStr">
        <is>
          <t>Funded status</t>
        </is>
      </c>
      <c r="B24" s="7" t="n">
        <v>-35</v>
      </c>
      <c r="C24" s="7" t="n">
        <v>-3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 Plans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xpense for all defined benefit and defined contributions pension plans</t>
        </is>
      </c>
      <c r="B4" s="7" t="n">
        <v>63</v>
      </c>
      <c r="C4" s="7" t="n">
        <v>52</v>
      </c>
      <c r="D4" s="7" t="n">
        <v>44</v>
      </c>
    </row>
    <row r="5">
      <c r="A5" s="4" t="inlineStr">
        <is>
          <t>Level 2</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amount</t>
        </is>
      </c>
      <c r="B7" s="7" t="n">
        <v>127</v>
      </c>
      <c r="C7" s="7" t="n">
        <v>135</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Long-term rate of return on asset assumptions</t>
        </is>
      </c>
      <c r="B10" s="10" t="n">
        <v>0.02</v>
      </c>
      <c r="C10" s="10" t="n">
        <v>0.02</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Long-term rate of return on asset assumptions</t>
        </is>
      </c>
      <c r="B13" s="11" t="n">
        <v>0.033</v>
      </c>
      <c r="C13" s="11" t="n">
        <v>0.033</v>
      </c>
      <c r="D13" s="4" t="inlineStr">
        <is>
          <t xml:space="preserve"> </t>
        </is>
      </c>
    </row>
    <row r="14">
      <c r="A14" s="4" t="inlineStr">
        <is>
          <t>Weighted average</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Long-term rate of return on asset assumptions</t>
        </is>
      </c>
      <c r="B16" s="11" t="n">
        <v>0.031</v>
      </c>
      <c r="C16" s="11" t="n">
        <v>0.031</v>
      </c>
      <c r="D16" s="4" t="inlineStr">
        <is>
          <t xml:space="preserve"> </t>
        </is>
      </c>
    </row>
    <row r="17">
      <c r="A17" s="4" t="inlineStr">
        <is>
          <t>Pension benefit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Medical trend rate - initial</t>
        </is>
      </c>
      <c r="B19" s="11" t="n">
        <v>0.077</v>
      </c>
      <c r="C19" s="11" t="n">
        <v>0.059</v>
      </c>
      <c r="D19" s="4" t="inlineStr">
        <is>
          <t xml:space="preserve"> </t>
        </is>
      </c>
    </row>
    <row r="20">
      <c r="A20" s="4" t="inlineStr">
        <is>
          <t>Medical trend rate - ultimate</t>
        </is>
      </c>
      <c r="B20" s="10" t="n">
        <v>0.04</v>
      </c>
      <c r="C20" s="10" t="n">
        <v>0.04</v>
      </c>
      <c r="D20" s="4" t="inlineStr">
        <is>
          <t xml:space="preserve"> </t>
        </is>
      </c>
    </row>
    <row r="21">
      <c r="A21" s="4" t="inlineStr">
        <is>
          <t>Unrecognized prior service credits, before tax</t>
        </is>
      </c>
      <c r="B21" s="7" t="n">
        <v>6</v>
      </c>
      <c r="C21" s="4" t="inlineStr">
        <is>
          <t xml:space="preserve"> </t>
        </is>
      </c>
      <c r="D21" s="4" t="inlineStr">
        <is>
          <t xml:space="preserve"> </t>
        </is>
      </c>
    </row>
    <row r="22">
      <c r="A22" s="4" t="inlineStr">
        <is>
          <t>Prior service credit, after tax</t>
        </is>
      </c>
      <c r="B22" s="5" t="n">
        <v>5</v>
      </c>
      <c r="C22" s="4" t="inlineStr">
        <is>
          <t xml:space="preserve"> </t>
        </is>
      </c>
      <c r="D22" s="4" t="inlineStr">
        <is>
          <t xml:space="preserve"> </t>
        </is>
      </c>
    </row>
    <row r="23">
      <c r="A23" s="4" t="inlineStr">
        <is>
          <t>Unrecognized actuarial gains (losses), before tax</t>
        </is>
      </c>
      <c r="B23" s="5" t="n">
        <v>11</v>
      </c>
      <c r="C23" s="4" t="inlineStr">
        <is>
          <t xml:space="preserve"> </t>
        </is>
      </c>
      <c r="D23" s="4" t="inlineStr">
        <is>
          <t xml:space="preserve"> </t>
        </is>
      </c>
    </row>
    <row r="24">
      <c r="A24" s="4" t="inlineStr">
        <is>
          <t>Unrecognized actuarial gains (losses), net of tax</t>
        </is>
      </c>
      <c r="B24" s="7" t="n">
        <v>9</v>
      </c>
      <c r="C24" s="4" t="inlineStr">
        <is>
          <t xml:space="preserve"> </t>
        </is>
      </c>
      <c r="D24" s="4" t="inlineStr">
        <is>
          <t xml:space="preserve"> </t>
        </is>
      </c>
    </row>
    <row r="25">
      <c r="A25" s="4" t="inlineStr">
        <is>
          <t>Long-term rate of return on asset assumptions</t>
        </is>
      </c>
      <c r="B25" s="11" t="n">
        <v>0.031</v>
      </c>
      <c r="C25" s="11" t="n">
        <v>0.031</v>
      </c>
      <c r="D25" s="4" t="inlineStr">
        <is>
          <t xml:space="preserve"> </t>
        </is>
      </c>
    </row>
    <row r="26">
      <c r="A26" s="4" t="inlineStr">
        <is>
          <t>Defined benefit plan, plan assets, amount</t>
        </is>
      </c>
      <c r="B26" s="7" t="n">
        <v>127</v>
      </c>
      <c r="C26" s="7" t="n">
        <v>135</v>
      </c>
      <c r="D26" s="7" t="n">
        <v>124</v>
      </c>
    </row>
    <row r="27">
      <c r="A27" s="4" t="inlineStr">
        <is>
          <t>Expected employer contributions within the next year</t>
        </is>
      </c>
      <c r="B27" s="7" t="n">
        <v>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PBO) (Details) - Pension benefit plan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7" t="n">
        <v>162</v>
      </c>
      <c r="C3" s="7" t="n">
        <v>171</v>
      </c>
    </row>
    <row r="4">
      <c r="A4" s="4" t="inlineStr">
        <is>
          <t>Fair value of plan assets</t>
        </is>
      </c>
      <c r="B4" s="7" t="n">
        <v>127</v>
      </c>
      <c r="C4" s="7" t="n">
        <v>1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Veralto Corporation’s (“Veralto,” the “Company,” “we,” “us,” or “our”) unifying purpose is Safeguarding the World’s Most Vital Resources TM . The Company’s diverse group of associates and leading operating companies provide essential technology solutions that monitor, enhance and protect key resources around the globe. The Company is committed to the advancement of public health and safety and believes it is positioned to support its customers as they address large global challenges including environmental resource sustainability, water scarcity, management of severe weather events, food and pharmaceutical security, and the impact of an aging workforce. Through its core offerings in water analytics, water treatment, marking and coding and packaging and color, customers look to the Company’s solutions to help ensure the safety, quality, efficiency and reliability of their products, processes and people globally. The Company operates through two segments – Water Quality (“WQ”) and Product Quality &amp; Innovation (“PQI”). Through the Water Quality segment, the Company improves the quality and reliability of water through its leading brands Hach, Trojan Technologies and ChemTreat. Through the Product Quality &amp; Innovation segment, the Company promotes consumer trust in products and helps enable product innovation through leading brands including Videojet, Linx, Esko, X-Rite and Pantone. Basis of Presentation —Prior to the Company’s separation from Danaher Corporation (“Danaher” or “Former Parent”), Veralto businesses were comprised of Danaher’s Environmental &amp; Applied Solutions segment. On August 24, 2023, the Board of Directors of Danaher approved the separation of Danaher’s Environmental &amp; Applied Solutions segment through the pro rata distribution of all of the issued and outstanding common stock of Veralto Corporation to Danaher's stockholders (the “Separation”). In connection with the Separation, on September 20, 2023, the net assets of the Veralto businesses were contributed to Veralto, a wholly-owned subsidiary of the Former Parent, and, as partial consideration for such contribution the Company made a cash payment to Danaher in the amount of $2.6 billion. In addition, on September 29, 2023, the 100 shares of Veralto common stock held by Danaher were recapitalized into 246,291,342 shares of Veralto common stock held by Danaher. All per share amounts in the Consolidated and Combined Statements of Earnings have been retroactively adjusted to give effect to this recapitalization. Veralto completed the Separation on September 30, 2023, the first day of its fiscal fourth quarter. In connection with the Separation, on September 29, 2023, Danaher and Veralto entered into a separation and distribution agreement as well as various other related agreements (collectively the “Agreements”) that govern the Separation and the relationships between the parties going forward, including a transition services agreement, employee matters agreement, tax matters agreement, an intellectual property matters agreement, a Veralto Enterprise System (“VES”) license agreement, and a framework agreement governing certain commercial arrangements between subsidiaries of Danaher and Veralto. In accordance with the tax matters agreement, Danaher is retaining certain net tax liabilities that are subject to joint and several liability between Danaher and the Company with respect to the taxable periods (or portions thereof) ended on or prior to the Separation. The accompanying Consolidated and Combined Financial Statements present the Company’s historical financial position, results of operations, changes in equity and cash flows in accordance with accounting principles generally accepted in the United States of America (“GAAP”). The Consolidated and Combined Financial Statements for periods prior to the separation were derived from the historical financial statements and accounting records of the Environmental &amp; Applied Solutions segment of Danaher in accordance with GAAP for the preparation of carved-out combined financial statements. Through the date of Separation, all revenues and costs as well as assets and liabilities directly associated with the business activity of the Company are included as a component of the Combined Financial Statements. Prior to the separation, the financial statements also included allocations of certain general, administrative, sales and marketing expenses from Danaher’s corporate office to the Company and Danaher’s investment, as applicable. The allocations were determined on a reasonable basis; however, the amounts are not necessarily representative of the amounts that would have been reflected in the financial statements had the Company been an entity that operated independently of Danaher. Related party allocations are discussed further in Note 18. Following the Separation, the consolidated financial statements include the accounts of Veralto and those of the Company’s wholly-owned subsidiaries and no longer include any allocations from Danaher. Accordingly: • The Consolidated Balance Sheets at December 31, 2024 and December 31, 2023 consist of the Company’s consolidated balances. • The Consolidated Statement of Earnings, Statement of Comprehensive Income, Statement of Changes in Equity and Statement of Cash Flows for the year ended December 31, 2024 consist of the Company’s consolidated results. • The Consolidated and Combined Statement of Earnings, Statement of Comprehensive Income, Statement of Changes in Equity and Statement of Cash Flows for the year ended December 31, 2023 consist of the Company’s consolidated results for the three months ended December 31, 2023 and the combined results of the Veralto businesses for the nine months ended September 29, 2023. • The Combined Statements of Earnings, Statements of Comprehensive Income, Statement of Changes in Equity, and Statement of Cash Flows for the year ended December 31, 2022 consist of the combined results and activity of the Veralto businesses. All significant transactions between the Company and Former Parent have been included in the accompanying Consolidated and Combined Financial Statements. Transactions with Former Parent are reflected in the accompanying Consolidated and Combined Statements of Equity as “Net transfers to Former Parent.” In addition, the accumulated net effect of intercompany transactions between the Company and Danaher or Danaher affiliates for periods prior to the Separation are included in “Noncash adjustments to Former Parent’s investment, net.” Before the Separation, the Company was dependent upon Danaher for all of its working capital and financing requirements under Danaher’s centralized approach to cash management and financing of operations of its subsidiaries. Because the Company was part of Danaher during the nine months ended September 29, 2023, only cash, cash equivalents and borrowings clearly associated with Veralto and related to the Separation have been included in the Combined Financial Statements through the date of Separation. Other financial transactions relating to the business operations of the Company during the above period were accounted for through the Net Former Parent investment account of the Company. The Consolidated and Combined Financial Statements may not be indicative of future performance and do not necessarily reflect what the Consolidated and Combined Statements of Earnings and Statements of Cash Flows would have been had the Company operated as a separate business during the periods presented. Accounting Principles —The accompanying financial statements have been prepared in accordance with GAAP. The Consolidated and Combined Financial Statements include the accounts of the Company and its subsidiaries. All intercompany balances and transactions have been eliminated upon consolidation. The Consolidated and Combined Financial Statements also reflect the impact of noncontrolling interests. Noncontrolling interests do not have a significant impact on the Company’s consolidated results of continuing operations, therefore earnings attributable to noncontrolling interests for continuing operations are not presented separately in the Company’s Consolidated and Combin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 Use of Estimates —The preparation of these financial statements in conformity with GAAP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 Cash and Cash Equivalents —The Company considers all highly liquid investments with a maturity of three months or less at the date of purchase to be cash equivalents. Accounts Receivable and Allowances for Credit Losses —All trade accounts, contract and finance receivables are reported on the accompanying Consolidated Balance Sheets adjusted for any write-offs and net of allowances for credit losses. The allowances for credit losses represent management’s best estimate of the expected future credit losses from the Company’s trade accounts, contract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credit losse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does not believe that trade accounts receivable represents significant concentrations of credit risk because of the diversified portfolio of individual customers and geographical areas. The Company’s allowance for credit losses as of December 31, 2024 reflects the Company’s best estimate of the expected future losses for its accounts receivables; however, these estimates may change and future actual losses may differ from the Company’s estimates. The Company will continue to monitor economic conditions and will revise the estimates of the expected future losses for accounts receivable as necessary. The Company recorded $9 million, $10 million and $9 million of expense associated with credit losses for the years ended December 31, 2024, 2023 and 2022, respectively. Included in the Company’s trade accounts receivable and other long-term assets as of December 31, 2024 and 2023 are $165 million and $153 million of net aggregate financing receivables, respectively. All financing receivables are evaluated for impairment based on individual customer credit profiles. Inventories —Inventories include the costs of material, labor and overhead. Inventories are stated at the lower of cost and net realizable value primarily using the first-in, first-out method. The classes of inventory as of December 31 are summarized as follows: ($ in millions) 2024 2023 Finished goods $ 122 $ 126 Work in process 39 42 Raw materials 127 129 Total $ 288 $ 297 Prepaid Expenses and Other Current Assets —Prepaid expenses and other current assets primarily result from advance payments to vendors for goods and services and are capitalized until the related goods are received or services are performed. Included in the Company’s prepaid expenses and other current assets as of December 31, 2024 and 2023 are prepaid expenses of $110 million and $105 million, respectively.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instruments 5 – 10 years Estimated useful lives are periodically reviewed and, when appropriate, changes to estimates are made prospectively. The classes of property, plant and equipment as of December 31 are summarized as follows: ($ in millions) 2024 2023 Land and improvements $ 16 $ 15 Buildings 208 202 Machinery and equipment 502 491 Customer-leased equipment 27 26 Gross property, plant and equipment 753 734 Less: accumulated depreciation (485) (472) Property, plant and equipment, net $ 268 $ 262 Investments —Equity investments in common stock or in-substance common stock fo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For securities without readily available fair values, the Company has elected the measurement alternative to record these investments at cost and to adjust for impairments and observable price changes with a same or similar security from the same issuer within net earnings (the “Fair Value Alternative”). Investments for which the Company does not have the ability to significantly influence the operating decisions of the investee, or for which the investment is in securities other than common stock or in-substance common stock are accounted for using the cost method. For investments accounted for under the cost method that do not have readily determinable fair values, the Company measures them at cost minus impairment, if any, plus or minus changes resulting from observable price changes in orderly transactions for the identical or a similar investment of the same issuer. Non-controlling investments made in 2024 are included in other long-term assets. The C ompany made no such investments in 2023 o r 2022. No significant realized or unrealized gains or losses were recorded in 2024, 2023 or 2022 with respect to these investments. Other Assets — Other assets principally include noncurrent financing receivables, noncurrent deferred tax assets, operating lease right-of-use assets, other investments and a tax indemnification asset as a result of the Separation from Danaher. Fair Value of Financial Instruments —The Company’s financial instruments consist primarily of cash and cash equivalents, trade accounts receivable, obligations under trade accounts payable and short and long-term debt. Due to their short-term nature, the carrying values for cash and cash equivalents, trade accounts receivable and trade accounts payable approximate fair value. Refer to Note 10 for the fair values of the Company’s long-term debt. 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Intangible assets with indefinite lives are not amortized. The Company reviews identified intangible assets and goodwill for impairment whenever events or changes in circumstances indicate that the related carrying amounts may not be recoverable. The Company also tests intangible assets with indefinite lives and goodwill for impairment at least annually. Refer to Note 9 for additional information about the Company’s goodwill and other intangible assets. Revenue Recognition —The Company derives revenues primarily from the sale of Water Quality and Product Quality &amp; Innovation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ccounting Standards Codification (“ASC”) 606, Revenue from Contracts with Customers. For equipment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ree On Board (“FOB”) Shipping Point, or equivalent, and the Company records revenue for these product sales upon transfer of control to the customer, which may occur at shipment. For those FOB Shipping Point arrangements where risk of loss is not transferred until delivery, the Company transfers control and records revenue upon delivery of the product to the customer.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Revenue for extended warranty and service is recognized based upon the period of time elapsed under the arrangement. Revenue for other long-term contracts is generally recognized based upon the cost-to-cost method, which measures costs incurred relative to total estimated costs, provided that the Company meets the criteria associated with transferring control of the good or service over time. Certain of the Company’s revenues relate to sales-type leases (“STL”) and operating-type lease (“OTL”) arrangements. Leases are outside the scope of ASC 606 and are therefore accounted for in accordance with ASC 842, Leases . Equipment lease revenue for STL arrangements is recognized upon lease commencement. Equipment lease revenue for OTL agreements is recognized on a straight-line basis over the life of the lease, and the cost of customer-leased equipment is recorded within property, plant and equipment in the accompanying Consolidated Balance Sheets and depreciated over the equipment’s estimated useful life. Depreciation expense associated with the leased equipment under OTL arrangements is reflected in cost of sales in the accompanying Consolidated and Combined Statements of Earnings.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Allocation of the transaction price is determined at the contracts’ inception. Shipping and Handling —Shipping and handling costs are included as a component of cost of sales. Revenue derived from shipping and handling costs billed to customers is included in sales. Advertising —Advertising costs are expensed as incurred. 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and Combin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nsolidated Balance Sheets, respectively. The effect on deferred income tax assets and liabilities of a change in tax rates is generally recognized in income tax expense in the period that includes the enactment date. Global Intangible Low-Taxed Income (“GILTI”) is accounted for as a current tax expense in the year the tax is incurred.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income tax expense in the Consolidated and Combined Statements of Earnings. Productivity Improvement and Restructuring —The Company periodically initiates productivity improvement and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one-time termination benefits and related charges in addition to facility closure, contract termination and other related activities. The Company records the cost of the productivity improvement and restructuring activities when the associated liability is incurred. Foreign Currency Translation —Exchange rate adjustments resulting from foreign currency transactions are recognized in net earnings, whereas effects resulting from the translation of financial statements are reflected as a component of accumulated other comprehensive income (loss). Assets and liabilities of subsidiaries operating outside the United States with a functional currency other than U.S. dollars are translated into U.S. dollars using year end exchange rates and income statement accounts are translated at weighted average rates. Net foreign currency transaction losses were $14 million and $45 million for the years ended December 31, 2024 and December 31, 2023, respectively. Derivative Financial Instruments —The Company is neither a dealer nor a trader in derivative instruments. The Company has generally accepted the exposure to transactional exchange rate movements without using derivative instruments to manage this risk. The Company has issued foreign currency denominated long-term debt as a partial hedge of its net investment in foreign operations against adverse movements in exchange rates between the U.S. dollar and the euro. This foreign currency denominated long-term debt issuance is designated and qualifies as a nonderivative hedging instrument. Accordingly, the foreign currency translation of this debt instrument is recorded in accumulated other comprehensive income (loss), offsetting the foreign currency translation adjustment of the Company’s related net investment that is also recorded in accumulated other comprehensive income (loss). Refer to Note 13 for additional information. Accumulated Other Comprehensive Income (Loss) —Accumulated other comprehensive income (loss) refers to certain gains and losses that under GAAP are included in comprehensive income (loss) but are excluded from net earnings as these amounts are initially recorded as an adjustment to equity. Foreign currency translation adjustments are generally not adjusted for income taxes as they relate to indefinite investments in non-U.S. subsidiaries. Net investment hedge adjustments reflect the gains or losses on the foreign currency denominated long-term debt issuance designated as a nonderivative hedging instrument. Pension and postretirement plan benefit adjustments relate to unrecognized prior service credits and actuarial losses. Refer to Notes 13, 14 and 17 for additional information. Loss Contingencies —The Company records a reserve for loss contingencies when it is both probable that a loss will be incurred and the amount of the loss is reasonably estimable. The Company evaluates pending litigation and other contingencies at least quarterly and adjusts the reserve for such contingencies for changes in probable and reasonably estimable losses. The Company includes an estimate for related legal costs at the time such costs are both probable and reasonably estimable. Stock-Based Compensation —Certain employees of the Company participate in Veralto’s shared-based compensation plans which include stock options, restricted stock units (“RSUs”), and performance stock units ("PSUs"). The Company had no stock-based compensation plans prior to the Separation; however certain of the Company’s employees had participated in Danaher’s stock-based compensation plans (“Danaher Plans”). The expense associated with Veralto employees who participated in the Danaher Plans was allocated to the Company in the accompanying Consolidated and Combined Statements of Earnings for the associated periods prior to the Separation. Equity-based compensation expense is recognized net of an estimated forfeiture rate on a straight-line basis over the requisite service period of the award, except that in the case of RSUs, compensation expense is recognized using an accelerated attribution method. Refer to Note 17 for additional information on the stock-based compensation plans in which certain employees of the Company participate. Pension and Postretirement Benefit Plans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 Refer to Note 14 for additional information on the Company’s pension and postretirement plans including a discussion of the actuarial assumptions, the Company’s policy for recognizing the associated gains and losses and the method used to estimate service and interest cost components. Recent Accounting Pronouncements —In November 2024, the Financial Accounting Standards Board (“FASB”) issued Accounting Standards Update (“ASU”) 2024-03, Income Statement — reporting Comprehensive Income — Expense Disaggregation Disclosures . The ASU requires entities to provide disaggregated disclosures of certain categories of expenses on an annual and interim basis including purchases of inventory, employee compensation, depreciation and intangible asset amortization for each income statement line item that contains those expenses. This ASU is effective for annual periods beginning after December 15, 2026, and interim reporting periods beginning after December 15, 2027 with early adoption permitted. The Company is currently assessing the impact of this ASU on its disclosures in the Consolidated Financial Statements. On March 6, 2024, the SEC adopted the final rule under SEC Release No. 33-11275, The Enhancement and Standardization of Climate-Related Disclosures for Investors , which requires registrants to disclose material climate-related risks, activities to mitigate or adapt to such risks, information about board oversight of climate-related risks and climate-related targets or goals that are material to the registrant’s business, results of operations or financial condition. In April 2024, the SEC voluntarily stayed the final rules pending the resolution of certain legal challenges. The Company is currently assessing the impact of these final rules on its Consolidated Financial Statements and disclosures. In December 2023, the FASB issued ASU 2023-09, Improvements to Income Tax Disclosures , which enhances the transparency of income tax disclosures in ASC 740, Income Taxes , primarily related to the rate reconciliation and income taxes paid information. The ASU is effective for fiscal years beginning after December 15, 2024, may be applied retrospectively and early adoption is permitted. The Company is currently assessing the impact on its Consolidated Financial Statements and related income tax disclosures for the year ending December 31, 2025. In November 2023, the FASB issued ASU 2023-07, Improvements to Reportable Segment Disclosures , which improves reportable segment disclosure requirements in ASC 280, Segment Reporting , primarily through enhanced disclosures about significant segment expenses. The ASU is effective for fiscal years beginning after December 15, 2023 and early adoption is permitted. The Company first applied the ASU to the Company’s annual disclosures for the year ended December 31, 2024. In August 2023, the FASB issued ASU 2023-05, Business Combinations—Joint Venture Form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ABO) (Details) - Pension benefit plan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umulated benefit obligation</t>
        </is>
      </c>
      <c r="B3" s="7" t="n">
        <v>149</v>
      </c>
      <c r="C3" s="7" t="n">
        <v>157</v>
      </c>
    </row>
    <row r="4">
      <c r="A4" s="4" t="inlineStr">
        <is>
          <t>Fair value of plan assets</t>
        </is>
      </c>
      <c r="B4" s="7" t="n">
        <v>127</v>
      </c>
      <c r="C4" s="7" t="n">
        <v>1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Weighted Average Assumptions Used to Determine Benefit Obligations) (Details) - Pension benefit pla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iscount rate</t>
        </is>
      </c>
      <c r="B3" s="11" t="n">
        <v>0.017</v>
      </c>
      <c r="C3" s="10" t="n">
        <v>0.02</v>
      </c>
    </row>
    <row r="4">
      <c r="A4" s="4" t="inlineStr">
        <is>
          <t>Rate of compensation increase</t>
        </is>
      </c>
      <c r="B4" s="11" t="n">
        <v>0.022</v>
      </c>
      <c r="C4" s="11" t="n">
        <v>0.0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Employee Benefit Plans (Components of Net Periodic Pension and Postretirement Benefit (Cost)) (Details) - Pension benefit plan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Service cost</t>
        </is>
      </c>
      <c r="B4" s="7" t="n">
        <v>-5</v>
      </c>
      <c r="C4" s="7" t="n">
        <v>-5</v>
      </c>
    </row>
    <row r="5">
      <c r="A5" s="4" t="inlineStr">
        <is>
          <t>Interest cost</t>
        </is>
      </c>
      <c r="B5" s="5" t="n">
        <v>-4</v>
      </c>
      <c r="C5" s="5" t="n">
        <v>-4</v>
      </c>
    </row>
    <row r="6">
      <c r="A6" s="4" t="inlineStr">
        <is>
          <t>Expected return on plan assets</t>
        </is>
      </c>
      <c r="B6" s="5" t="n">
        <v>4</v>
      </c>
      <c r="C6" s="5" t="n">
        <v>4</v>
      </c>
    </row>
    <row r="7">
      <c r="A7" s="4" t="inlineStr">
        <is>
          <t>Amortization of prior service credit</t>
        </is>
      </c>
      <c r="B7" s="5" t="n">
        <v>1</v>
      </c>
      <c r="C7" s="5" t="n">
        <v>1</v>
      </c>
    </row>
    <row r="8">
      <c r="A8" s="4" t="inlineStr">
        <is>
          <t>Amortization of net loss</t>
        </is>
      </c>
      <c r="B8" s="5" t="n">
        <v>0</v>
      </c>
      <c r="C8" s="5" t="n">
        <v>0</v>
      </c>
    </row>
    <row r="9">
      <c r="A9" s="4" t="inlineStr">
        <is>
          <t>Settlement and curtailment gain</t>
        </is>
      </c>
      <c r="B9" s="5" t="n">
        <v>2</v>
      </c>
      <c r="C9" s="5" t="n">
        <v>0</v>
      </c>
    </row>
    <row r="10">
      <c r="A10" s="4" t="inlineStr">
        <is>
          <t>Net periodic pension cost</t>
        </is>
      </c>
      <c r="B10" s="7" t="n">
        <v>-2</v>
      </c>
      <c r="C10" s="7" t="n">
        <v>-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Employee Benefit Plans (Weighted Average Assumptions Used to Determine Net Periodic Pension Cost) (Details) - Pension benefit pla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iscount rate</t>
        </is>
      </c>
      <c r="B4" s="10" t="n">
        <v>0.02</v>
      </c>
      <c r="C4" s="11" t="n">
        <v>0.029</v>
      </c>
    </row>
    <row r="5">
      <c r="A5" s="4" t="inlineStr">
        <is>
          <t>Expected long-term return on plan assets</t>
        </is>
      </c>
      <c r="B5" s="11" t="n">
        <v>0.031</v>
      </c>
      <c r="C5" s="11" t="n">
        <v>0.031</v>
      </c>
    </row>
    <row r="6">
      <c r="A6" s="4" t="inlineStr">
        <is>
          <t>Rate of compensation increase</t>
        </is>
      </c>
      <c r="B6" s="11" t="n">
        <v>0.025</v>
      </c>
      <c r="C6" s="11" t="n">
        <v>0.02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Employee Benefit Plans (Benefit Payments that Reflect Expected Future Service) (Details) - Pension benefit plans $ in Millions</t>
        </is>
      </c>
      <c r="B1" s="2" t="inlineStr">
        <is>
          <t>Dec. 31, 2024 USD ($)</t>
        </is>
      </c>
    </row>
    <row r="2">
      <c r="A2" s="3" t="inlineStr">
        <is>
          <t>Defined Benefit Plan Disclosure [Line Items]</t>
        </is>
      </c>
      <c r="B2" s="4" t="inlineStr">
        <is>
          <t xml:space="preserve"> </t>
        </is>
      </c>
    </row>
    <row r="3">
      <c r="A3" s="4" t="inlineStr">
        <is>
          <t>2025</t>
        </is>
      </c>
      <c r="B3" s="7" t="n">
        <v>7</v>
      </c>
    </row>
    <row r="4">
      <c r="A4" s="4" t="inlineStr">
        <is>
          <t>2026</t>
        </is>
      </c>
      <c r="B4" s="5" t="n">
        <v>7</v>
      </c>
    </row>
    <row r="5">
      <c r="A5" s="4" t="inlineStr">
        <is>
          <t>2027</t>
        </is>
      </c>
      <c r="B5" s="5" t="n">
        <v>7</v>
      </c>
    </row>
    <row r="6">
      <c r="A6" s="4" t="inlineStr">
        <is>
          <t>2028</t>
        </is>
      </c>
      <c r="B6" s="5" t="n">
        <v>10</v>
      </c>
    </row>
    <row r="7">
      <c r="A7" s="4" t="inlineStr">
        <is>
          <t>2029</t>
        </is>
      </c>
      <c r="B7" s="5" t="n">
        <v>10</v>
      </c>
    </row>
    <row r="8">
      <c r="A8" s="4" t="inlineStr">
        <is>
          <t>2030 - 2034</t>
        </is>
      </c>
      <c r="B8" s="7" t="n">
        <v>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mmitments (Details) - USD ($) $ in Millions</t>
        </is>
      </c>
      <c r="B1" s="2" t="inlineStr">
        <is>
          <t>12 Months Ended</t>
        </is>
      </c>
    </row>
    <row r="2">
      <c r="B2" s="2" t="inlineStr">
        <is>
          <t>Dec. 31, 2024</t>
        </is>
      </c>
      <c r="C2" s="2" t="inlineStr">
        <is>
          <t>Dec. 31, 2023</t>
        </is>
      </c>
    </row>
    <row r="3">
      <c r="A3" s="3" t="inlineStr">
        <is>
          <t>Product Warranty Liability [Line Items]</t>
        </is>
      </c>
      <c r="B3" s="4" t="inlineStr">
        <is>
          <t xml:space="preserve"> </t>
        </is>
      </c>
      <c r="C3" s="4" t="inlineStr">
        <is>
          <t xml:space="preserve"> </t>
        </is>
      </c>
    </row>
    <row r="4">
      <c r="A4" s="4" t="inlineStr">
        <is>
          <t>Standard and extended product warranty accrual</t>
        </is>
      </c>
      <c r="B4" s="7" t="n">
        <v>30</v>
      </c>
      <c r="C4" s="7" t="n">
        <v>34</v>
      </c>
    </row>
    <row r="5">
      <c r="A5" s="4" t="inlineStr">
        <is>
          <t>Purchase obligations</t>
        </is>
      </c>
      <c r="B5" s="7" t="n">
        <v>184</v>
      </c>
      <c r="C5" s="4" t="inlineStr">
        <is>
          <t xml:space="preserve"> </t>
        </is>
      </c>
    </row>
    <row r="6">
      <c r="A6" s="4" t="inlineStr">
        <is>
          <t>Maximum</t>
        </is>
      </c>
      <c r="B6" s="4" t="inlineStr">
        <is>
          <t xml:space="preserve"> </t>
        </is>
      </c>
      <c r="C6" s="4" t="inlineStr">
        <is>
          <t xml:space="preserve"> </t>
        </is>
      </c>
    </row>
    <row r="7">
      <c r="A7" s="3" t="inlineStr">
        <is>
          <t>Product Warranty Liability [Line Items]</t>
        </is>
      </c>
      <c r="B7" s="4" t="inlineStr">
        <is>
          <t xml:space="preserve"> </t>
        </is>
      </c>
      <c r="C7" s="4" t="inlineStr">
        <is>
          <t xml:space="preserve"> </t>
        </is>
      </c>
    </row>
    <row r="8">
      <c r="A8" s="4" t="inlineStr">
        <is>
          <t>Standard and extended product warranty period</t>
        </is>
      </c>
      <c r="B8" s="4" t="inlineStr">
        <is>
          <t>20 years</t>
        </is>
      </c>
      <c r="C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Litigation and Contingencies (Details) $ in Millions</t>
        </is>
      </c>
      <c r="B1" s="2" t="inlineStr">
        <is>
          <t>Dec. 31, 2024 USD ($)</t>
        </is>
      </c>
    </row>
    <row r="2">
      <c r="A2" s="3" t="inlineStr">
        <is>
          <t>Loss Contingency [Abstract]</t>
        </is>
      </c>
      <c r="B2" s="4" t="inlineStr">
        <is>
          <t xml:space="preserve"> </t>
        </is>
      </c>
    </row>
    <row r="3">
      <c r="A3" s="4" t="inlineStr">
        <is>
          <t>Guarantees</t>
        </is>
      </c>
      <c r="B3" s="7" t="n">
        <v>1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and Stock-Based Compensation (Narrative) (Details) - USD ($) $ / shares in Units, shares in Thousands,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4" t="inlineStr">
        <is>
          <t>Pretax compensation expense</t>
        </is>
      </c>
      <c r="B3" s="4" t="inlineStr">
        <is>
          <t xml:space="preserve"> </t>
        </is>
      </c>
      <c r="C3" s="7" t="n">
        <v>65</v>
      </c>
      <c r="D3" s="7" t="n">
        <v>55</v>
      </c>
      <c r="E3" s="7" t="n">
        <v>41</v>
      </c>
    </row>
    <row r="4">
      <c r="A4" s="4" t="inlineStr">
        <is>
          <t>Shares authorized (in shares)</t>
        </is>
      </c>
      <c r="B4" s="4" t="inlineStr">
        <is>
          <t xml:space="preserve"> </t>
        </is>
      </c>
      <c r="C4" s="5" t="n">
        <v>22000</v>
      </c>
      <c r="D4" s="4" t="inlineStr">
        <is>
          <t xml:space="preserve"> </t>
        </is>
      </c>
      <c r="E4" s="4" t="inlineStr">
        <is>
          <t xml:space="preserve"> </t>
        </is>
      </c>
    </row>
    <row r="5">
      <c r="A5" s="4" t="inlineStr">
        <is>
          <t>Capital shares reserved for future issuance (in shares)</t>
        </is>
      </c>
      <c r="B5" s="4" t="inlineStr">
        <is>
          <t xml:space="preserve"> </t>
        </is>
      </c>
      <c r="C5" s="5" t="n">
        <v>14000</v>
      </c>
      <c r="D5" s="4" t="inlineStr">
        <is>
          <t xml:space="preserve"> </t>
        </is>
      </c>
      <c r="E5" s="4" t="inlineStr">
        <is>
          <t xml:space="preserve"> </t>
        </is>
      </c>
    </row>
    <row r="6">
      <c r="A6" s="4" t="inlineStr">
        <is>
          <t>Aggregate intrinsic value of options exercised</t>
        </is>
      </c>
      <c r="B6" s="4" t="inlineStr">
        <is>
          <t xml:space="preserve"> </t>
        </is>
      </c>
      <c r="C6" s="7" t="n">
        <v>47</v>
      </c>
      <c r="D6" s="4" t="inlineStr">
        <is>
          <t xml:space="preserve"> </t>
        </is>
      </c>
      <c r="E6" s="4" t="inlineStr">
        <is>
          <t xml:space="preserve"> </t>
        </is>
      </c>
    </row>
    <row r="7">
      <c r="A7" s="4" t="inlineStr">
        <is>
          <t>Cash receipts due to exercise of options</t>
        </is>
      </c>
      <c r="B7" s="4" t="inlineStr">
        <is>
          <t xml:space="preserve"> </t>
        </is>
      </c>
      <c r="C7" s="5" t="n">
        <v>34</v>
      </c>
      <c r="D7" s="4" t="inlineStr">
        <is>
          <t xml:space="preserve"> </t>
        </is>
      </c>
      <c r="E7" s="4" t="inlineStr">
        <is>
          <t xml:space="preserve"> </t>
        </is>
      </c>
    </row>
    <row r="8">
      <c r="A8" s="4" t="inlineStr">
        <is>
          <t>Tax benefit</t>
        </is>
      </c>
      <c r="B8" s="4" t="inlineStr">
        <is>
          <t xml:space="preserve"> </t>
        </is>
      </c>
      <c r="C8" s="7" t="n">
        <v>5</v>
      </c>
      <c r="D8" s="4" t="inlineStr">
        <is>
          <t xml:space="preserve"> </t>
        </is>
      </c>
      <c r="E8" s="4" t="inlineStr">
        <is>
          <t xml:space="preserve"> </t>
        </is>
      </c>
    </row>
    <row r="9">
      <c r="A9" s="4" t="inlineStr">
        <is>
          <t>Aggregate number of shares withheld to satisfy tax requirement</t>
        </is>
      </c>
      <c r="B9" s="4" t="inlineStr">
        <is>
          <t xml:space="preserve"> </t>
        </is>
      </c>
      <c r="C9" s="5" t="n">
        <v>108</v>
      </c>
      <c r="D9" s="4" t="inlineStr">
        <is>
          <t xml:space="preserve"> </t>
        </is>
      </c>
      <c r="E9" s="4" t="inlineStr">
        <is>
          <t xml:space="preserve"> </t>
        </is>
      </c>
    </row>
    <row r="10">
      <c r="A10" s="4" t="inlineStr">
        <is>
          <t>Aggregate value of shares withheld to satisfy tax requirement</t>
        </is>
      </c>
      <c r="B10" s="4" t="inlineStr">
        <is>
          <t xml:space="preserve"> </t>
        </is>
      </c>
      <c r="C10" s="7" t="n">
        <v>10</v>
      </c>
      <c r="D10" s="4" t="inlineStr">
        <is>
          <t xml:space="preserve"> </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4" t="inlineStr">
        <is>
          <t>Stock option term (in years)</t>
        </is>
      </c>
      <c r="B12" s="4" t="inlineStr">
        <is>
          <t xml:space="preserve"> </t>
        </is>
      </c>
      <c r="C12" s="4" t="inlineStr">
        <is>
          <t>10 years</t>
        </is>
      </c>
      <c r="D12" s="4" t="inlineStr">
        <is>
          <t xml:space="preserve"> </t>
        </is>
      </c>
      <c r="E12" s="4" t="inlineStr">
        <is>
          <t xml:space="preserve"> </t>
        </is>
      </c>
    </row>
    <row r="13">
      <c r="A13" s="4" t="inlineStr">
        <is>
          <t>Total unrecognized compensation cost, RSUs</t>
        </is>
      </c>
      <c r="B13" s="4" t="inlineStr">
        <is>
          <t xml:space="preserve"> </t>
        </is>
      </c>
      <c r="C13" s="7" t="n">
        <v>37</v>
      </c>
      <c r="D13" s="4" t="inlineStr">
        <is>
          <t xml:space="preserve"> </t>
        </is>
      </c>
      <c r="E13" s="4" t="inlineStr">
        <is>
          <t xml:space="preserve"> </t>
        </is>
      </c>
    </row>
    <row r="14">
      <c r="A14" s="4" t="inlineStr">
        <is>
          <t>Weighted average period for cost to be recognized (in years)</t>
        </is>
      </c>
      <c r="B14" s="4" t="inlineStr">
        <is>
          <t xml:space="preserve"> </t>
        </is>
      </c>
      <c r="C14" s="4" t="inlineStr">
        <is>
          <t>2 years</t>
        </is>
      </c>
      <c r="D14" s="4" t="inlineStr">
        <is>
          <t xml:space="preserve"> </t>
        </is>
      </c>
      <c r="E14" s="4" t="inlineStr">
        <is>
          <t xml:space="preserve"> </t>
        </is>
      </c>
    </row>
    <row r="15">
      <c r="A15" s="4" t="inlineStr">
        <is>
          <t>Weighted average grant date fair value (in usd per share)</t>
        </is>
      </c>
      <c r="B15" s="4" t="inlineStr">
        <is>
          <t xml:space="preserve"> </t>
        </is>
      </c>
      <c r="C15" s="8" t="n">
        <v>33.9</v>
      </c>
      <c r="D15" s="8" t="n">
        <v>34.52</v>
      </c>
      <c r="E15" s="4" t="inlineStr">
        <is>
          <t xml:space="preserve"> </t>
        </is>
      </c>
    </row>
    <row r="16">
      <c r="A16" s="4" t="inlineStr">
        <is>
          <t>Employee service share-based compensation, tax benefit from exercise of stock options</t>
        </is>
      </c>
      <c r="B16" s="4" t="inlineStr">
        <is>
          <t xml:space="preserve"> </t>
        </is>
      </c>
      <c r="C16" s="7" t="n">
        <v>8</v>
      </c>
      <c r="D16" s="4" t="inlineStr">
        <is>
          <t xml:space="preserve"> </t>
        </is>
      </c>
      <c r="E16" s="4" t="inlineStr">
        <is>
          <t xml:space="preserve"> </t>
        </is>
      </c>
    </row>
    <row r="17">
      <c r="A17" s="4" t="inlineStr">
        <is>
          <t>PSU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3 years</t>
        </is>
      </c>
      <c r="D18" s="4" t="inlineStr">
        <is>
          <t xml:space="preserve"> </t>
        </is>
      </c>
      <c r="E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row>
    <row r="20">
      <c r="A20" s="4" t="inlineStr">
        <is>
          <t>Total unrecognized compensation cost, options</t>
        </is>
      </c>
      <c r="B20" s="4" t="inlineStr">
        <is>
          <t xml:space="preserve"> </t>
        </is>
      </c>
      <c r="C20" s="7" t="n">
        <v>38</v>
      </c>
      <c r="D20" s="4" t="inlineStr">
        <is>
          <t xml:space="preserve"> </t>
        </is>
      </c>
      <c r="E20" s="4" t="inlineStr">
        <is>
          <t xml:space="preserve"> </t>
        </is>
      </c>
    </row>
    <row r="21">
      <c r="A21" s="4" t="inlineStr">
        <is>
          <t>Weighted average period for cost to be recognized (in years)</t>
        </is>
      </c>
      <c r="B21" s="4" t="inlineStr">
        <is>
          <t xml:space="preserve"> </t>
        </is>
      </c>
      <c r="C21" s="4" t="inlineStr">
        <is>
          <t>2 years</t>
        </is>
      </c>
      <c r="D21" s="4" t="inlineStr">
        <is>
          <t xml:space="preserve"> </t>
        </is>
      </c>
      <c r="E21" s="4" t="inlineStr">
        <is>
          <t xml:space="preserve"> </t>
        </is>
      </c>
    </row>
    <row r="22">
      <c r="A22" s="4" t="inlineStr">
        <is>
          <t>Minimum | Stock option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4 years</t>
        </is>
      </c>
      <c r="D23" s="4" t="inlineStr">
        <is>
          <t xml:space="preserve"> </t>
        </is>
      </c>
      <c r="E23" s="4" t="inlineStr">
        <is>
          <t xml:space="preserve"> </t>
        </is>
      </c>
    </row>
    <row r="24">
      <c r="A24" s="4" t="inlineStr">
        <is>
          <t>Minimum | PSUs</t>
        </is>
      </c>
      <c r="B24" s="4" t="inlineStr">
        <is>
          <t xml:space="preserve"> </t>
        </is>
      </c>
      <c r="C24" s="4" t="inlineStr">
        <is>
          <t xml:space="preserve"> </t>
        </is>
      </c>
      <c r="D24" s="4" t="inlineStr">
        <is>
          <t xml:space="preserve"> </t>
        </is>
      </c>
      <c r="E24" s="4" t="inlineStr">
        <is>
          <t xml:space="preserve"> </t>
        </is>
      </c>
    </row>
    <row r="25">
      <c r="A25" s="4" t="inlineStr">
        <is>
          <t>Share-based payment award, award vesting rights, percentage</t>
        </is>
      </c>
      <c r="B25" s="4" t="inlineStr">
        <is>
          <t xml:space="preserve"> </t>
        </is>
      </c>
      <c r="C25" s="10" t="n">
        <v>0</v>
      </c>
      <c r="D25" s="4" t="inlineStr">
        <is>
          <t xml:space="preserve"> </t>
        </is>
      </c>
      <c r="E25" s="4" t="inlineStr">
        <is>
          <t xml:space="preserve"> </t>
        </is>
      </c>
    </row>
    <row r="26">
      <c r="A26" s="4" t="inlineStr">
        <is>
          <t>Minimum | RSU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4 years</t>
        </is>
      </c>
      <c r="D27" s="4" t="inlineStr">
        <is>
          <t xml:space="preserve"> </t>
        </is>
      </c>
      <c r="E27" s="4" t="inlineStr">
        <is>
          <t xml:space="preserve"> </t>
        </is>
      </c>
    </row>
    <row r="28">
      <c r="A28" s="4" t="inlineStr">
        <is>
          <t>Maximum | Stock option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5 years</t>
        </is>
      </c>
      <c r="D29" s="4" t="inlineStr">
        <is>
          <t xml:space="preserve"> </t>
        </is>
      </c>
      <c r="E29" s="4" t="inlineStr">
        <is>
          <t xml:space="preserve"> </t>
        </is>
      </c>
    </row>
    <row r="30">
      <c r="A30" s="4" t="inlineStr">
        <is>
          <t>Maximum | PSUs</t>
        </is>
      </c>
      <c r="B30" s="4" t="inlineStr">
        <is>
          <t xml:space="preserve"> </t>
        </is>
      </c>
      <c r="C30" s="4" t="inlineStr">
        <is>
          <t xml:space="preserve"> </t>
        </is>
      </c>
      <c r="D30" s="4" t="inlineStr">
        <is>
          <t xml:space="preserve"> </t>
        </is>
      </c>
      <c r="E30" s="4" t="inlineStr">
        <is>
          <t xml:space="preserve"> </t>
        </is>
      </c>
    </row>
    <row r="31">
      <c r="A31" s="4" t="inlineStr">
        <is>
          <t>Share-based payment award, award vesting rights, percentage</t>
        </is>
      </c>
      <c r="B31" s="4" t="inlineStr">
        <is>
          <t xml:space="preserve"> </t>
        </is>
      </c>
      <c r="C31" s="10" t="n">
        <v>2</v>
      </c>
      <c r="D31" s="4" t="inlineStr">
        <is>
          <t xml:space="preserve"> </t>
        </is>
      </c>
      <c r="E31" s="4" t="inlineStr">
        <is>
          <t xml:space="preserve"> </t>
        </is>
      </c>
    </row>
    <row r="32">
      <c r="A32" s="4" t="inlineStr">
        <is>
          <t>Maximum | RSU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 xml:space="preserve"> </t>
        </is>
      </c>
      <c r="C33" s="4" t="inlineStr">
        <is>
          <t>5 years</t>
        </is>
      </c>
      <c r="D33" s="4" t="inlineStr">
        <is>
          <t xml:space="preserve"> </t>
        </is>
      </c>
      <c r="E33" s="4" t="inlineStr">
        <is>
          <t xml:space="preserve"> </t>
        </is>
      </c>
    </row>
    <row r="34">
      <c r="A34" s="4" t="inlineStr">
        <is>
          <t>2023 Omnibus Incentive Plan | Stock options</t>
        </is>
      </c>
      <c r="B34" s="4" t="inlineStr">
        <is>
          <t xml:space="preserve"> </t>
        </is>
      </c>
      <c r="C34" s="4" t="inlineStr">
        <is>
          <t xml:space="preserve"> </t>
        </is>
      </c>
      <c r="D34" s="4" t="inlineStr">
        <is>
          <t xml:space="preserve"> </t>
        </is>
      </c>
      <c r="E34" s="4" t="inlineStr">
        <is>
          <t xml:space="preserve"> </t>
        </is>
      </c>
    </row>
    <row r="35">
      <c r="A35" s="4" t="inlineStr">
        <is>
          <t>Compensation costs as a result of equity award conversion</t>
        </is>
      </c>
      <c r="B35" s="7" t="n">
        <v>10</v>
      </c>
      <c r="C35" s="4" t="inlineStr">
        <is>
          <t xml:space="preserve"> </t>
        </is>
      </c>
      <c r="D35" s="4" t="inlineStr">
        <is>
          <t xml:space="preserve"> </t>
        </is>
      </c>
      <c r="E35" s="4" t="inlineStr">
        <is>
          <t xml:space="preserve"> </t>
        </is>
      </c>
    </row>
    <row r="36">
      <c r="A36" s="4" t="inlineStr">
        <is>
          <t>Pretax compensation expense</t>
        </is>
      </c>
      <c r="B36" s="5" t="n">
        <v>7</v>
      </c>
      <c r="C36" s="4" t="inlineStr">
        <is>
          <t xml:space="preserve"> </t>
        </is>
      </c>
      <c r="D36" s="4" t="inlineStr">
        <is>
          <t xml:space="preserve"> </t>
        </is>
      </c>
      <c r="E36" s="4" t="inlineStr">
        <is>
          <t xml:space="preserve"> </t>
        </is>
      </c>
    </row>
    <row r="37">
      <c r="A37" s="4" t="inlineStr">
        <is>
          <t>Equity award conversion expense recognized over the remaining service period</t>
        </is>
      </c>
      <c r="B37" s="7" t="n">
        <v>3</v>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Assumptions Used in the Black-Scholes Model to Value Options Granted) (Details) -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0" t="n">
        <v>0.04</v>
      </c>
      <c r="C4" s="11" t="n">
        <v>0.046</v>
      </c>
    </row>
    <row r="5">
      <c r="A5" s="4" t="inlineStr">
        <is>
          <t>Risk-free interest rate, maximum</t>
        </is>
      </c>
      <c r="B5" s="11" t="n">
        <v>0.045</v>
      </c>
      <c r="C5" s="11" t="n">
        <v>0.047</v>
      </c>
    </row>
    <row r="6">
      <c r="A6" s="4" t="inlineStr">
        <is>
          <t>Dividend yield</t>
        </is>
      </c>
      <c r="B6" s="4" t="inlineStr">
        <is>
          <t xml:space="preserve"> </t>
        </is>
      </c>
      <c r="C6" s="10" t="n">
        <v>0</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eighted average volatility</t>
        </is>
      </c>
      <c r="B9" s="10" t="n">
        <v>0.33</v>
      </c>
      <c r="C9" s="11" t="n">
        <v>0.327</v>
      </c>
    </row>
    <row r="10">
      <c r="A10" s="4" t="inlineStr">
        <is>
          <t>Dividend yield</t>
        </is>
      </c>
      <c r="B10" s="11" t="n">
        <v>0.004</v>
      </c>
      <c r="C10" s="4" t="inlineStr">
        <is>
          <t xml:space="preserve"> </t>
        </is>
      </c>
    </row>
    <row r="11">
      <c r="A11" s="4" t="inlineStr">
        <is>
          <t>Expected years until exercise</t>
        </is>
      </c>
      <c r="B11" s="4" t="inlineStr">
        <is>
          <t>5 years</t>
        </is>
      </c>
      <c r="C11" s="4" t="inlineStr">
        <is>
          <t>5 year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eighted average volatility</t>
        </is>
      </c>
      <c r="B14" s="11" t="n">
        <v>0.361</v>
      </c>
      <c r="C14" s="11" t="n">
        <v>0.357</v>
      </c>
    </row>
    <row r="15">
      <c r="A15" s="4" t="inlineStr">
        <is>
          <t>Dividend yield</t>
        </is>
      </c>
      <c r="B15" s="11" t="n">
        <v>0.005</v>
      </c>
      <c r="C15" s="4" t="inlineStr">
        <is>
          <t xml:space="preserve"> </t>
        </is>
      </c>
    </row>
    <row r="16">
      <c r="A16" s="4" t="inlineStr">
        <is>
          <t>Expected years until exercise</t>
        </is>
      </c>
      <c r="B16" s="4" t="inlineStr">
        <is>
          <t>7 years</t>
        </is>
      </c>
      <c r="C16" s="4" t="inlineStr">
        <is>
          <t>7 year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and Stock-Based Compensation (Option Activity Under the Company's Stock Plans) (Details) - USD ($) $ / shares in Units, shares in Millions, $ in Millions</t>
        </is>
      </c>
      <c r="B1" s="2" t="inlineStr">
        <is>
          <t>12 Months Ended</t>
        </is>
      </c>
    </row>
    <row r="2">
      <c r="B2" s="2" t="inlineStr">
        <is>
          <t>Dec. 31, 2024</t>
        </is>
      </c>
      <c r="C2" s="2" t="inlineStr">
        <is>
          <t>Dec. 31, 2023</t>
        </is>
      </c>
    </row>
    <row r="3">
      <c r="A3" s="3" t="inlineStr">
        <is>
          <t>Options, Outstanding [Roll Forward]</t>
        </is>
      </c>
      <c r="B3" s="4" t="inlineStr">
        <is>
          <t xml:space="preserve"> </t>
        </is>
      </c>
      <c r="C3" s="4" t="inlineStr">
        <is>
          <t xml:space="preserve"> </t>
        </is>
      </c>
    </row>
    <row r="4">
      <c r="A4" s="4" t="inlineStr">
        <is>
          <t>Outstanding at beginning of year (in shares)</t>
        </is>
      </c>
      <c r="B4" s="9" t="n">
        <v>5.6</v>
      </c>
      <c r="C4" s="5" t="n">
        <v>0</v>
      </c>
    </row>
    <row r="5">
      <c r="A5" s="4" t="inlineStr">
        <is>
          <t>Awards converted from Former Parent plan (in shares)</t>
        </is>
      </c>
      <c r="B5" s="4" t="inlineStr">
        <is>
          <t xml:space="preserve"> </t>
        </is>
      </c>
      <c r="C5" s="9" t="n">
        <v>5.7</v>
      </c>
    </row>
    <row r="6">
      <c r="A6" s="4" t="inlineStr">
        <is>
          <t>Granted (in shares)</t>
        </is>
      </c>
      <c r="B6" s="9" t="n">
        <v>0.9</v>
      </c>
      <c r="C6" s="9" t="n">
        <v>0.1</v>
      </c>
    </row>
    <row r="7">
      <c r="A7" s="4" t="inlineStr">
        <is>
          <t>Exercised (in shares)</t>
        </is>
      </c>
      <c r="B7" s="9" t="n">
        <v>-0.8</v>
      </c>
      <c r="C7" s="9" t="n">
        <v>-0.1</v>
      </c>
    </row>
    <row r="8">
      <c r="A8" s="4" t="inlineStr">
        <is>
          <t>Cancelled/forfeited (in shares)</t>
        </is>
      </c>
      <c r="B8" s="9" t="n">
        <v>-0.3</v>
      </c>
      <c r="C8" s="9" t="n">
        <v>-0.1</v>
      </c>
    </row>
    <row r="9">
      <c r="A9" s="4" t="inlineStr">
        <is>
          <t>Outstanding at end of year (in shares)</t>
        </is>
      </c>
      <c r="B9" s="9" t="n">
        <v>5.4</v>
      </c>
      <c r="C9" s="9" t="n">
        <v>5.6</v>
      </c>
    </row>
    <row r="10">
      <c r="A10" s="4" t="inlineStr">
        <is>
          <t>Vested and expected to vest at end of year (in shares)</t>
        </is>
      </c>
      <c r="B10" s="9" t="n">
        <v>5.4</v>
      </c>
      <c r="C10" s="4" t="inlineStr">
        <is>
          <t xml:space="preserve"> </t>
        </is>
      </c>
    </row>
    <row r="11">
      <c r="A11" s="4" t="inlineStr">
        <is>
          <t>Vested at end of year (in shares)</t>
        </is>
      </c>
      <c r="B11" s="9" t="n">
        <v>3.1</v>
      </c>
      <c r="C11" s="4" t="inlineStr">
        <is>
          <t xml:space="preserve"> </t>
        </is>
      </c>
    </row>
    <row r="12">
      <c r="A12" s="3" t="inlineStr">
        <is>
          <t>Weighted Average Exercise Price, Outstanding [Roll Forward]</t>
        </is>
      </c>
      <c r="B12" s="4" t="inlineStr">
        <is>
          <t xml:space="preserve"> </t>
        </is>
      </c>
      <c r="C12" s="4" t="inlineStr">
        <is>
          <t xml:space="preserve"> </t>
        </is>
      </c>
    </row>
    <row r="13">
      <c r="A13" s="4" t="inlineStr">
        <is>
          <t>Outstanding as of beginning of year (in usd per share)</t>
        </is>
      </c>
      <c r="B13" s="8" t="n">
        <v>58.93</v>
      </c>
      <c r="C13" s="7" t="n">
        <v>0</v>
      </c>
    </row>
    <row r="14">
      <c r="A14" s="4" t="inlineStr">
        <is>
          <t>Awards converted from Former Parent plan (in usd per share)</t>
        </is>
      </c>
      <c r="B14" s="4" t="inlineStr">
        <is>
          <t xml:space="preserve"> </t>
        </is>
      </c>
      <c r="C14" s="13" t="n">
        <v>58.22</v>
      </c>
    </row>
    <row r="15">
      <c r="A15" s="4" t="inlineStr">
        <is>
          <t>Granted (in usd per share)</t>
        </is>
      </c>
      <c r="B15" s="13" t="n">
        <v>89.15000000000001</v>
      </c>
      <c r="C15" s="13" t="n">
        <v>77.53</v>
      </c>
    </row>
    <row r="16">
      <c r="A16" s="4" t="inlineStr">
        <is>
          <t>Exercised (in usd per share)</t>
        </is>
      </c>
      <c r="B16" s="13" t="n">
        <v>41.36</v>
      </c>
      <c r="C16" s="13" t="n">
        <v>31.81</v>
      </c>
    </row>
    <row r="17">
      <c r="A17" s="4" t="inlineStr">
        <is>
          <t>Cancelled/forfeited (in usd per share)</t>
        </is>
      </c>
      <c r="B17" s="13" t="n">
        <v>81.69</v>
      </c>
      <c r="C17" s="13" t="n">
        <v>78.05</v>
      </c>
    </row>
    <row r="18">
      <c r="A18" s="4" t="inlineStr">
        <is>
          <t>Outstanding as of end of year (in usd per share)</t>
        </is>
      </c>
      <c r="B18" s="13" t="n">
        <v>65.52</v>
      </c>
      <c r="C18" s="8" t="n">
        <v>58.93</v>
      </c>
    </row>
    <row r="19">
      <c r="A19" s="4" t="inlineStr">
        <is>
          <t>Vested and expected to vest at end of year, weighted average exercise price (in usd per share)</t>
        </is>
      </c>
      <c r="B19" s="13" t="n">
        <v>65.18000000000001</v>
      </c>
      <c r="C19" s="4" t="inlineStr">
        <is>
          <t xml:space="preserve"> </t>
        </is>
      </c>
    </row>
    <row r="20">
      <c r="A20" s="4" t="inlineStr">
        <is>
          <t>Vested at end of year, weighted average exercise price (in usd per share)</t>
        </is>
      </c>
      <c r="B20" s="8" t="n">
        <v>51.72</v>
      </c>
      <c r="C20" s="4" t="inlineStr">
        <is>
          <t xml:space="preserve"> </t>
        </is>
      </c>
    </row>
    <row r="21">
      <c r="A21" s="4" t="inlineStr">
        <is>
          <t>Outstanding at end of year, weighted average remaining contractual term (in years)</t>
        </is>
      </c>
      <c r="B21" s="4" t="inlineStr">
        <is>
          <t>6 years</t>
        </is>
      </c>
      <c r="C21" s="4" t="inlineStr">
        <is>
          <t>6 years 3 months 18 days</t>
        </is>
      </c>
    </row>
    <row r="22">
      <c r="A22" s="4" t="inlineStr">
        <is>
          <t>Vested and expected to vest at end of year, weighted average remaining contractual term (in years)</t>
        </is>
      </c>
      <c r="B22" s="4" t="inlineStr">
        <is>
          <t>5 years</t>
        </is>
      </c>
      <c r="C22" s="4" t="inlineStr">
        <is>
          <t xml:space="preserve"> </t>
        </is>
      </c>
    </row>
    <row r="23">
      <c r="A23" s="4" t="inlineStr">
        <is>
          <t>Vested at end of year, weighted average remaining contractual term (in years)</t>
        </is>
      </c>
      <c r="B23" s="4" t="inlineStr">
        <is>
          <t>4 years</t>
        </is>
      </c>
      <c r="C23" s="4" t="inlineStr">
        <is>
          <t xml:space="preserve"> </t>
        </is>
      </c>
    </row>
    <row r="24">
      <c r="A24" s="4" t="inlineStr">
        <is>
          <t>Outstanding at end of year, aggregate intrinsic value</t>
        </is>
      </c>
      <c r="B24" s="7" t="n">
        <v>199</v>
      </c>
      <c r="C24" s="7" t="n">
        <v>141</v>
      </c>
    </row>
    <row r="25">
      <c r="A25" s="4" t="inlineStr">
        <is>
          <t>Vested and expected to vest at end of year, aggregate intrinsic value</t>
        </is>
      </c>
      <c r="B25" s="5" t="n">
        <v>197</v>
      </c>
      <c r="C25" s="4" t="inlineStr">
        <is>
          <t xml:space="preserve"> </t>
        </is>
      </c>
    </row>
    <row r="26">
      <c r="A26" s="4" t="inlineStr">
        <is>
          <t>Vested at end of year, aggregate intrinsic value</t>
        </is>
      </c>
      <c r="B26" s="7" t="n">
        <v>154</v>
      </c>
      <c r="C2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38:00Z</dcterms:created>
  <dcterms:modified xmlns:dcterms="http://purl.org/dc/terms/" xmlns:xsi="http://www.w3.org/2001/XMLSchema-instance" xsi:type="dcterms:W3CDTF">2025-02-25T21:38:00Z</dcterms:modified>
</cp:coreProperties>
</file>